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LICENSE AND COLLABORATION AGREE" sheetId="9" state="visible" r:id="rId9"/>
    <sheet xmlns:r="http://schemas.openxmlformats.org/officeDocument/2006/relationships" name="GAIN FROM SALE OF PRIORITY REVI" sheetId="10" state="visible" r:id="rId10"/>
    <sheet xmlns:r="http://schemas.openxmlformats.org/officeDocument/2006/relationships" name="FAIR VALUE MEASUREMENTS" sheetId="11" state="visible" r:id="rId11"/>
    <sheet xmlns:r="http://schemas.openxmlformats.org/officeDocument/2006/relationships" name="CASH, CASH EQUIVALENTS AND MARK" sheetId="12" state="visible" r:id="rId12"/>
    <sheet xmlns:r="http://schemas.openxmlformats.org/officeDocument/2006/relationships" name="ACCOUNTS RECEIVABLE AND RESERVE" sheetId="13" state="visible" r:id="rId13"/>
    <sheet xmlns:r="http://schemas.openxmlformats.org/officeDocument/2006/relationships" name="OTHER ASSETS" sheetId="14" state="visible" r:id="rId14"/>
    <sheet xmlns:r="http://schemas.openxmlformats.org/officeDocument/2006/relationships" name="PROPERTY AND EQUIPMENT" sheetId="15" state="visible" r:id="rId15"/>
    <sheet xmlns:r="http://schemas.openxmlformats.org/officeDocument/2006/relationships" name="ACCRUED EXPENSES" sheetId="16" state="visible" r:id="rId16"/>
    <sheet xmlns:r="http://schemas.openxmlformats.org/officeDocument/2006/relationships" name="RESTRUCTURING" sheetId="17" state="visible" r:id="rId17"/>
    <sheet xmlns:r="http://schemas.openxmlformats.org/officeDocument/2006/relationships" name="INDEBTEDNESS" sheetId="18" state="visible" r:id="rId18"/>
    <sheet xmlns:r="http://schemas.openxmlformats.org/officeDocument/2006/relationships" name="EQUITY FINANCING" sheetId="19" state="visible" r:id="rId19"/>
    <sheet xmlns:r="http://schemas.openxmlformats.org/officeDocument/2006/relationships" name="STOCK-BASED COMPENSATION" sheetId="20" state="visible" r:id="rId20"/>
    <sheet xmlns:r="http://schemas.openxmlformats.org/officeDocument/2006/relationships" name="401 (K) PLAN" sheetId="21" state="visible" r:id="rId21"/>
    <sheet xmlns:r="http://schemas.openxmlformats.org/officeDocument/2006/relationships" name="OTHER INCOME AND LOSS"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COMMITMENTS AND CONTINGENCIES" sheetId="25" state="visible" r:id="rId25"/>
    <sheet xmlns:r="http://schemas.openxmlformats.org/officeDocument/2006/relationships" name="FINANCIAL INFORMATION BY QUARTE"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FAIR VALUE MEASUREMENTS (Tables" sheetId="29" state="visible" r:id="rId29"/>
    <sheet xmlns:r="http://schemas.openxmlformats.org/officeDocument/2006/relationships" name="CASH, CASH EQUIVALENTS AND MA30" sheetId="30" state="visible" r:id="rId30"/>
    <sheet xmlns:r="http://schemas.openxmlformats.org/officeDocument/2006/relationships" name="ACCOUNTS RECEIVABLE AND RESER31" sheetId="31" state="visible" r:id="rId31"/>
    <sheet xmlns:r="http://schemas.openxmlformats.org/officeDocument/2006/relationships" name="OTHER ASSETS (Tables)" sheetId="32" state="visible" r:id="rId32"/>
    <sheet xmlns:r="http://schemas.openxmlformats.org/officeDocument/2006/relationships" name="PROPERTY AND EQUIPMENT (Tables)" sheetId="33" state="visible" r:id="rId33"/>
    <sheet xmlns:r="http://schemas.openxmlformats.org/officeDocument/2006/relationships" name="ACCRUED EXPENSES (Tables)" sheetId="34" state="visible" r:id="rId34"/>
    <sheet xmlns:r="http://schemas.openxmlformats.org/officeDocument/2006/relationships" name="RESTRUCTURING (Tables)" sheetId="35" state="visible" r:id="rId35"/>
    <sheet xmlns:r="http://schemas.openxmlformats.org/officeDocument/2006/relationships" name="INDEBTEDNESS (Tables)" sheetId="36" state="visible" r:id="rId36"/>
    <sheet xmlns:r="http://schemas.openxmlformats.org/officeDocument/2006/relationships" name="STOCK-BASED COMPENSATION (Table" sheetId="37" state="visible" r:id="rId37"/>
    <sheet xmlns:r="http://schemas.openxmlformats.org/officeDocument/2006/relationships" name="OTHER INCOME AND LOSS (Tables)"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COMMITMENTS AND CONTINGENCIES (" sheetId="41" state="visible" r:id="rId41"/>
    <sheet xmlns:r="http://schemas.openxmlformats.org/officeDocument/2006/relationships" name="FINANCIAL INFORMATION BY QUAR42" sheetId="42" state="visible" r:id="rId42"/>
    <sheet xmlns:r="http://schemas.openxmlformats.org/officeDocument/2006/relationships" name="Organization and Nature of Bu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Estimated Useful Liv" sheetId="46" state="visible" r:id="rId46"/>
    <sheet xmlns:r="http://schemas.openxmlformats.org/officeDocument/2006/relationships" name="Summary of Estimated Future Amo" sheetId="47" state="visible" r:id="rId47"/>
    <sheet xmlns:r="http://schemas.openxmlformats.org/officeDocument/2006/relationships" name="License and Collaboration Agr48" sheetId="48" state="visible" r:id="rId48"/>
    <sheet xmlns:r="http://schemas.openxmlformats.org/officeDocument/2006/relationships" name="Gain From Sale of Priority Re49" sheetId="49" state="visible" r:id="rId49"/>
    <sheet xmlns:r="http://schemas.openxmlformats.org/officeDocument/2006/relationships" name="Assets Measured and Carried at " sheetId="50" state="visible" r:id="rId50"/>
    <sheet xmlns:r="http://schemas.openxmlformats.org/officeDocument/2006/relationships" name="Summary of Company Financial As" sheetId="51" state="visible" r:id="rId51"/>
    <sheet xmlns:r="http://schemas.openxmlformats.org/officeDocument/2006/relationships" name="Cash, Cash Equivalents and Ma52" sheetId="52" state="visible" r:id="rId52"/>
    <sheet xmlns:r="http://schemas.openxmlformats.org/officeDocument/2006/relationships" name="Summary of Company Cash, Cash E" sheetId="53" state="visible" r:id="rId53"/>
    <sheet xmlns:r="http://schemas.openxmlformats.org/officeDocument/2006/relationships" name="Accounts Receivable and Reser54" sheetId="54" state="visible" r:id="rId54"/>
    <sheet xmlns:r="http://schemas.openxmlformats.org/officeDocument/2006/relationships" name="Accounts Receivable and Reser55" sheetId="55" state="visible" r:id="rId55"/>
    <sheet xmlns:r="http://schemas.openxmlformats.org/officeDocument/2006/relationships" name="Accounts Receivable and Reser56" sheetId="56" state="visible" r:id="rId56"/>
    <sheet xmlns:r="http://schemas.openxmlformats.org/officeDocument/2006/relationships" name="Summary of Other Current Assets" sheetId="57" state="visible" r:id="rId57"/>
    <sheet xmlns:r="http://schemas.openxmlformats.org/officeDocument/2006/relationships" name="Summary of Investments and Othe" sheetId="58" state="visible" r:id="rId58"/>
    <sheet xmlns:r="http://schemas.openxmlformats.org/officeDocument/2006/relationships" name="Summarizes Components of Proper" sheetId="59" state="visible" r:id="rId59"/>
    <sheet xmlns:r="http://schemas.openxmlformats.org/officeDocument/2006/relationships" name="Property and Equipment - Additi" sheetId="60" state="visible" r:id="rId60"/>
    <sheet xmlns:r="http://schemas.openxmlformats.org/officeDocument/2006/relationships" name="Summary of Accrued Expenses (De" sheetId="61" state="visible" r:id="rId61"/>
    <sheet xmlns:r="http://schemas.openxmlformats.org/officeDocument/2006/relationships" name="Restructuring - Additional Info" sheetId="62" state="visible" r:id="rId62"/>
    <sheet xmlns:r="http://schemas.openxmlformats.org/officeDocument/2006/relationships" name="Summary of Restructuring Costs " sheetId="63" state="visible" r:id="rId63"/>
    <sheet xmlns:r="http://schemas.openxmlformats.org/officeDocument/2006/relationships" name="Summary of Restructuring Reserv" sheetId="64" state="visible" r:id="rId64"/>
    <sheet xmlns:r="http://schemas.openxmlformats.org/officeDocument/2006/relationships" name="Indebtedness - Additional Infor" sheetId="65" state="visible" r:id="rId65"/>
    <sheet xmlns:r="http://schemas.openxmlformats.org/officeDocument/2006/relationships" name="Indebtedness - Summary of 2024 " sheetId="66" state="visible" r:id="rId66"/>
    <sheet xmlns:r="http://schemas.openxmlformats.org/officeDocument/2006/relationships" name="Indebtedness - Summary of Term " sheetId="67" state="visible" r:id="rId67"/>
    <sheet xmlns:r="http://schemas.openxmlformats.org/officeDocument/2006/relationships" name="Indebtedness - Summarizes Total" sheetId="68" state="visible" r:id="rId68"/>
    <sheet xmlns:r="http://schemas.openxmlformats.org/officeDocument/2006/relationships" name="Equity Financing - Additional I" sheetId="69" state="visible" r:id="rId69"/>
    <sheet xmlns:r="http://schemas.openxmlformats.org/officeDocument/2006/relationships" name="Stock Based Compensation - Addi" sheetId="70" state="visible" r:id="rId70"/>
    <sheet xmlns:r="http://schemas.openxmlformats.org/officeDocument/2006/relationships" name="Assumptions for Measuring Fair " sheetId="71" state="visible" r:id="rId71"/>
    <sheet xmlns:r="http://schemas.openxmlformats.org/officeDocument/2006/relationships" name="Assumptions for Measuring Fai72" sheetId="72" state="visible" r:id="rId72"/>
    <sheet xmlns:r="http://schemas.openxmlformats.org/officeDocument/2006/relationships" name="Summary of Stock Option Activit" sheetId="73" state="visible" r:id="rId73"/>
    <sheet xmlns:r="http://schemas.openxmlformats.org/officeDocument/2006/relationships" name="Summary of Stock Option Activ74" sheetId="74" state="visible" r:id="rId74"/>
    <sheet xmlns:r="http://schemas.openxmlformats.org/officeDocument/2006/relationships" name="Summary of Company's Stock Opti" sheetId="75" state="visible" r:id="rId75"/>
    <sheet xmlns:r="http://schemas.openxmlformats.org/officeDocument/2006/relationships" name="Summary of Restricted Stock Awa" sheetId="76" state="visible" r:id="rId76"/>
    <sheet xmlns:r="http://schemas.openxmlformats.org/officeDocument/2006/relationships" name="Summary of Restricted Stock Uni" sheetId="77" state="visible" r:id="rId77"/>
    <sheet xmlns:r="http://schemas.openxmlformats.org/officeDocument/2006/relationships" name="Summary of Stock Appreciation R" sheetId="78" state="visible" r:id="rId78"/>
    <sheet xmlns:r="http://schemas.openxmlformats.org/officeDocument/2006/relationships" name="Summary of Employee Stock Purch" sheetId="79" state="visible" r:id="rId79"/>
    <sheet xmlns:r="http://schemas.openxmlformats.org/officeDocument/2006/relationships" name="Summary of Stock-Based Compensa" sheetId="80" state="visible" r:id="rId80"/>
    <sheet xmlns:r="http://schemas.openxmlformats.org/officeDocument/2006/relationships" name="Summary of Stock-Based Compen81" sheetId="81" state="visible" r:id="rId81"/>
    <sheet xmlns:r="http://schemas.openxmlformats.org/officeDocument/2006/relationships" name="401 (K) PLAN - Additional Infor" sheetId="82" state="visible" r:id="rId82"/>
    <sheet xmlns:r="http://schemas.openxmlformats.org/officeDocument/2006/relationships" name="Summary of Other Income and Los" sheetId="83" state="visible" r:id="rId83"/>
    <sheet xmlns:r="http://schemas.openxmlformats.org/officeDocument/2006/relationships" name="Income Taxes - Additional Infor" sheetId="84" state="visible" r:id="rId84"/>
    <sheet xmlns:r="http://schemas.openxmlformats.org/officeDocument/2006/relationships" name="Reconciliation Between Effectiv" sheetId="85" state="visible" r:id="rId85"/>
    <sheet xmlns:r="http://schemas.openxmlformats.org/officeDocument/2006/relationships" name="Analysis of Deferred Tax Assets" sheetId="86" state="visible" r:id="rId86"/>
    <sheet xmlns:r="http://schemas.openxmlformats.org/officeDocument/2006/relationships" name="Reconciliation of Beginning and" sheetId="87" state="visible" r:id="rId87"/>
    <sheet xmlns:r="http://schemas.openxmlformats.org/officeDocument/2006/relationships" name="Basic and Diluted Net Loss Per " sheetId="88" state="visible" r:id="rId88"/>
    <sheet xmlns:r="http://schemas.openxmlformats.org/officeDocument/2006/relationships" name="Basic and Diluted Net Loss Pe89" sheetId="89" state="visible" r:id="rId89"/>
    <sheet xmlns:r="http://schemas.openxmlformats.org/officeDocument/2006/relationships" name="Commitments and Contingencies -" sheetId="90" state="visible" r:id="rId90"/>
    <sheet xmlns:r="http://schemas.openxmlformats.org/officeDocument/2006/relationships" name="Summary of Aggregate Non-Cancel" sheetId="91" state="visible" r:id="rId91"/>
    <sheet xmlns:r="http://schemas.openxmlformats.org/officeDocument/2006/relationships" name="Non-Cancelable Contractual Obli" sheetId="92" state="visible" r:id="rId92"/>
    <sheet xmlns:r="http://schemas.openxmlformats.org/officeDocument/2006/relationships" name="Financial Information by Quar93" sheetId="93" state="visible" r:id="rId93"/>
  </sheets>
  <definedNames/>
  <calcPr calcId="124519" fullCalcOnLoad="1"/>
</workbook>
</file>

<file path=xl/sharedStrings.xml><?xml version="1.0" encoding="utf-8"?>
<sst xmlns="http://schemas.openxmlformats.org/spreadsheetml/2006/main" uniqueCount="1066">
  <si>
    <t>Document and Entity Information - USD ($)</t>
  </si>
  <si>
    <t>12 Months Ended</t>
  </si>
  <si>
    <t>Dec. 31, 2017</t>
  </si>
  <si>
    <t>Feb.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SRPT</t>
  </si>
  <si>
    <t>Entity Registrant Name</t>
  </si>
  <si>
    <t>Sarepta Therapeutic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t>
  </si>
  <si>
    <t>Inventory</t>
  </si>
  <si>
    <t>Restricted investment</t>
  </si>
  <si>
    <t>Other current assets</t>
  </si>
  <si>
    <t>Total Current Assets</t>
  </si>
  <si>
    <t>Property and equipment, net of accumulated depreciation of $18,022 and $30,346 as of December 31, 2017 and 2016, respectively</t>
  </si>
  <si>
    <t>Intangible assets, net of accumulated amortization of $4,145 and $3,134 as of December 31, 2017 and 2016, respectively</t>
  </si>
  <si>
    <t>Investments and other assets</t>
  </si>
  <si>
    <t>Total Assets</t>
  </si>
  <si>
    <t>Current Liabilities:</t>
  </si>
  <si>
    <t>Accounts payable</t>
  </si>
  <si>
    <t>Accrued expenses</t>
  </si>
  <si>
    <t>Current portion of long-term debt</t>
  </si>
  <si>
    <t>Deferred revenue</t>
  </si>
  <si>
    <t>Other current liabilities</t>
  </si>
  <si>
    <t>Total Current Liabilities</t>
  </si>
  <si>
    <t>Long-term debt</t>
  </si>
  <si>
    <t>Deferred rent and other</t>
  </si>
  <si>
    <t>Total Liabilities</t>
  </si>
  <si>
    <t>Commitments and contingencies (Note 19)</t>
  </si>
  <si>
    <t xml:space="preserve"> </t>
  </si>
  <si>
    <t>Stockholders’ Equity:</t>
  </si>
  <si>
    <t>Preferred stock, $.0001 par value, 3,333,333 shares authorized; none issued and outstanding</t>
  </si>
  <si>
    <t>Common stock, $.0001 par value, 99,000,000 shares authorized; 64,791,670 and 54,759,234 issued and outstanding at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Property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solidated Statements of Operations and Comprehensive Loss - USD ($) shares in Thousands, $ in Thousands</t>
  </si>
  <si>
    <t>Dec. 31, 2015</t>
  </si>
  <si>
    <t>Revenues:</t>
  </si>
  <si>
    <t>Product, net</t>
  </si>
  <si>
    <t>Revenue from research contracts and other grants</t>
  </si>
  <si>
    <t>Total revenues</t>
  </si>
  <si>
    <t>Cost and expenses:</t>
  </si>
  <si>
    <t>Cost of sales (excluding amortization of in-licensed rights)</t>
  </si>
  <si>
    <t>Research and development</t>
  </si>
  <si>
    <t>Selling, general and administrative</t>
  </si>
  <si>
    <t>Settlement and license charges</t>
  </si>
  <si>
    <t>Amortization of in-licensed rights</t>
  </si>
  <si>
    <t>Total cost and expenses</t>
  </si>
  <si>
    <t>Operating loss</t>
  </si>
  <si>
    <t>Other income (loss) :</t>
  </si>
  <si>
    <t>Interest (expense) income and other, net</t>
  </si>
  <si>
    <t>Gain from sale of Priority Review Voucher</t>
  </si>
  <si>
    <t>Total other income (loss)</t>
  </si>
  <si>
    <t>Loss before income tax expense</t>
  </si>
  <si>
    <t>Income tax expense</t>
  </si>
  <si>
    <t>Net loss</t>
  </si>
  <si>
    <t>Other comprehensive loss:</t>
  </si>
  <si>
    <t>Unrealized loss on short-term securities - available-for-sale</t>
  </si>
  <si>
    <t>Total other comprehensive loss</t>
  </si>
  <si>
    <t>Comprehensive loss</t>
  </si>
  <si>
    <t>Net loss per share — basic and diluted</t>
  </si>
  <si>
    <t>Weighted average number of shares of common stock outstanding for computing basic and diluted net loss per share</t>
  </si>
  <si>
    <t>Consolidated Statements of Stockholders' Equity - USD ($) $ in Thousands</t>
  </si>
  <si>
    <t>Total</t>
  </si>
  <si>
    <t>Common Stock [Member]</t>
  </si>
  <si>
    <t>Additional Paid-In Capital [Member]</t>
  </si>
  <si>
    <t>Accumulated Other Comprehensive Loss [Member]</t>
  </si>
  <si>
    <t>Accumulated Deficit [Member]</t>
  </si>
  <si>
    <t>BALANCE at Dec. 31, 2014</t>
  </si>
  <si>
    <t>BALANCE (in shares) at Dec. 31, 2014</t>
  </si>
  <si>
    <t>Exercise of options for common stock</t>
  </si>
  <si>
    <t>Exercise of options for common stock, shares</t>
  </si>
  <si>
    <t>Grant of restricted stock awards and vest of restricted stock units, net of cancellations, shares</t>
  </si>
  <si>
    <t>Shares withheld for taxes</t>
  </si>
  <si>
    <t>Shares withheld for taxes, shares</t>
  </si>
  <si>
    <t>Issuance of common stock for cash, net of offering costs</t>
  </si>
  <si>
    <t>Issuance of common stock for cash, net of offering costs, shares</t>
  </si>
  <si>
    <t>Issuance of common stock under employee stock purchase plan</t>
  </si>
  <si>
    <t>Issuance of common stock under employee stock purchase plan, shares</t>
  </si>
  <si>
    <t>Stock-based compensation</t>
  </si>
  <si>
    <t>Unrealized loss from available-for-sale securities</t>
  </si>
  <si>
    <t>BALANCE at Dec. 31, 2015</t>
  </si>
  <si>
    <t>BALANCE (in shares) at Dec. 31, 2015</t>
  </si>
  <si>
    <t>BALANCE at Dec. 31, 2016</t>
  </si>
  <si>
    <t>BALANCE (in shares) at Dec. 31, 2016</t>
  </si>
  <si>
    <t>Equity component of convertible notes</t>
  </si>
  <si>
    <t>Purchase of capped call share options</t>
  </si>
  <si>
    <t>BALANCE at Dec. 31, 2017</t>
  </si>
  <si>
    <t>BALANCE (in shares) at Dec. 31, 2017</t>
  </si>
  <si>
    <t>Consolidated Statements of Cash Flows - USD ($) $ in Thousands</t>
  </si>
  <si>
    <t>Cash flows from operating activities:</t>
  </si>
  <si>
    <t>Adjustments to reconcile net loss to cash flows in operating activities:</t>
  </si>
  <si>
    <t>Depreciation and amortization</t>
  </si>
  <si>
    <t>(Accretion of discount) amortization of premium on available-for-sale securities</t>
  </si>
  <si>
    <t>Non-cash interest expense</t>
  </si>
  <si>
    <t>Loss on disposal of assets</t>
  </si>
  <si>
    <t>Non-cash restructuring expense</t>
  </si>
  <si>
    <t>Changes in operating assets and liabilities, net:</t>
  </si>
  <si>
    <t>Increase in accounts receivable</t>
  </si>
  <si>
    <t>Increase in inventory</t>
  </si>
  <si>
    <t>(Increase) decrease in other assets</t>
  </si>
  <si>
    <t>Increase in accounts payable, accrued expenses, deferred revenue and other liabilities</t>
  </si>
  <si>
    <t>Net cash used in operations</t>
  </si>
  <si>
    <t>Cash flows from investing activities:</t>
  </si>
  <si>
    <t>Purchase of property and equipment</t>
  </si>
  <si>
    <t>Purchase of intangible assets</t>
  </si>
  <si>
    <t>Purchase of available-for-sale securities</t>
  </si>
  <si>
    <t>Proceeds from sale of Priority Review Voucher</t>
  </si>
  <si>
    <t>Purchase of restricted investment</t>
  </si>
  <si>
    <t>Maturity of restricted investment</t>
  </si>
  <si>
    <t>Maturity and sales of available-for-sale securities</t>
  </si>
  <si>
    <t>Net cash (used in) provided by investing activities</t>
  </si>
  <si>
    <t>Cash flows from financing activities:</t>
  </si>
  <si>
    <t>Proceeds from term loan</t>
  </si>
  <si>
    <t>Proceeds from revolving line of credit</t>
  </si>
  <si>
    <t>Payments of term loan and notes payable</t>
  </si>
  <si>
    <t>Payment of revolving line of credit</t>
  </si>
  <si>
    <t>Proceeds from sales of common stock, net of offering costs</t>
  </si>
  <si>
    <t>Proceeds from convertible debt offering</t>
  </si>
  <si>
    <t>Debt issuance costs</t>
  </si>
  <si>
    <t>Purchase of capped call options</t>
  </si>
  <si>
    <t>Proceeds from exercise of options and warrants and employee stock purchase program</t>
  </si>
  <si>
    <t>Net cash provided by financing activities</t>
  </si>
  <si>
    <t>Increase in cash, cash equivalents and restricted cash</t>
  </si>
  <si>
    <t>Cash, cash equivalents and restricted cash:</t>
  </si>
  <si>
    <t>Beginning of period</t>
  </si>
  <si>
    <t>End of period</t>
  </si>
  <si>
    <t>Supplemental disclosure of cash flow information:</t>
  </si>
  <si>
    <t>Cash paid during the period for interest</t>
  </si>
  <si>
    <t>Cash paid during the period for income taxes</t>
  </si>
  <si>
    <t>Supplemental schedule of non-cash investing activities and financing activities:</t>
  </si>
  <si>
    <t>Accrued exit and legal fees for debts</t>
  </si>
  <si>
    <t>Reclassification of software licenses</t>
  </si>
  <si>
    <t>Property and equipment reclassified to asset held for sale</t>
  </si>
  <si>
    <t>Property and equipment included in accrued expenses</t>
  </si>
  <si>
    <t>Intangible assets included in accrued expenses</t>
  </si>
  <si>
    <t>Accrual for offering costs related to the equity offerings</t>
  </si>
  <si>
    <t>ORGANIZATION AND NATURE OF BUSINESS</t>
  </si>
  <si>
    <t>Accounting Policies [Abstract]</t>
  </si>
  <si>
    <t>1. ORGANIZATION AND NATURE OF BUSINESS Sarepta Therapeutics, Inc. (together with its wholly-owned subsidiaries, “Sarepta” or the “Company”) is a commercial-stage biopharmaceutical company focused on the discovery and development of unique RNA-targeted therapeutics, gene therapy and other genetic medicine approaches for the treatment of rare neuromuscular diseases. Applying its proprietary, highly-differentiated and innovative platform technologies, the Company is able to target a broad range of diseases and disorders. Its first commercial product in the U.S., EXONDYS 51 ® In addition to advancing its exon-skipping product candidates for DMD, including eteplirsen, golodirsen, casimersen and SRP-5051, the Company is working with several strategic partners under various agreements to research and develop multiple treatment approaches to DMD, which include Nationwide Children’s Hospital, Genethon, Duke University and Summit (Oxford) Ltd. (“Summit”). As of December 31, 2017, the Company had approximately $1,089.9 million of cash, cash equivalents and investments, consisting of $599.7 million of cash and cash equivalents, $479.4 million of short-term investments, $10.0 million of long-term investments and $0.8 million of long-term restricted cash and investments. The Company believes that its balance of cash, cash equivalents and investments as of December 31, 2017 is sufficient to fund its current operational plan for at least the next twelve months, though it may pursue additional cash resources through public or private debt and equity financings, seek additional government contracts and establish collaborations with or license its technology to other companies.</t>
  </si>
  <si>
    <t>SUMMARY OF SIGNIFICANT ACCOUNTING POLICIES AND RECENT ACCOUNTING PRONOUNCEMENTS</t>
  </si>
  <si>
    <t>2. SUMMARY OF SIGNIFICANT ACCOUNTING POLICIES AND RECENT ACCOUNTING PRONOUNCEMENTS Basis of Presentation The accompanying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with DMD. The Company’s CEO, as the chief operating decision-maker, manages and allocates resources to the operations of the Company on a total company basis. The Company’s research and development organization is responsible for the research and discovery of new product candidates and supports development and registration efforts for potential future products. The Company’s supply chain organization manages the development of the manufacturing processes, clinical trial supply and commercial product supply. The Company’s commercial organization is responsible for commercialization of EXONDYS 51 in the U.S. and internationally. The Company is supported by other back-office general and administration functions. Consistent with this decision-making process, the Company’s CEO uses consolidated, single-segment financial information for purposes of evaluating performance, forecasting future period financial results, allocating resources and setting incentive targets. Estimates and Uncertainties The preparation of the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revenue recognition, inventory, convertible debt, valuation of stock-based awards, research and development expenses and income tax. Reclassification The Company has revised the presentation as well as the caption of certain items within the consolidated balance sheets to conform to the current period presentation. “Restricted cash and investments” of $0.8 million as December 31, 2016 is grouped into “investments and other assets”. This revision had no impact on total assets. Additionally, the Company has revised the presentation as well as caption of certain items within the consolidated statements of operations and comprehensive loss to conform to current period presentation. “Amortization of in-licensed rights” of less than $0.1 million was reclassified from “cost of sales” and presented separately in the consolidated statements of operations and comprehensive loss. The reclassification had no impact on operating loss or net loss. The Company also has revised the presentation as well as the caption of certain items within the consolidated statements of cash flows for 2015 to conform to current period presentation “Debt issuance costs” of $0.4 million has been reclassified from “proceeds from term loan” and presented separately in the statements of cash flows. This reclassification had no impact on net cash provided by financing activities or cash, cash equivalents and restricted cash at end of period. Further, the Company has revised the presentation as well as the caption of certain other current assets in Note 8, Other Assets The Company also has revised the presentation as well as the caption of certain accrued expenses in Note 10, Accrued Expenses Fair Value Measurements The Company has certain financial asset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fair value of some of the Company’s financial assets is categorized as Level 2 within the fair value hierarchy. These financial assets have been initially valued at the transaction price and subsequently valued, at the end of each reporting period, through income-based approaches utilizing observable market data. For additional information related to fair value measurements, please read Note 5, Fair Value Measurements Cash and Cash Equivalents Only investments that are highly liquid and readily convertible to cash and have original maturities of three months or less are considered cash equivalents. Available-For-Sale Debt Securities Available-for-sale debt securities are recorded at fair market value and unrealized gains and losses are included in accumulated other comprehensive loss in stockholder’s equity. Realized gains and losses are reported in interest (expense) income and other, net, on a specific identification basis. Accounts Receivable The Company’s accounts receivable arise from product sales, government research contracts and other grants. They are generally stated at the invoiced amount and do not bear interest. The accounts receivable from product sales represents receivables due from the Company’s specialty distributor and specialty pharmacies in the U.S. as well as distributors outside of the U.S. The Company monitors the financial performance and creditworthiness of its customers so that it can properly assess and respond to changes in the customers’ credit profile. The Company provides reserves against trade receivables for estimated losses that may result from a customer’s inability to pay. Amounts determined to be uncollectible are written-off against the established reserve. As of December 31, 2017, the credit profile for the Company’s customers is deemed to be in good standing and reserves against accounts receivable are not considered necessary. Historically, no accounts receivable amounts related to government research contracts and other grants have been written off and, thus, an allowance for doubtful accounts receivable related to government research contracts and other grants is not considered necessary. Concentration of Credit Risk Financial instruments which potentially subject the Company to concentrations of credit risk consist of accounts receivable from customers and cash, cash equivalent and investments held at financial institutions. For the year ended December 31, 2017, the majority of the Company’s accounts receivable arose from product sales in the U.S. and all customers have standard payment terms which generally require payment within 30 to 60 days. Outside of the U.S., the payment terms range between 60 and 120 days. Three individual customers accounted for 47%, 34% and 19% of net product revenues and 56%, 27% and 16% of accounts receivable from product sales, respectively. The Company monitors the financial performance and creditworthiness of its customers so that it can properly assess and respond to changes in the customers’ credit profile. As of December 31, 2017, the Company believes that such customers are of high credit quality. As of December 31, 2017, the Company’s cash equivalents and investments were concentrated at a single financial institution, which potentially exposes the Company to credit risks. However, the Company does not believe that there is significant risk of non-performance by the financial institution. Inventory Inventories are stated at the lower of cost and net realizable value with cost determined on a first-in, first-out basis. The Company capitalizes inventory costs associated with products following regulatory approval when future commercialization is considered probable and the future economic benefit is expected to be realized. EXONDYS 51 which may be used in clinical development programs are included in inventory and charged to research and development expense when the product enters the research and development process and no longer can be used for commercial purposes. The following table summarizes the components of the Company’s inventory for each of the periods indicated:
As of December 31, 2017
As of December 31, 2016
(in thousands)
Raw materials
$
53,875
$
9,531
Work in progress
27,442
3,175
Finished goods
2,288
107
Total inventory
$
83,605
$
12,813
The Company periodically reviews its inventories for excess amounts or obsolescence and writes down obsolete or otherwise unmarketable inventory to its estimated net realizable value. Additionally, though the Company’s product is subject to strict quality control and monitoring which it performs throughout the manufacturing processes, certain batches or units of product may not meet quality specifications resulting in a charge to cost of sales. Property and Equipment Property and equipment are initially recorded at cost, including the acquisition cost and all costs necessarily incurred to bring the asset to the location and working condition necessary for its intended use.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Interest costs incurred during the construction period of major capital projects are capitalized until the asset is ready for its intended use, at which point the interest costs are amortized as depreciation expense over the life of the underlying asset. The Company generally depreciates the cost of its property and equipment using the straight-line method over the estimated useful lives of the respective assets, which are summarized as follows:
Asset Category
Useful lives
Lab equipment
5 years
Office equipment
5 years
Software and computer equipment
3 - 5 years
Leasehold improvements
Lesser of the useful life or the term of the respective lease
Land
Not depreciated
Building
30 years
Construction in Progress
Not depreciated until put into service Intangible assets The Company’s intangible assets consist of in-licensed rights and patent costs, which are stated in the Company’s consolidated balance sheets net of accumulated amortization and impairments, if applicable. The in-licensed rights relates to agreements with BioMarin ( defined in Note 3) also defined in Note 3 Patent costs consist primarily of external legal costs, filing fees incurred to file patent applications and renewal fees on proprietary technology developed or licensed by the Company. Patent costs associated with applying for a patent, being issued a patent and annual renewal fees are capitalized. Costs to defend a patent and costs to invalidate a competitor’s patent or patent application are expensed as incurred. Patent costs are amortized on a straight-line basis over the shorter of the estimated economic lives or the initial term of the patents, which is generally 20 years. Patent amortization expense was $0.6 million, $0.6 million and $0.5 million for the years ended December 31, 2017, 2016 and 2015, respectively. The Company also expensed the remaining net book value of previously capitalized patents that were later abandoned of $0.6 million, $0.3 million and $0.2 million for the years ended December 31, 2017, 2016 and 2015, respectively, which were included in research and development expenses on the consolidated statements of operations and comprehensive loss. The following table summarizes the estimated future amortization for intangible assets for the next five years:
As of December 31, 2017 (in thousands)
2018
1,681
2019
1,507
2020
1,465
2021
1,453
2022
1,446
Total
$
7,552
Impairment of Long-Lived Assets Long-lived assets held and used by the Company and intangible assets with definite lives are reviewed for impairment whenever events or circumstances indicate that the carrying amount of assets may not be recoverable. The Company evaluates recoverability of assets to be held and used by comparing the carrying amount of an asset to future net undiscounted cash flows to be generated by the asset. If such assets are considered to be impaired, the impairment to be recognized is measured as the amount by which the carrying amount of the assets exceeds the fair value of the assets. Such reviews assess the fair value of the assets based upon estimates of future cash flows that the assets are expected to generate. Convertible Debt Transactions The Company separately accounts for the liability and equity components of convertible debt instruments that can be settled in cash by allocating the proceeds from issuance between the liability component and the embedded conversion option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mortization of the resulting discount using the effective interest method as interest expense in its consolidated statements of operations and comprehensive loss. Simultaneously, the Company bought capped call options from certain counterparties to minimize the impact of potential dilution upon conversion. The premium for the capped call options was recorded as additional paid-in capital in its consolidated balance sheets. For additional information related to the convertible debt transactions, please read Note 12, Indebtedness Revenue Recognition The Company recognizes revenue when all of the following criteria are met:
1)
persuasive evidence of an arrangement exists;
2)
delivery has occurred or services have been rendered;
3)
price to the customer is fixed or determinable; and
4)
collectability is reasonably assured. Product revenues Revenue from product sales is recognized when title and risk of loss have passed to the customer and is recorded net of applicable reserves for rebates, discounts and allowances. Reserves for rebates, discounts and allowances The Company establishes reserves for various government rebate and chargeback programs, prompt payment discounts and co-pay assistance. Reserves established for these discounts and allowances are classified as either reductions of accounts receivable (if the amount is payable to the Company’s customers) or a liability (if the amount is payable to a party other than the Company’s customers). These reserves are based on estimates of the amounts earned or to be claimed on the related sales. Product revenue reserves represent the Company's estimates of outstanding claims for end-user rebate-eligible sales that have occurred, but for which related claim submissions have not been received. They are categorized as follows:
•
Medicaid rebates relate to the Company’s estimated obligations to states under established reimbursement arrangements. Rebate accruals are recorded in the same period the related revenue is recognized, resulting in a reduction of product revenue and the establishment of a liability which is included in accrued expenses.
•
Governmental chargebacks, including Public Health Service (“PHS”) chargebacks, represent the Company’s estimated obligations resulting from contractual commitments to sell products to qualified healthcare providers at prices lower than the list prices that the Company charges to wholesalers. The wholesaler charges the Company for the difference between what the wholesaler pays for the products and the ultimate selling price to the qualified healthcare providers. Chargeback reserves are established in the same period as the related revenue is recognized, resulting in a reduction in product revenue and accounts receivable. Chargeback amounts are generally determined at the time of resale to the qualified healthcare provider from the wholesaler, and the Company generally issues credits for such amounts within a few weeks of receiving notification of resale from the wholesaler.
•
Prompt payment discounts relate to estimated obligations for credits to be granted to a specialty pharmacy for remitting payment on their purchases within established incentive periods. The reserve for the prompt payment discounts are recorded in the same period as the related revenue is recognized, resulting in a reduction in product revenue and accounts receivable.
•
Co-pay represents financial assistance to qualified patients, assisting them with prescription drug co-payments required by insurance. The copay reserves are recorded in the same period as the related revenue is recognized, resulting in a reduction of product revenue and the establishment of a liability which is included in accrued expenses. The Company also maintains certain customer service contracts with distributors and other customers in the distribution channel that will provide inventory management, data and distribution services, which generally will be reflected as a reduction of revenue. To the extent the Company can demonstrate a separable benefit and fair value for these services, the Company will classify these payments as selling, general and administrative expenses. Revenue from research contracts and other grants The Company’s contracts with the U.S. government are cost plus contracts providing for reimbursed costs which include overhead and general and administrative costs and a target fee. The Company recognizes revenue from government research contracts during the period in which the related expenses Deferred revenue If a technology, right, product or service is separate and independent of our performance under other elements of an arrangement, the Company defers recognition of non-refundable up-front fees if it has continuing performance obligations when the technology, right, product or service conveyed in conjunction with the non-refundable fee has no utility to the licensee. In addition, if the Company has continuing involvement through research and development services that are required because of its know-how or because the services can only be performed by the Company, such up-front fees are deferred and recognized over the period of continuing involvement. As of December 31, 2017, the Company had deferred revenue of $3.3 million, which primarily represents up-front fees which it may recognize as revenue upon settlement of certain obligations. Research and Development Research and development expenses consist of costs associated with research activities as well as those with the Company’s product development efforts, conducting preclinical trials, clinical trials and manufacturing activities. Research and development expenses are expensed as incurred. Up-front fees and milestones paid to third parties in connection with technologies which have not reached technological feasibility and do not have an alternative future use are expensed when incurred. Nonrefundable advance payments for goods or services that will be used or rendered for future research and development activities pursuant to an executory contractual arrangement will be capitalized, and recognized as an expense as the related goods are delivered or the related services are performed. If the Company does not expect the goods to be delivered or services to be rendered, the advance payment capitalized will be charged to expense. Direct research and development expenses associated with the Company’s programs include clinical trial site costs, clinical manufacturing costs, costs incurred for consultants and other external services, such as data management and statistical analysis support and materials and supplies used in support of clinical programs. Indirect costs of the Company’s clinical programs include salaries, stock-based compensation and an allocation of it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 party service contract, where applicable. Stock-Based Compensation The Company’s stock-based compensation programs include stock options, restricted stock awards (“RSAs”), restricted stock units (“RSUs”), stock appreciation rights (“SARs”) and employee stock purchase program (“ESPP”). The Company accounts for stock-based compensation using the fair value method. The fair values of stock options and SARs are estimated on the date of grant using the Black-Scholes-Merton option-pricing model. The fair values of RSAs and RSUs are based on the fair market value of the Company’s common stock on the date of the grant. The fair value of stock awards, with consideration given to estimated forfeitures, is recognized as stock-based compensation expense on a straight-line basis over the vesting period of the grants. For stock awards with performance-vesting conditions, the Company does not recognize compensation expense until it is probable that the performance-vesting condition will be achieved. Under the Company’s ESPP, participating employees purchase common stock through payroll deductions. The purchase price is equal to 85% of the lower of the closing price of the Company’s common stock on the first business day and the last business day of the relevant purchase period. The fair values of stock purchase rights are estimated using the Black-Scholes-Merton option-pricing model. The fair value of the look-back provision plus the 15% discount is recognized on a graded-vesting basis as stock-based compensation expense over the purchase period. In addition to stock options with service and performance conditions, the Company also granted its new CEO options with service and market conditions. A market condition relates to the achievement of a specified price of the Company’s common stock, a specified amount of intrinsic value indexed to the Company’s common stock or a specified price of the Company’s common stock in terms of other similar equity shares. The grant date fair value for the options with service and market conditions is determined by a lattice model with Monte Carlo simulations and, with consideration given to estimated forfeitures, is recognized as stock-based compensation expense on a straight-line basis over the service period. Income Taxes The Company follows the asset and liability method of accounting for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It is the intention of the Company to reinvest the earnings of its non-U.S. subsidiaries in those operations and not to repatriate the earnings to the U.S. Accordingly, the Company does not provide for deferred taxes on the excess of the financial reporting over the tax basis in its investments in foreign subsidiaries as they are considered permanent in duration. To date, the Company has not had any earnings in its non-U.S. subsidiaries. Deferred tax assets and liabilities are measured using enacted tax rates expected to apply to taxable income in the years in which those temporary differences are expected to be recovered and settled. A valuation allowance is recorded to reduce the net deferred tax asset to zero when it is more likely than not that the net deferred tax asset will not be realized. The Company recognizes the effect of income tax positions only if those positions are more likely than not of being sustained upon an examination.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On December 22, 2017, the Securities and Exchange Commission (“SEC”) issued guidance under Staff Accounting Bulletin No. 118, Income Tax Accounting Implications of the Tax Cuts and Jobs Act (“SAB 118”). SAB 118 directs taxpayers to consider the impact of the U.S. legislation as “provisional” when it does not have the necessary information available to prepare or analyze (including computations) in reasonable detail to complete its accounting for the change in tax law. At December 31, 2017, the Company made reasonable estimates of the effects on its existing deferred tax balances and corresponding valuation allowance. For the year ended December 31, 2017, the Company recognized no transition tax, and has remeasured deferred taxes, its reassessment of permanently reinvested earnings, uncertain tax positions and valuation allowances. Rent Expense The Company’s operating leases for its Cambridge, Massachusetts and Corvallis, Oregon facilities provide for scheduled annual rent increases throughout each lease’s term. The Company recognizes the effects of the scheduled rent increases on a straight-line basis over the full term of the leases. For the years ended December 31, 2017, 2016 and 2015, the Company recognized rent expense and occupancy costs of $4.4 million, $5.6 million and $5.2 million, respectively. Commitments and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 Subsequent Events The Company has evaluated events from December 31, 2017 through the date of issuance of this report and concluded that no subsequent events have occurred that would require recognition or disclosure in the consolidated financial statements. Recent Accounting Pronouncements In May 2017, the FASB issued ASU No. 2017-09, “ Compensation – Stock Compensation (Topic 718): Scope of Modification Accounting In November 2016, the FASB issued ASU No. 2016-18, “Statement of Cash Flows: Restricted Cash”. The amendments in this update requires amounts generally described as restricted cash and restricted cash equivalents be included with cash and cash equivalents when reconciling the beginning-of-period and end-of-period total amounts shown on the statement of cash flows. ASU No. 2016-18 will be effective for fiscal years beginning after December 15, 2017, with early adoption permitted. The Company elected to early adopt this guidance as of January 1, 2017. This guidance was applied using a retrospective transition method for each period and, accordingly, the Company included approximately $0.1 million of restricted cash in cash and cash equivalents as of the beginning and ending periods in the consolidated statements of cash flows. In August 2016, the FASB issued ASU No. 2016-15, “ Statement of Cash Flows: Classification of Certain Cash Receipts and Cash Payments In February 2016, the FASB issued ASU No. 2016-02, “ Leases (Topic 842) Leases In May 2014, the FASB issued ASU No. 2014-09, “ Revenue from Contracts with Customers (Topic 606) Revenue Recognition . Deferral of the Effective Date Identifying Performance Obligations and Licensing Rescission of SEC Guidance Because of Accounting Standards Updates 2014-09 Narrow-Scope Improvements and Practical Expedients Technical Corrections and Improvements to Topic 606, Revenue from Contracts with Customers”,</t>
  </si>
  <si>
    <t>LICENSE AND COLLABORATION AGREEMENTS</t>
  </si>
  <si>
    <t>Organization Consolidation And Presentation Of Financial Statements [Abstract]</t>
  </si>
  <si>
    <t>3. LICENSE AND COLLABORATION AGREEMENTS BioMarin Pharmaceutical, Inc. In July 2017, the Company and UWA entered into a settlement agreement with BioMarin Leiden Holding BV, its subsidiaries BioMarin Nederlands BV and BioMarin Technologies BV (collectively, “BioMarin”). On the same day, the Company entered into a license agreement with BioMarin and Academisch Ziekenhuis Leiden (“AZL”) (collectively with the Company, UWA and BioMarin, the “Settlement Parties”). Under these agreements, BioMarin agreed to provide the Company with an exclusive license to certain intellectual property with an option to convert the exclusive license into a co-exclusive license and the Settlement Parties agreed to stop most existing efforts to continue with ongoing litigation and opposition and other administrative proceedings concerning BioMarin’s intellectual property. Under terms of the agreements, the Company agreed to make total up-front payments of $35.0 million upon execution of the agreements, consisting of $20.0 million under the settlement agreement and $15.0 million under the license agreement. Additionally, the Company may be liable for up to approximately $65.0 million in regulatory and sales milestones for eteplirsen as well as exon 45 and exon 53 skipping product candidates. BioMarin will also be eligible to receive royalty payments, ranging from 4% - 8%, for exon 51 skipping products, exon 45 skipping products and exon 53 skipping products. The royalty terms under the license agreement will expire in December 2023 in the U.S. and September 2024 in the EU. In connection with the above agreements, in July 2017, the Company made a cash payment of $35.0 million to BioMarin. Accordingly, the Company has recorded an intangible asset of $6.6 million on its consolidated balance sheets. In addition, for the year ended December 31, 2017, the Company recorded $28.4 million settlement and license charges, in its consolidated statements of operations and comprehensive loss. The intangible asset represents the fair value of the U.S. license to BioMarin’s intellectual property related to EXONDYS 51, which was determined by an income-based approach, and is being amortized on a straight-line basis over the remaining life of the patent. For the year ended December 31, 2017, the Company recognized intangible asset amortization expense and royalties of approximately $1.0 million and $4.7 million, respectively. The royalties are included in cost of sales in the Company’s consolidated statements of operations and comprehensive loss. Summit (Oxford) Ltd. In October 2016, the Company entered into an exclusive Collaboration and License Agreement (the “Collaboration Agreement”) with Summit which grants the Company the exclusive right to commercialize products in Summit’s utrophin modulator pipeline in the EU, Switzerland, Norway, Iceland, Turkey and the Commonwealth of Independent States (the “Licensed Territory”). Under the terms of the Collaboration Agreement, the Company made an up-front payment of $40.0 million to Summit, with additional payments of up to $192.0 million based on achievement of certain development and regulatory milestones for ezutromid, a Summit product candidate in its utrophin modulator pipeline. For each of Summit’s future generation small molecule utrophin modulators, the Company may be required to make up to $290.0 million in development and regulatory milestone payments. Additionally, on a product-by-product basis, the Company may be required to make up to $330.0 million in sales milestone payments. The Collaboration Agreement also grants the Company an option to expand the Licensed Territory (“Option Territory”). If the Company exercises this option, it will be liable for a one-time $10.0 million option fee as well as up to $7.0 million in regulatory milestone payments. For each licensed product in the Option Territory, the Company may be liable for up to $82.5 million in sales milestone payments. Additionally, the Company may be required to make tiered royalty payments ranging from a low to high teens percentage of net sales on a product-by-product basis in the Licensed Territory. Under the Collaboration Agreement, a joint steering committee has been established to plan, monitor and coordinate future development activities for ezutromid and future generation small molecule utrophin modulators. Summit will be solely responsible for all research and development costs for the licensed products until December 31, 2017. Thereafter, Summit will be responsible for 55.0% of the budgeted research and development costs related to the licensed products in the Licensed Territory, and the Company will be responsible for 45.0% of such costs. Any costs in excess of 110.0% of the budgeted amount are borne by the party that incurred such costs. Summit is also obligated to spend a specified minimum amount on the research and development of certain licensed products prior to the end of 2019. For the years ended December 31, 2017 and 2016, the Company recorded a $22.0 million milestone and a $40.0 million up-front payment to Summit, respectively, as research and development expense in its consolidated statement of operations and comprehensive loss. University of Western Australia In April 2013, the Company and UWA entered into an agreement under which an existing exclusive license agreement between the Company and UWA was amended and restated (the “Amended and Restated UWA License Agreement”). The Amended and Restated UWA License Agreement grants the Company specific rights to the treatment of DMD by inducing the skipping of certain exons. EXONDYS 51 falls under the scope of the license agreement. Under the Amended and Restated UWA License Agreement, the Company may be required to make payments of up to $6.0 million in aggregate to UWA based on the successful achievement of certain development and regulatory milestones relating to EXONDYS 51 and up to five additional product candidates. The Company may also be obligated to make payments to UWA of up to $20.0 million upon the achievement of certain sales milestones. Additionally, the Company may be required to pay a low-single-digit percentage royalty on net sales of products covered by issued patents licensed from UWA during the term of the Amended and Restated UWA License Agreement. However, the Company has the option to purchase future royalties up-front. Under this option, prior to the First Amendment (defined below), the Company could elect to make a one-time royalty payment of $30.0 million to UWA. In June 2016, the Company and UWA entered into the first amendment to the Amended and Restated UWA License Agreement (the “First Amendment”). Under the First Amendment, the Company was obligated to make an up-front payment of $7.0 million to UWA upon execution of the amendment. Under the terms of the First Amendment, UWA has waived certain rights and amended the timing of certain payments under the Amended and Restated UWA License Agreement, including lowering the up-front payment that is due by the Company upon exercise of the option to purchase future royalties up-front. Upon exercise of the option to purchase future royalties up-front, the Company will be obligated to make a $23.0 million payment to UWA. Additionally, the Company would still be obligated to make up to $20.0 million in payments to UWA upon achievement of certain sales milestones. For the years ended December 31, 2016 and 2015, the Company recorded $7.6 million and $0.2 million, respectively, relating to the development milestone and up-front payments to UWA as research and development expense in the consolidated statement of operations and comprehensive loss as the Amended and Restated UWA License Agreement and its First Amendment were entered into before the FDA approval of EXONDYS 51. The Company did not incur any milestone expense for the year ended December 31, 2017. Additionally, corresponding to the FDA approval and the subsequent commercial sale of EXONDYS 51, as defined in the Amended and Restated UWA License Agreement, the Company recorded a $1.0 million milestone payment as an in-license right in its consolidated balance sheet. As of December 31, 2017, the in-license right is recorded net of $0.1 million accumulated amortization on its consolidated balance sheets. The amortization of the in-licensed right is recorded as cost of sales in the Company’s consolidated statements of operations and comprehensive loss. As of December 31, 2017, the Company did not make any royalty payments but may be obligated to make these payments in the future.</t>
  </si>
  <si>
    <t>GAIN FROM SALE OF PRIORITY REVIEW VOUCHER</t>
  </si>
  <si>
    <t>Goodwill And Intangible Assets Disclosure [Abstract]</t>
  </si>
  <si>
    <t xml:space="preserve">4. GAIN FROM SALE OF PRIORITY REVIEW VOUCHER In February 2017, the Company entered into an agreement with Gilead Sciences, Inc. (“Gilead”) to sell the Company’s Rare Pediatric Disease Priority Review Voucher (“PRV”). The Company received the PRV when EXONDYS 51 </t>
  </si>
  <si>
    <t>FAIR VALUE MEASUREMENTS</t>
  </si>
  <si>
    <t>Fair Value Disclosures [Abstract]</t>
  </si>
  <si>
    <t xml:space="preserve">5. FAIR VALUE MEASUREMENTS The tables below present information about the Company’s financial assets that are measured and carried at fair value and indicate the level within the fair value hierarchy of the valuation techniques it utilizes to determine such fair value:
Fair Value Measurement as of December 31, 2017
Total
Level 1
Level 2
Level 3
(in thousands)
Assets
Cash equivalents
$
352,370
$
352,370
$
—
$
—
Commercial paper
133,368
—
133,368
—
Government and government agency bonds
294,717
284,745
9,972
—
Corporate bonds
127,956
127,956
—
—
Certificates of deposit
648
648
—
—
Total assets
$
909,059
$
765,719
$
143,340
$
—
Fair Value Measurement as of December 31, 2016
Total
Level 1
Level 2
Level 3
(in thousands)
Cash equivalents
$
1,147
$
1,147
$
—
$
—
Commercial paper
69,304
—
69,304
—
Government and government agency bonds
105,287
—
105,287
—
Corporate bonds
20,834
—
20,834
—
Certificates of deposit
11,343
11,343
—
—
Total assets
$
207,915
$
12,490
$
195,425
$
—
The Company’s assets with fair value categorized as Level 1 within the fair value hierarchy include money market funds, government and government agency bonds, corporate bonds and certificates of deposit. Certain of the government and government agency bonds and corporate bonds are publicly traded fixed income securities and are presented as cash equivalents on the consolidated balance sheets as of December 31, 2017 The Company’s assets with fair value categorized as Level 2 within the fair value hierarchy consist of commercial paper, government and government agency bonds and corporate bonds. These assets have been initially valued at the transaction price and subsequently valued, at the end of each reporting period, through income-based approaches utilizing market observable data. The carrying amounts reported in the consolidated balance sheets for cash and cash equivalents, accounts receivable, accounts payable and revolving line of credit approximate fair value because of the immediate or short-term maturity of these financial instruments. The carrying amounts for the term loan approximate fair value based on market activity for other debt instruments with similar characteristics and comparable risk. </t>
  </si>
  <si>
    <t>CASH, CASH EQUIVALENTS AND MARKETABLE SECURITIES</t>
  </si>
  <si>
    <t>Cash And Cash Equivalents [Abstract]</t>
  </si>
  <si>
    <t>6. CASH, CASH EQUIVALENTS AND MARKETABLE SECURITIES The following table summarizes the Company’s financial assets with maturities of less than 90 days from the date of purchase included in cash equivalents in the consolidated balance sheets for each of the periods indicated:
As of December 31
2017
2016
(in thousands)
Money market funds
352,370
1,147
Corporate bonds
16,720
—
Government and government agency bonds
49,972
—
Total
419,062
1,147
It is the Company’s policy to mitigate credit risk in its financial assets by maintaining a well-diversified portfolio that limits the amount of exposure as to maturity and investment type. The weighted average maturity of the Company’s available-for-sale securities as of December 31, 2017 and 2016 was approximately seven and
As of December 31, 2017
Amortized Cost
Gross Unrealized Gains
Gross Unrealized Losses
Fair Market Value
(in thousands)
Cash and money market funds
$
532,999
$
—
$
—
$
532,999
Commercial paper - current
133,368
—
—
133,368
Government and government agency bonds - current
294,915
2
(200
)
294,717
Corporate bonds
Current
118,121
—
(145
)
117,976
Non-current
10,016
—
(36
)
9,980
Total assets
$
1,089,419
$
2
$
(381
)
$
1,089,040
As reported:
Cash and cash equivalents
$
599,698
$
2
$
(9
)
$
599,691
Short-term investments
479,705
—
(336
)
479,369
Long-term investments
10,016
—
(36
)
9,980
Total assets
$
1,089,419
$
2
$
(381
)
$
1,089,040
As of December 31, 2016
Amortized Cost
Gross Unrealized Gains
Gross Unrealized Losses
Fair Market Value
(in thousands)
Cash and money market funds
$
122,420
$
—
$
—
$
122,420
Commercial paper - current
69,355
—
(51
)
69,304
Government and government agency bonds - current
105,340
—
(53
)
105,287
Corporate bonds - current
20,850
—
(16
)
20,834
Total assets
$
317,965
$
—
$
(120
)
$
317,845
As reported:
Cash and cash equivalents
$
122,420
$
—
$
—
$
122,420
Short-term investments
195,545
—
(120
)
195,425
Total assets
$
317,965
$
—
$
(120
)
$
317,845</t>
  </si>
  <si>
    <t>ACCOUNTS RECEIVABLE AND RESERVES FOR PRODUCT SALES</t>
  </si>
  <si>
    <t>Receivables Net Current [Abstract]</t>
  </si>
  <si>
    <t>7. ACCOUNTS RECEIVABLE AND RESERVES FOR PRODUCT SALES The Company’s accounts receivable arise from product sales, government research contracts and other grants. They are generally stated at the invoiced amount and do not bear interest. The accounts receivable from product sales represents receivables due from the Company’s specialty distributor and specialty pharmacies in the U.S. as well as certain distributors in Israel and Middle East. The Company monitors the financial performance and creditworthiness of its customers so that it can properly assess and respond to changes in the customers’ credit profiles. The Company provides reserves against trade receivables for estimated losses that may result from a customer’s inability to pay. Amounts determined to be uncollectible are written-off against the established reserve. As of December 31, 2017, the credit profiles for the Company’s customers are deemed to be in good standing and write-offs of accounts receivable are not considered necessary. Historically, no accounts receivable amounts related to government research contracts and other grants have been written off and, thus, an allowance for doubtful accounts receivable related to government research contracts and other grants is not considered necessary. The following table summarizes the components of the Company’s accounts receivable for the periods indicated:
As of December 31,
2017
2016
(in thousands)
Product sales, net of discounts and allowances
$
28,539
$
4,002
Government contract receivables
929
1,226
Total accounts receivable
$
29,468
$
5,228
The balance for government contract receivables for both periods presented is subject to government audit and will not be collected until the completion of the audit. The decrease in government contract receivables is related to contract finalization and subsequent collection of the European Union SKIP-NMD Agreement related to the Company’s exon 53 product candidate. The following table summarizes an analysis of the change in reserves for discounts and allowances for the periods indicated:
Chargebacks
Rebates
Prompt Pay
Other Accruals
Total
(in thousands)
Balance, as of December 31, 2016
$
1
$
238
$
—
$
67
$
306
Provision
6,455
7,659
469
1,293
15,876
Payments/credits
(5,461
)
(938
)
(300
)
(896
)
(7,595
)
Balance, as of December 31, 2017
$
995
$
6,959
$
169
$
464
$
8,587
The following table summarizes the total reserves above included in the Company’s consolidated balance sheets for the periods indicated:
As of December 31,
2017
2016
(in thousands)
Reduction to accounts receivable
$
1,285
$
1
Component of accrued expenses
7,302
305
Total reserves
$
8,587
$
306</t>
  </si>
  <si>
    <t>OTHER ASSETS</t>
  </si>
  <si>
    <t>Deferred Costs Capitalized Prepaid And Other Assets Disclosure [Abstract]</t>
  </si>
  <si>
    <t>8. OTHER ASSETS The following table summarizes the Company’s other current assets for each of the periods indicated:
As of December 31, 2017
As of December 31, 2016
(in thousands)
Manufacturing-related deposits and prepaids
$
18,650
$
23,604
Prepaid clinical and preclinical expenses
5,175
1,225
Prepaid research expenses
2,896
—
Prepaid maintenance services
1,711
109
Prepaid commercial expenses
1,589
54
Asset held for sale
1,501
—
Other prepaids
2,726
989
Other
2,263
914
Total other current assets
$
36,511
$
26,895
The following table summarizes the Company’s investments and other assets for each of the periods indicated:
As of December 31, 2017
As of December 31, 2016
(in thousands)
Long-term available-for-sale securities
$
9,980
$
—
Prepaid clinical expenses
7,488
3,725
Alternative minimum tax credit
3,315
—
Restricted cash and investments
784
784
Other
242
242
Total investments and other assets
$
21,809
$
4,751</t>
  </si>
  <si>
    <t>PROPERTY AND EQUIPMENT</t>
  </si>
  <si>
    <t>Property Plant And Equipment [Abstract]</t>
  </si>
  <si>
    <t xml:space="preserve">9. PROPERTY AND EQUIPMENT Property and equipment are recorded at historical cost, net of accumulated depreciation. The following table summarizes components of property and equipment, net for each of the periods indicated:
As of December 31,
2017
2016
(in thousands)
Land
$
4,158
$
4,158
Building and improvements
14,543
12,729
Software and computer equipment
8,965
6,775
Lab equipment
9,860
14,149
Office equipment
2,211
3,028
Leasehold improvements
13,633
22,872
Construction in progress
7,808
4,436
Property and equipment, gross
61,178
68,147
Less: accumulated depreciation
(18,022
)
(30,346
)
Property and equipment, net
$
43,156
$
37,801
For the years ended December 31, 2017, 2016 and 2015, depreciation expense totaled $6.4 million, $5.0 million and $4.7 million, respectively. The decrease in accumulated depreciation related to write-offs of fully deprecated property and equipment that the Company no longer uses as of December 31, 2017. The cost basis of these assets is approximately $17.1 million. No loss was recognized. Included in the $30.3 million accumulated depreciation as of December 31, 2016 was $0.8 million of accelerated depreciation for certain assets whose expected useful lives were shortened due to the Corvallis plan ( defined in Note 11 </t>
  </si>
  <si>
    <t>ACCRUED EXPENSES</t>
  </si>
  <si>
    <t>Payables And Accruals [Abstract]</t>
  </si>
  <si>
    <t>10. ACCRUED EXPENSES The following table summarizes the Company’s accrued expenses for each of the periods indicated:
As of December 31, 2017
As of December 31, 2016
(in thousands)
Accrued clinical and preclinical costs
$
15,975
$
10,033
Accrued employee compensation costs
14,402
8,748
Accrued contract manufacturing costs
14,019
4,673
Product revenue related reserves
7,302
305
Accrued professional fees
6,794
2,799
Accrued BioMarin royalties
2,846
—
Accrued property and equipment
2,525
1,186
Accrued interest expenses
1,291
100
Accrued income taxes
943
—
Accrued research costs
401
1,186
Other
2,484
1,986
Total accrued expenses
$
68,982
$
31,016</t>
  </si>
  <si>
    <t>RESTRUCTURING</t>
  </si>
  <si>
    <t>Restructuring And Related Activities [Abstract]</t>
  </si>
  <si>
    <t>11. RESTRUCTURING In March 2016, the Company announced a long-term plan (“Corvallis plan”) to consolidate all of the Company’s operations to Massachusetts and reduce its workforce by approximately 19% as part of a strategic plan to increase operational efficiency. As part of the consolidation, research activities and some employees transitioned to the Company’s facilities in Andover and Cambridge, Massachusetts. As of September 30, 2017, all relocations and terminations under the Corvallis plan were completed. The second floor and the first floor of the Corvallis facility were vacated and closed and made available for sub-leasing in December 2016 and April 2017, respectively. Using a discounted cash flow methodology and based on monthly rent payments as well as estimated sublease income, the Company recognized a total of approximately $1.6 million and $2.4 million, in restructuring expenses for the second and the first floor, respectively. As of December 31, 2017, the Company continues to be obligated to make $4.9 million of minimum lease payments and certain other contractual maintenance costs for the whole facility. In August 2016, the Company implemented a restructuring plan in Cambridge, Massachusetts (“Cambridge plan”) and reduced its workforce by approximately 6%. The restructuring costs associated with the Cambridge plan consist of costs associated with workforce reduction totaling $0.6 million. The Cambridge plan was completed as of October 31, 2016. For the years ended December 31, 2017 and 2016, the Company recognized $3.0 million and $4.6 million as restructuring expenses, respectively, less than $0.1 million and $2.3 of which related to workforce reduction. The following table summarizes the restructuring costs by function for the period indicated:
For the Year Ended December 31
2017
2016
(in thousands)
Cash
Non-cash
Total
Cash
Non-cash
Total
Research and development
$
188
$
—
$
188
$
1,631
$
382
$
2,013
Selling, general and administrative
2,832
—
2,832
2,020
529
2,549
Total restructuring expenses
$
3,020
$
—
$
3,020
$
3,651
$
911
$
4,562
The following table summarizes the restructuring reserve for each of the periods indicated:
For the Year Ended December 31
2017
2016
(in thousands)
Restructuring reserve beginning balance
$
1,588
$
—
Restructuring expenses incurred during the period
3,020
3,651
Amounts paid during the period
(1,675
)
(2,063
)
Restructuring reserve ending balance
$
2,933
$
1,588</t>
  </si>
  <si>
    <t>INDEBTEDNESS</t>
  </si>
  <si>
    <t>Debt Disclosure [Abstract]</t>
  </si>
  <si>
    <t>12. INDEBTEDNESS 2024 Convertible Notes On November 14, 2017, the Company issued $570.0 million senior notes due on November 15, 2024 (the “2024 Notes”). The 2024 Notes were issued at face value and bear interest at the rate of 1.50% per annum, payable semi-annually in cash on each May 15 and November 15, commencing on May 15, 2018. Upon conversion, the Company may pay cash, shares of its common stock or a combination of cash and stock, as determined by the Company in its discretion. The 2024 Notes may be convertible into 7,763,552 shares of the Company’s common stock under certain circumstances prior to maturity at a conversion rate of 13.621 shares per $1,000 principal amount of the 2024 Notes, which represents a conversion price of $73.42 per share, subject to adjustment under certain conditions which include:
•
as the result of a spin-off or other distribution of property;
•
if the Company exclusively issues shares of common stock as a dividend or distribution on common stock, or if the Company effects a share split or share combination;
•
cash dividend or distribution is made to all or substantially all holders of the common stock;
•
tender offer or exchange offer
•
if the Company issues to all or substantially all holders of common stock any rights, options or warrants entitling them to subscribe for or purchase shares of the common stock at a price per share that is less than the average of the last reported sales prices of the common stock for the 10 consecutive trading day period ending on, and include, the trading day immediately preceding the date of announcement of such issuance; and
•
at the discretion of the Company’s board of directors if deemed in the best interest of the Company. In connection with the issuance of the 2024 Notes, the Company incurred $14.8 million of debt issuance costs. These costs are being amortized under an effective interest method and are recorded as additional interest expense over the life of the 2024 Notes. The Company has separately accounted for the liability and equity components of the 2024 Notes by allocating the proceeds from issuance of the Notes between the liability component and the embedded conversion option, or equity component. This allocation was done by first estimating an interest rate at the time of issuance for similar notes that do not include the embedded conversion option. In order to estimate the interest rate, the Company first selected an appropriate implied credit rating for the Company based on its financial metrics and then selected the market yield of the debt issuances within that rating category. The Company allocated $161.1 million to the equity component, net of offering costs of $4.2 million, which was recorded as additional paid-in capital. Additionally, the Company recorded a debt discount which equals the portion allocated to the equity component and debt issuance costs of $10.6 million on the notes, both of which will be amortized under an effective interest method and recorded as additional interest expense over the life of the 2024 Notes. The effective interest rate on the liability component of the Notes for the year ended December 31, 2017 was 6.9%. The Company may incur between 0.25% and 0.5% per annum additional interest expenses should it fail to register the 2024 Notes after 180 days and 380 days after the issuance date of the 2024 Notes, respectively. Upon the occurrence of a “fundamental change”, which includes (1) change in beneficial ownership of the Company where any person/group possesses more than 50% of the voting power of the Company, (2) consolidation or merger of the Company, (3) shareholder approval of a liquidation plan or (4) the Company is delisted from NYSE or NASDAQ, the holders may require the Company to repurchase all or a portion of the 2024 Notes for cash at 100% of the principal amount of the 2024 Notes being purchased, plus any accrued and unpaid interest. Additionally, upon the occurrence of a “make-whole fundamental change” prior to the maturity date, the Company shall adjust the conversion rate on a sliding scale basis detailed in the agreement To minimize the impact of potential dilution upon conversion of the 2024 Notes, the Company separately entered into capped call transactions with certain counterparties. The capped calls have a strike price of $73.42 and a cap price of $104.88 and are exercisable when and if the 2024 Notes are converted. If, upon conversion of the 2024 Notes, the price of the Company’s common stock is between the strike price and the cap price of the capped calls, the counterparties will deliver shares of the Company’s common stock and/or cash with an aggregate value equal to the difference between the price of the Company’s common stock at the conversion date and the strike price, multiplied by the number of shares of the Company’s common stock related to the capped calls being exercised. The Company paid $50.9 million for these capped calls transactions, which was recorded as additional paid-in capital. The following table summarizes the 2024 Notes for the period indicated:
As of December 31, 2017
(in thousand)
Par value of the 2024 Notes
$
570,000
Unamortized discounts
$
(158,890
)
Debt issuance expenses
(10,449
)
Net carrying value of convertible debt
$
400,661
Fair value of convertible debt
$
619,641
The fair value of the Company’s 2024 Notes is based on open market trades and is classified as level 1 in the fair value hierarchy. Term Loans In July 2017, the Company entered into an amended and restated credit agreement (the “Amended and Restated Credit and Security Agreement”) which provides a term loan (“July 2017 Term Loan”) of $60.0 million with MidCap Financial Trust (“MidCap”). Borrowings under the Amended and Restated Credit and Security Agreement bear interest at a rate per annum equal to 6.25%, plus the one-month London Interbank Offered Rate (“LIBOR”). In addition to paying interest on the outstanding principal under the Amended and Restated Credit and Security Agreement, the Company paid an origination fee equal to 0.50% of the amount of the term loan when advanced under the Amended and Restated Credit and Security Agreement and will be liable for a final payment fee equal to 2.00% of the amount borrowed under the Amended and Restated Credit and Security Agreement when the July 2017 Term Loan is fully repaid. Commencing on July 1, 2018, and continuing for the remaining thirty six months of the facility, the Company will be required to make monthly principal payments of approximately $0.8 million, The Company may voluntarily prepay outstanding loans under the Amended and Restated Credit and Security Agreement at any time, provided that the Company may not prepay an amount that is less than the total of all of the credit extensions and other related obligations under the Amended and Restated Credit and Security Agreement then outstanding. In the event of a permitted prepayment, the Company is obligated to pay a prepayment fee equal to the following:
•
3.00% of the outstanding principal of such advance, if the prepayment is made within twelve months of the closing date;
•
2.00% of the outstanding principal of such advance, if the prepayment is made on or after the date which is twelve months after the closing date of such advance through the date which is twenty-four months after the closing date of such advance; and
•
1.00% of the outstanding principal of such advance, if the prepayment is made on or after the date which is twenty-four months after the closing date of such advance through the date immediately preceding the maturity date. The Amended and Restated Credit and Security Agreement Amended and Restated Credit and Security Agreement and the Revolving Credit Agreement (defined below). Amended and Restated Credit and Security Agreement After paying off certain debt issuance costs, the Company received net proceeds of $29.1 million related to the July 2017 Term Loan, $9.2 million of which was used to pay off the outstanding balance of the term loan that was taken out in June 2015 (“June 2015 Term Loan”). In connection with the July 2017 Term Loan, the Company recorded $30.0 million as long-term debt in the consolidated balance sheet as of December 31, 2017. In addition, debt issuance costs of $1.1 million related to the July 2017 Term Loan were recorded as a direct deduction to the carrying value of the July 2017 Term Loan in the consolidated balance sheet as of December 31, 2017. These costs are being amortized to interest expense using the effective interest method over the term of the loan. The following table summarizes term loans for each of the periods indicated:
As of December 31
2017
2016
(in thousands)
Principal amount of the 2017 Term Loan
$
30,000
$
—
Principal amount of the 2015 Term Loan
—
15,000
Unamortized debt issuance expense
(918
)
(223
)
Net carrying value of term loan
$
29,082
$
14,777
Revolving Line of Credit In July 2017, the Company entered into a revolving credit and security agreement (the “Revolving Credit Agreement”) which provides an aggregate revolving loan commitment of $40.0 million (which may be increased by an additional tranche of $20.0 million) with MidCap (“Revolver”). Borrowings under the Revolving Credit Agreement bear interest at a rate of 3.95%, plus the one-month LIBOR. In addition to paying interest on the outstanding principal under the Revolving Credit Agreement, the Company paid $0.2 million of origination fee, which was 0.50% of the amount of the revolving loan. The Company recognized this origination fee as other asset and it is being amortized to interest expense over the term of the line-of-credit. Additionally, the Company is liable for unused line fees, minimum balance fees, collateral fees, deferred revolving loan original fees, etc. This facility matures in July 2021. The Company may voluntarily prepay the outstanding revolving loans under the Revolving Credit Agreement in whole or in part provided that the prepayment shall be in certain amounts as specified therein. As of December 31, 2017, the outstanding balance of the revolving line of credit is less than $0.1 million. Mortgage Loans The Company has two mortgage loans outstanding which bear interest at 4.75% with the original maturity date of February 2027 and are collateralized by the Airport Facility in Corvallis, Oregon. At December 31, 2017, these loans had unpaid principal balances of $0.8 million and $0.5 million, for a total indebtedness of $1.3 million, and were presented as current portion of long-term debt on the consolidated balance sheet. In connection with the sale of the Airport Facility in January 2018, the two long-term mortgage loans were paid off. As of December 31, 2017, the Company recorded approximately $6.2 million as current portion of long-term debt and approximately $424.9 million as long-term debt on the consolidated balance sheets related to the convertible debt, the term loan, the revolver and the mortgage loans. Related to these debt facilities, for the years ended December 31, 2017, 2016 and 2015, the Company recorded $5.8 million, $1.9 million and $1.3 million of interest expenses. The following table summarizes the total gross payments due under the Company’s debt arrangements:
As of December 31, 2017
(in thousands)
2018
$
6,328
2019
10,000
2020
10,000
2021
5,000
2022
—
Thereafter
570,000
Total Payments
$
601,328</t>
  </si>
  <si>
    <t>EQUITY FINANCING</t>
  </si>
  <si>
    <t>Equity [Abstract]</t>
  </si>
  <si>
    <t>13. EQUITY FINANCING In July 2017, the Company sold approximately 8.8 million shares of common stock through an underwritten public offering, including 1.2 million shares sold to the underwriters. The offering price was $42.50 per share. The Company received net proceeds of approximately $354.0 million from the offering, net of commission and offering expenses of approximately $20.0 million. In September 2016, the Company sold approximately 5.8 million shares of common stock through an underwritten public offering at a price of $59.75 per share. The Company received aggregate net proceeds of approximately $327.4 million from the offering net of commission and offering expenses of approximately $17.6 million. In June 2016, the Company sold approximately 2.1 million shares of common stock through an underwritten public offering at a price of $17.84 per share. The implied underwriting discount and commission was $1.60 per share. The Company received aggregate net proceeds of approximately $37.3 million from the offering net of offering expense of approximately $0.2 million. In October 2015, the Company sold approximately 3.3 million shares of common stock at an offering price of $39.00 per share. The Company received aggregate net proceeds of approximately $119.9 million, after deducting the underwriting discounts and offering related transaction costs of approximately $6.8 million.</t>
  </si>
  <si>
    <t>STOCK-BASED COMPENSATION</t>
  </si>
  <si>
    <t>Disclosure Of Compensation Related Costs Sharebased Payments [Abstract]</t>
  </si>
  <si>
    <t>14. STOCK-BASED COMPENSATION In June 2011, the Company’s stockholders approved the 2011 Equity Incentive Plan (“2011 Plan”). The 2011 Plan, which authorized 13.0 million shares of common stock to be issued, allows for the grant of stock options, SARs, RSAs, RSUs, performance shares and performance units. In June 2016 and 2015, shareholders authorized the issuance of an additional 1.3 million and 1.7 million shares, respectively, of common stock under the 2011 Plan. As of December 31, 2017, 2.3 million shares of common stock remain available for future grant under the 2011 Plan. In June 2013, the Company’s stockholders approved the 2013 ESPP with approximately 0.3 million shares of common stock available to be issued. In June 2016, the Company’s stockholders approved an additional approximately 0.3 million shares of common stock available to be issued to be added to the 2013 ESPP. As of December 31, 2017, 0.2 million shares of common stock remain available for future grant under the 2013 ESPP. In September 2014, the Company initiated the 2014 Employment Commencement Incentive Plan (“2014 Plan”) with approximately 0.6 million shares of common stock available to be issued. In October 2015 and June 2017, the 2014 Plan was increased by 1.0 million 3.8 million shares of common stock available to be issued. As of December 31, 2017, 0.6 million shares of common stock remain available for future grant under the 2014 Plan. Stock Options In general, stock options have a ten-year term and vest over a four-year period, with one-fourth of the underlying shares vesting on the first anniversary of the grant and 1/48th of the underlying shares vesting monthly thereafter, such that the underlying shares will be fully vested on the fourth anniversary of the grant, subject to the terms of the applicable plan under which they were granted. The fair values of stock options granted during the periods presented were measured on the date of grant using the Black-Scholes-Merton option-pricing model, with the following assumptions:
For the Year Ended December 31,
2017
2016
2015
Risk-free interest rate (1)
1.6 - 2.1%
1.1 – 1.8%
1.1 – 1.7%
Expected dividend yield (2)
—
—
—
Expected terms (3)
4.2 - 4.8 years
4.2 – 4.8 years
4.7 – 5.0 years
Expected volatility (4)
54.0 - 63.0%
78.2 – 137.1 %
94.3 – 111.1 %
(1)
The risk-free interest rate is estimated using an average of Treasury bill interest rates over a historical period commensurate with the expected term of the option that correlates to the prevailing interest rates at the time of grant.
(2)
The expected dividend yield is zero as the Company has not paid any dividends to date and does not expect to pay dividends in the future.
(3)
The expected terms are estimated using historical exercise behavior.
(4)
Upon commercialization of EXONDYS 51 in the U.S., the Company’s future risk profile changed. As a result, starting January 1, 2017, the Company estimates expected volatility by using only implied volatility in exchange-traded options of the Company’s common stock. Prior to January 1, 2017, the expected volatility was estimated using a blend of calculated volatility of the Company’s common stock over a historical period and implied volatility in exchange-traded options of the Company’s common stock. The amounts estimated according to the Black-Scholes-Merton option-pricing model may not be indicative of the actual values realized upon the exercise of these options by the holders. The following tables summarize the Company’s stock option activity for each of the periods indicated:
For the Year Ended December 31,
2017
2016
2015
Weighted
Weighted
Weighted
Average
Average
Average
Exercise
Exercise
Exercise
Shares
Price
Shares
Price
Shares
Price
Grants outstanding at beginning of the period
5,436,951
$
22.70
6,515,976
$
23.91
5,216,203
$
24.45
Granted
4,805,722
(1
)
35.09
1,285,051
14.89
2,830,078
20.28
Exercised
(792,845
)
17.40
(1,056,821
)
18.31
(816,696
)
12.26
Cancelled
(643,624
)
25.44
(1,307,255
)
24.61
(713,609
)
26.78
Grants outstanding at end of the period
8,806,204
$
29.74
5,436,951
$
22.70
6,515,976
$
23.91
Grants exercisable at end of the period
3,288,712
$
24.76
2,942,624
$
24.42
2,617,167
$
23.85
Grants vested and expected to vest at end of the period
6,910,022
$
28.49
5,116,409
$
22.83
5,908,213
$
23.94
(1)
In June 2017, the Company granted its new CEO 3,300,000 options with service and market conditions. These options have a five-year cliff vesting schedule. The fair value of $13.48 for these options was determined by a lattice model with Monte Carlo simulations. The remaining are service-based options which have a four-year vesting schedule with 25% vesting on the first anniversary and 1/48 monthly thereafter. The weighted-average grant date fair value per share of stock options granted during the years ended December 31, 2017, 2016 and 2015 was $14.78, $12.46 and $14.98, respectively.
Weighted
Aggregate
Average
Intrinsic
Remaining
Value
Contractual
(in thousands)
Life (Years)
Options outstanding at December 31, 2017
$
228,081
7.6
Options exercisable at December 31, 2017
$
101,559
5.1
Options vested and expected to vest at December 31, 2017
$
187,582
7.1
The following table summarizes the Company’s stock options vested and exercised for each of the periods indicated:
For the Year Ended December 31,
2017
2016
2015
(in thousands)
Aggregate grant date fair value of stock options vested
$
18,225
$
30,651
$
27,858
Aggregate intrinsic value of stock options exercised
$
20,922
$
30,610
$
18,138
In February 2016, the Company granted to executives approximately 0.3 million stock options with service- and performance-based conditions (“February 2016 performance grants”). Vesting is achieved based upon the FDA approval of EXONDYS 51 and submission of MAA for eteplirsen to the EMA and continuing service over a four-year period. As a result of both milestones achieved in 2016, 50% of the February 2016 performance grants were triggered to be vested immediately and the remaining 50% are subject to the remaining service conditions of the awards. In June 2013, the Company granted to executives approximately 0.4 million stock options with service- and performance-based conditions (“June 2013 performance grants”). Vesting is achieved based upon various regulatory approval for EXONDYS 51 and filings of investigational new drug (“IND”) submissions for other drug candidates and continuing service over a four-year period. Through the submission of two IND applications during 2014 and the approval of EXONDYS 51 in the U.S. in 2016, cumulatively, 80% of the June 2013 performance grants vested or are eligible to vest subject to the remaining service conditions of the awards. The remaining 20% were forfeited as the performance criteria was not met. For the years ended December 31, 2017, 2016 and 2015, the Company has recognized approximately $0.9 million, $5.0 million and $0.5 million in stock-based compensation expense related to the options with performance-based criteria, respectively. As of December 31, 2017, the total stock-based compensation expense related to non-vested awards with only service-vesting conditions not yet recognized is approximately $47.5 million and those with service- and performance-based conditions approximates $0.4 million. Restricted Stock Awards The Company grants RSAs to members of its board of directors and certain employees. The following table summarizes the Company’s RSA activity for each of the periods indicated:
For the Year Ended December 31,
2017
2016
2015
Weighted
Weighted
Weighted
Average
Average
Average
Exercise
Exercise
Exercise
Shares
Price
Shares
Price
Shares
Price
Grants outstanding at beginning of the period
153,170
$
34.53
161,320
$
21.50
6,000
$
34.92
Granted
341,500
34.58
117,553
41.22
181,783
20.80
Vested
(63,264
)
14.60
(59,703
)
13.62
(24,463
)
20.21
Forfeited
(19,625
)
43.02
(66,000
)
33.51
(2,000
)
13.90
Grants outstanding at end of the period
411,781
$
37.23
153,170
$
34.53
161,320
$
21.50
In September 2016, the Company granted executives RSAs with certain sales targets. If the sales targets are achieved within the required time frame, the number of RSAs may be increased from 71,925 to 89,906 shares. In December 2017, the Company modified the expiration date of these RSAs from June 30, 2018 to December 31, 2018. As a result of this modification, the grant date fair value was changed to $54.29. As of December 31, 2017, the sales targets related to these RSAs were not deemed probable. If and when deemed probable that such performance milestones may be achieved within the required time frame, the Company may recognize up to $4.9 million of stock-based compensation related to these grants. In September 2015, the Company granted executives 65,000 RSAs with performance conditions. As a result of the performance conditions not being met, these grants were cancelled during 2016. Restricted Stock Units The Company also grants RSUs to members of its board of directors and certain employees. The following table summarizes the Company’s RSU activity for the period indicated:
For the Year Ended December 31, 2017
Weighted
Average
Exercise
Shares
Price
Granted
181,029
$
33.03
Vested
(78,017
)
32.63
Forfeited
(36,460
)
32.63
Grants outstanding at end of the period
66,552
$
33.72
In March 2017, the Company granted executives 156,029 RSUs with certain sales target and regulatory milestones. In June 2017, one performance condition of these RSUs was achieved. As a result, 50% of these RSUs became immediately vested and, accordingly, the Company recorded $2.5 million of stock-based compensation expenses for the year ended December 31, 2017. As of September 30, 2017, it has become probable that the second performance milestone will be achieved within the required timeline. Accordingly, for the year ended December 31, 2017, the Company recognized approximately $0.4 million of stock-based compensation expenses and there is remaining unrecognized stock-based compensation expense of $0.3 million. The third performance milestone was deemed as not probable of being achieved as of December 31, 2017. If and when deemed probable that the last performance milestone may be achieved within the required time frame, the Company may recognize up to $0.7 million of stock-based compensation related to the third performance milestones of these grants. Stock Appreciation Rights The Company issues SARs to employees on the same terms as options granted to employees. The grant date fair value of the SARs is determined using the same valuation assumptions as for stock options described above. Stock-based compensation expense is recognized on a straight-line basis over the vesting period of the SARs. In August 2012, 70,000 SARs were granted to the Company’s former President and CEO and have an exercise price of $10.08 per share. In November 2012, 100,000 SARs were granted to the Company’s Executive Vice President and CFO and have an exercise price of $23.85 per share. The SARs are classified as equity as the agreements require settlement in shares of stock. The following table summarizes the Company’s SAR activity for each of the periods indicated:
For the Year Ended December 31,
2017
2016
2015
Weighted
Weighted
Weighted
Average
Average
Average
Exercise
Exercise
Exercise
Shares
Price
Shares
Price
Shares
Price
Grants outstanding at beginning of the period
100,000
$
23.85
170,000
$
18.18
170,000
$
18.18
Exercised
—
—
(67,812
)
10.08
—
—
Forfeited
—
—
(2,188
)
10.08
—
—
Grants outstanding at end of the period
100,000
$
23.85
100,000
$
23.85
170,000
$
18.18
Grants exercisable at end of the period
100,000
$
23.85
100,000
$
23.85
141,249
$
17.59
Grants vested and expected to vest at end of the period
100,000
$
23.85
100,000
$
23.85
167,813
$
18.29
Weighted
Aggregate
Average
Intrinsic
Remaining
Value
Contractual
(in thousands)
Life (Years)
SARs outstanding, exercisable and vested at December 31, 2017
$
3,179
4.9
2013 Employee Stock Purchase Plan Under the Company’s ESPP, participating employees purchase common stock through payroll deductions. The purchase price is equal to 85% of the lower of the closing price of the Company’s common stock on the first business day and the last business day of the relevant purchase period. The 24-month award period will end between February 28, 2018 and August 31, 2019. The following table summarizes the Company’s ESPP activity for each of the periods indicated:
For the Year Ended December 31,
2017
2016
2015
Number of shares purchased
102,698
137,113
75,539
Proceeds received (in millions)
$
1.4
$
1.6
$
0.9
Stock-based Compensation Expense For the years ended December 31, 2017, 2016 and 2015, total stock-based compensation expense was $30.5 million, $30.0 million and $32.1 million, respectively. Included in the amounts for the year ended December 31, 2017 and 2015 are $2.1 million and $8.6 million of stock-based compensation expense incurred in connection with the resignation of the Company’s former CEOs, respectively. The following table summarizes stock-based compensation expense by function included within the consolidated statements of operations and comprehensive loss:
For the Year Ended December 31,
2017
2016
2015
(in thousands)
Research and development
$
8,542
$
9,499
$
10,403
Selling, general and administrative
21,923
20,463
21,714
Total stock-based compensation
$
30,465
$
29,962
$
32,117
The following table summarizes stock-based compensation expense by grant type included within the consolidated statements of operations and comprehensive loss:
For the Year Ended December 31,
2017
2016
2015
(in thousands)
Stock options
$
23,416
$
26,320
$
29,014
Employee stock purchase plan
1,754
2,380
2,165
Restricted stock awards/units
5,295
872
446
Other
—
390
492
Total stock-based compensation
$
30,465
$
29,962
$
32,117</t>
  </si>
  <si>
    <t>401 (K) PLAN</t>
  </si>
  <si>
    <t>Compensation And Retirement Disclosure [Abstract]</t>
  </si>
  <si>
    <t>15. 401 (K) PLAN The Company sponsors a 401 (k) Plan (“the Plan”) which is a defined contribution plan. It is available to all employees who are age 21 or older. Participants may make voluntary contributions and the Company makes matching contributions according to the Plan’s matching formula. For employees who started before January 1, 2016, matching contributions fully vest after one year of service. For employees who started on and after January 1, 2016, matching contributions vest on a straight line basis over three years. The expense related to the Plan primarily consists of the Company’s matching contributions. Expense related to the Plan totaled $1.4 million, $1.2 million and $0.9 million for the years ended December 31, 2017, 2016 and 2015, respectively.</t>
  </si>
  <si>
    <t>OTHER INCOME AND LOSS</t>
  </si>
  <si>
    <t>Other Income And Expenses [Abstract]</t>
  </si>
  <si>
    <t>16. OTHER INCOME AND LOSS The following table summarizes other income and loss for the periods indicated:
For the year ended December 31,
2017
2016
2015
(in thousand)
Interest expenses
$
(5,781
)
$
(1,892
)
$
(1,365
)
Interest income
1,809
507
890
Other income
1,982
850
629
Gain from sale of Priority Review Voucher
125,000
—
—
Total other income (loss)
$
123,010
$
(535
)
$
154</t>
  </si>
  <si>
    <t>INCOME TAXES</t>
  </si>
  <si>
    <t>Income Tax Disclosure [Abstract]</t>
  </si>
  <si>
    <t>17. INCOME TAXES On December 22, 2017, the Tax Cuts and Jobs Act (the “Act") was enacted in the U.S. The Act reduces the U.S. federal corporate tax rate from 35% to 21%, requires companies to pay a one-time transition tax on earnings of certain foreign subsidiaries that were previously tax deferred and creates new taxes on certain foreign sourced earnings. On December 22, 2017, the SEC issued guidance under Staff Accounting Bulletin No. 118, Income Tax Accounting Implications of the Tax Cuts and Jobs Act (“SAB 118”). SAB 118 directs taxpayers to consider the impact of the U.S. legislation as “provisional” when it does not have the necessary information available to prepare or analyze (including computations) in reasonable detail to complete its accounting for the change in tax law. At December 31, 2017, the Company made reasonable estimates of the effects of the Act on its existing U.S. deferred tax balances. These estimates may be impacted by the need for further analysis and future clarification and guidance regarding available tax accounting methods and elections, earnings and profits computations, and state tax conformity to federal tax changes. The Company incurred a $1.8 million state income tax liability in 2017. The state tax liability relates to tax on income of Sarepta U.S. in states where the Company had a profit in excess of net operating losses. The Company incurred a $0.2 million current federal income tax for alternative minimum tax (“AMT”). Under the Act, corporate AMT is repealed for tax years beginning after December 31, 2017. Any AMT credit carryovers to tax years after that date generally may be utilized to the extent of the taxpayer’s regular tax liability. In addition, under the Act, any excess AMT credits are partially refundable in 2018, 2019, and 2020, and fully refundable in 2021. The Company has recorded a noncurrent receivable for the amount of expected refund of the AMT. The Company did not incur any federal, state, or foreign income taxes in 2016 and 2015. For the year ended December 31, 2017, the Company incurred domestic and foreign pre-tax losses of $45.7 million and $2.9 million. The following table summarizes the reconciliation between the Company’s effective tax rate and the income tax rate for each of the periods indicated:
For the Year Ended December 31,
2017
2016
2015
Federal income tax rate
34.0
%
34.0
%
34.0
%
State taxes
(27.7
)
—
—
Research and development and other tax credits
8.5
1.5
0.3
Valuation allowance
(93.2
)
(17.3
)
(19.1
)
Permanent differences
6.4
(3.4
)
(1.7
)
Sarepta International C.V. return to provision
62.1
—
—
Impact of tax reform, net of valuation allowance
5.9
—
—
Foreign rate differential
(0.6
)
(14.8
)
(13.5
)
Other
0.4
—
—
Effective tax rate
(4.2
)
%
—
%
—
% As a result of the Act, the Company remeasured all deferred tax assets and liabilities based on the rates at which they are anticipated to reverse in the future, which is generally 21%. This reduction to the Company’s deferred tax assets by approximately $87.0 was fully offset by a corresponding decrease in its valuation allowance, resulting in no net tax impact to the Company. Permanent differences affecting the Company’s effective tax rate primarily include excess tax deductions, net of non-deductible stock-based compensation. In December 2012, the Company licensed certain intellectual property of Sarepta Therapeutics, Inc. to its wholly owned subsidiary, Sarepta International C.V. The parties also entered into a contract research agreement under which Sarepta Therapeutics, Inc. performs research services for Sarepta International C.V. In January 2016, Sarepta Therapeutics, Inc. entered into a manufacturing and distribution agreement as well as service agreement with Sarepta International C.V. In conjunction with its recent filings, it was determined that Sarepta International C.V. in 2016 and 2017 were effectively connected with the conduct of a trade or business by the entity in the U.S. and, accordingly, the 2016 and 2017 losses are subject to U.S. income taxes. For the years ended December 31, 2017 and 2016, Sarepta International C.V. incurred losses of $172.8 million and $214.3 million, respectively. The following table summarizes the analysis of the deferred tax assets and liabilities for each of the periods indicated:
As of December 31,
2017
2016
(in thousands)
Deferred tax assets:
Net operating loss carryforwards
$
144,897
$
174,569
Difference in depreciation and amortization
1,210
2,589
Research and development and other tax credits
44,306
37,812
Stock-based compensation
14,392
16,166
Deferred rent
1,210
2,306
Deferred revenue
904
1,315
Capitalized inventory
22,127
36,282
Other
4,071
3,047
Total deferred tax assets
233,117
274,086
Deferred tax liabilities:
Debt discount
(28,548
)
—
Total deferred tax liabilities
(28,548
)
—
Valuation allowance
(204,569
)
(274,086
)
Net deferred tax assets
$
—
$
—
The Company has evaluated the positive and negative evidence bearing upon the realizability of its deferred tax assets, which are comprised principally of U.S. federal and state net operating loss carryforwards, research and development tax credit carryforwards, stock-based compensation expense, capitalized inventory and intangibles. Under the applicable accounting standards, management has considered the Company’s history of losses and concluded that it is more likely than not that the Company will not recognize the benefits of net federal and state deferred tax assets. Accordingly, a full valuation allowance of the net deferred tax asset had been established at December 31, 2017 and 2016. The net change in the valuation allowance for deferred tax assets was a decrease of $69.5 million and an increase of $54.2 million for the years ended December 31, 2017 and 2016, respectively. This decrease for the year ended December 31, 2017 was primarily due to a reduction in the federal tax rate from 34% to 21% under the Act signed into law on December 22, 2017 and the utilization of federal and state net operating losses. As of December 31, 2017, the Company had federal and state net operating loss carryforwards of $249.3 million and $174.8 million, respectively, available to reduce future taxable income, which will expire between 2018 and 2037. In addition, the Company had $387.1 million of federal net operating loss carryforwards generated by its wholly-owned subsidiary, Sarepta International C.V., which will expire between 2036 and 2037. Utilization of these net operating losses could be limited under Section 382 of the Internal Revenue Code and similar state laws based on ownership changes and the value of the Company’s stock. Additionally, the Company has $34.3 million and $11.5 million of federal and state research and development credits, respectively, available to offset future taxable income. These federal and state research and development credits begin to expire between 2018 and 2037 and between 2018 and 2032, respectively. The Company also has foreign net operating loss carryforwards of $2.9 million, which will expire in 2024. The follow table summarizes the reconciliation of the beginning and ending amount of total unrecognized tax benefits for each of the periods indicated:
For the Year Ended December 31,
2017
2016
2015
(in thousands)
Balance at beginning of the period
$
4,644
$
3,706
$
—
Increase related to current year tax positions
735
801
613
Increase related to prior year tax positions
—
137
3,093
Decrease related to prior year tax position
(245
)
—
—
Balance at end of the period
$
5,134
$
4,644
$
3,706
The balance of total unrecognized tax benefits at December 31, 2017, if recognized, would not affect the effective tax rate on income from continuing operations, due to a full valuation allowance against the Company’s deferred tax assets. The Company does not expect that the amount of unrecognized tax benefits to change significantly in the next twelve months. The Company, including its domestic subsidiaries, files consolidated U.S. federal and state income tax returns. The Company’s policy is to recognize interest and/or penalties related to income tax matters in income tax expense. It had no accrual for interest or penalties on its balance sheet at December 31, 2017 or 2016 and has not recognized interest and/or penalties in the statement of operations for years ended December 31, 2017, 2016 or 2015.</t>
  </si>
  <si>
    <t>NET LOSS PER SHARE</t>
  </si>
  <si>
    <t>Earnings Per Share [Abstract]</t>
  </si>
  <si>
    <t xml:space="preserve">18. NET LOSS PER SHARE 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For the Year Ended December 31,
2017
2016
2015
(in thousands, except per share amounts)
Net loss
$
(50,688
)
$
(267,265
)
$
(220,030
)
Weighted-average number of shares of common stock and common stock equivalents outstanding:
Weighted-average number of shares of common stock outstanding for computing basic loss per share
58,818
48,697
42,290
Dilutive effect of outstanding stock awards and stock options after application of the treasury stock method*
—
—
—
Weighted-average number of shares of common stock and dilutive common stock equivalents outstanding for computing diluted loss per share
58,818
48,697
42,290
Net loss per share — basic and diluted
$
(0.86
)
$
(5.49
)
$
(5.20
)
*
For the year ended December 31, 2017, stock options, RSAs, RSUs and SARs to purchase approximately 9.4 million shares of common stock, respectively, were excluded from the net loss per share calculation as their effect would have been anti-dilutive. The Company accounts for the effect of the 2024 Notes on diluted net loss per share using the if-converted method as they may be settled in cash or shares at the Company’s option. The 2024 Notes have no effect on diluted net loss per share until the Company’s stock price exceeds the conversion price of $73.42 per share. In the period of conversion, the 2024 Notes will have no impact on diluted net loss if they are settled in cash and will have an impact on diluted loss per share if the Notes are settled in shares upon conversion. </t>
  </si>
  <si>
    <t>COMMITMENTS AND CONTINGENCIES</t>
  </si>
  <si>
    <t>Commitments And Contingencies Disclosure [Abstract]</t>
  </si>
  <si>
    <t>19. COMMITMENTS AND CONTINGENCIES Lease Obligations In June 2013, the Company entered into a lease agreement (“Cambridge lease”) for its headquarters located in Cambridge, Massachusetts. As of December 31, 2017, the Company had entered into six amendments to the Cambridge lease, increasing its total rental space for its headquarters to 88,459 square feet. The Cambridge lease and its amendments will expire in January 2021. The agreement calls for a security deposit in the form of a letter of credit totaling $0.6 million. The Company purchased a certificate of deposit (“CD”) to meet the requirement and it is recorded as a long-term restricted investment in the consolidated balance sheets as of December 31, 2017 and 2016. In June 2014, the Company entered into an agreement to sublease from an unrelated third party 10,939 square feet of office space. The sublease was terminated on December 31, 2016. In January 2014, the Company entered into an agreement to sublease 15,077 square feet of office space to an unrelated third party. The sublease expired in July 2015. In August 2015, the Company entered into an agreement to sublease this space to another unrelated third party. The sublease expired in March 2017. In February 2015, the Company entered into an agreement to sublease 7,461 square feet of office space to an unrelated third party. The sublease expired February 2016. In December 2016, the Company entered into an agreement to sublease this space to another unrelated third party. The sublease expired in December 2017. The Company also leases laboratory and office space in Corvallis, Oregon which will expire in December 2020. The second floor and the first floor of the facility were vacated and closed and made available for sub-leasing in December 2016 and April 2017, respectively. The following table summarizes the aggregate non-cancelable future minimum payments under the Company’s leases:
As of December 31, 2017 (in thousands)
2018
4,946
2019
4,986
2020
5,089
2021
332
Total minimum lease payments
$
15,353
Royalty Obligations The Company is obligated to pay royalties on net sales of certain of its products. The royalty rates are in the low-single-digit to high teens percentages for both inside and outside the U.S. Under the collaboration agreement with Summit signed in October 2016, the Company may be required to make tiered royalty payments ranging from a low to high teens percentage of net sales on a product-by-product basis in the Licensed Territory. Under the license agreement with BioMarin signed in July 2017, the Company is required to make a mid-single-digit percentage of royalty on the net product sales inside the U.S. and maybe required to make a high-single-digit percentage of royalty on net product sales outside the U.S. Under the Under the Amended and Restated License Agreement with UWA signed in April 2013, the Company may be obligated to pay a low-single-digit percentage of royalty on the net sales of products exceeding certain amounts, which includes EXONDYS 51. For the year ended December 31, 2017, the Company recorded $4.7 million royalty payments to BioMarin on its consolidated statements of operations and comprehensive loss. Milestone Obligations The Company has collaboration and license agreements for which it could be obligated to pay up-front, development, regulatory and commercial milestones as a product candidate proceeds from the submission of an investigational new drug application through approval for commercial sale and beyond. As of December 31, 2017, the Company may be obligated to make up to $808.5 million of future development, up-front royalty and sales milestone payments associated with its collaboration and license agreements. For the years ended December 31, 2017, 2016 and 2015, the Company recognized approximately $22.0 million, $47.6 million and $0.2 million relating to certain up-front and development milestone payments as research and development expense, respectively, under these agreements. As of December 31, 2017 and 2016, the Company also recorded $6.6 million and $1.0 million as an in-licensed rights, respectively, corresponding to the execution of the settlement and license agreements with BioMarin and the first sale of EXONDYS 51. Other Funding Commitments The Company has several on-going clinical trials in various clinical trial stages. Its most significant clinical trial expenditures are to contract research organizations (“CROs”). The CRO contracts are generally cancellable at the Company’s option. As of December 31, 2017, the Company has approximately $52.9 million in cancellable future commitments based on existing CRO contracts. For the years ended December 31, 2017, 2016 and 2015, the Company recognized approximately $13.9 million, $8.1 million and $8.5 million, respectively, for expenditures incurred by CROs. Litigation In the normal course of business, the Company may from time to time be named as a party to various legal claims, actions and complaints, including matters involving securities, employment, intellectual property, effects from the use of therapeutics utilizing its technology, or others. For example, purported class action complaints were filed against the Company and certain of its officers in the U.S. District Court for the District of Massachusetts on January 27, 2014 and January 29, 2014. The complaints were consolidated into a single action ( Corban v. Sarepta, et. al., No. 14-cv-10201 ’ “ ” “ ” “ ” ’ ’ ’ ’ ’ ’ ’ ’ ’ ’ ’ En Banc Another complaint was filed in the U.S. District Court for the District of Massachusetts on December 3, 2014 styled William Kader, Individually and on Behalf of All Others Similarly Situated v. Sarepta Therapeutics Inc., Christopher Garabedian, and Sandesh Mahatme ( Kader v. Sarepta et.al 1:14-cv-14318 “ ” “ ” ’ ’ ’ ’ ’ On February 5, 2015, a derivative suit was filed in the 215th Judicial District of Harris County, Texas against the Company ’ David Smith, derivatively on behalf of Sarepta Therapeutics, Inc., v. Christopher Garabedian et al., No. 2015-06645 ’ ’ ’ Corban Kader On March 16, 2016, a derivative suit was filed in the U.S. District Court for the District of Massachusetts against the Company ’ Dawn Cherry, on behalf of nominal defendant Sarepta Therapeutics, Inc., v. Behrens et al., No. 16-cv-10531 ’ ’ Corban Kader Additionally, on September 23, 2014, a derivative suit was filed against the Company ’ Terry McDonald, derivatively on behalf of Sarepta Therapeutics, Inc., et al. v. Goolsbee et al., No. 10157 ’ ’ ’ ’ ’ ’ Purchase Commitments The Company has entered into long-term contractual arrangements from time to time for the provision of goods and services. The following table presents non-cancelable contractual obligations arising from these arrangements:
As of December 31, 2017 (in thousands)
2018
81,677
2019
13,939
Total purchase commitments
$
95,616
In connection with an amendment to a supply agreement, in September 2015, the Company issued an irrevocable standby letter of credit totaling $10.7 million to a contract manufacturing vendor. The obligation secured by the letter of credit will be fulfilled upon full payment of all deposits and purchase payments by February 2017. To meet the requirement of the letter of credit, the Company purchased $10.7 million in a certificate of deposit with a September 2017 maturity date. The Company recorded this $10.7 million as a restricted investment on the consolidated balance sheet as of December 31, 2016, which matured in September 2017.</t>
  </si>
  <si>
    <t>FINANCIAL INFORMATION BY QUARTER (UNAUDITED)</t>
  </si>
  <si>
    <t>Quarterly Financial Information Disclosure [Abstract]</t>
  </si>
  <si>
    <t>20. FINANCIAL INFORMATION BY QUARTER (UNAUDITED)
2017 for Quarter Ended
December 31
September 30
June 30
March 31
(in thousands)
Revenues:
Product, net
$
57,277
$
45,954
$
35,011
$
16,342
Total revenues
57,277
45,954
35,011
16,342
Operating expenses:
Cost of sales (excluding amortization of in-licensed rights)
3,546
3,078
505
224
Research and development
44,441
34,239
58,908
29,119
Selling, general and administrative
32,221
28,176
36,069
26,216
Settlement and license charges
—
25,588
2,839
—
Amortization of in-licensed rights
216
780
29
28
Total cost and operating expenses
80,424
91,861
98,350
55,587
Operating loss
(23,147
)
(45,907
)
(63,339
)
(39,245
)
Other (loss) income:
Interest (expense) income and other, net
(2,693
)
184
184
335
Gain from sale of Priority Review Voucher
—
—
—
125,000
Total other (loss) income
(2,693
)
184
184
125,335
(Loss) income before income tax (benefit) expense
(25,840
)
(45,723
)
(63,155
)
86,090
Income tax (benefit) expense
(1,842
)
2,011
(109
)
2,000
Net (loss) income
$
(23,998
)
$
(47,734
)
$
(63,046
)
$
84,090
Net income (loss) per share:
Basic (loss) earnings per share
$
(0.37
)
$
(0.78
)
$
(1.15
)
$
1.53
Diluted (loss) earnings per share
$
(0.37
)
$
(0.78
)
$
(1.15
)
$
1.50
Weighted average number of shares of common stock used in calculating:
Basic (loss) earnings per share
64,277
61,528
54,976
54,850
Diluted (loss) earnings per share
64,277
61,258
54,976
56,012
2016 for Quarter Ended
December 31
September 30
June 30
March 31
(in thousands)
Revenues:
Product, net
$
5,421
$
—
$
—
$
—
Total revenues
5,421
—
—
—
Cost and operating expenses:
Cost of sales (excluding amortization of in-licensed rights)
101
—
—
—
Amortization of in-licensed rights
29
—
—
—
Research and development
70,749
34,349
44,348
38,826
Selling, general and administrative
22,937
22,184
17,752
20,876
Total operating expenses
93,816
56,533
62,100
59,702
Operating loss
(88,395
)
(56,533
)
(62,100
)
(59,702
)
Other (loss) income:
Interest expense and other, net
(57
)
(209
)
(201
)
(68
)
Total other loss
(57
)
(209
)
(201
)
(68
)
Net loss
$
(88,452
)
$
(56,742
)
$
(62,301
)
$
(59,770
)
Net loss per share—basic and diluted
$
(1.62
)
$
(1.18
)
$
(1.35
)
$
(1.31
)
Shares used in per share calculations—basic and diluted
54,619
48,254
46,157
45,697</t>
  </si>
  <si>
    <t>SUMMARY OF SIGNIFICANT ACCOUNTING POLICIES AND RECENT ACCOUNTING PRONOUNCEMENTS (Policies)</t>
  </si>
  <si>
    <t>Basis of Presentation</t>
  </si>
  <si>
    <t>Basis of Presentation The accompanying consolidated financial statements, which have been prepared in accordance with accounting principles generally accepted in the United States (“U.S. GAAP”), reflect the accounts of Sarepta Therapeutics, Inc. and its wholly-owned subsidiaries. All intercompany transactions between and among its consolidated subsidiaries have been eliminated. Management has determined that the Company operates in one segment: discovering, developing, manufacturing and delivering therapies to patients with DMD. The Company’s CEO, as the chief operating decision-maker, manages and allocates resources to the operations of the Company on a total company basis. The Company’s research and development organization is responsible for the research and discovery of new product candidates and supports development and registration efforts for potential future products. The Company’s supply chain organization manages the development of the manufacturing processes, clinical trial supply and commercial product supply. The Company’s commercial organization is responsible for commercialization of EXONDYS 51 in the U.S. and internationally. The Company is supported by other back-office general and administration functions. Consistent with this decision-making process, the Company’s CEO uses consolidated, single-segment financial information for purposes of evaluating performance, forecasting future period financial results, allocating resources and setting incentive targets.</t>
  </si>
  <si>
    <t>Estimates and Uncertainties</t>
  </si>
  <si>
    <t>Estimates and Uncertainties The preparation of the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Significant items subject to such estimates and assumptions include revenue recognition, inventory, convertible debt, valuation of stock-based awards, research and development expenses and income tax.</t>
  </si>
  <si>
    <t>Reclassification</t>
  </si>
  <si>
    <t>Reclassification The Company has revised the presentation as well as the caption of certain items within the consolidated balance sheets to conform to the current period presentation. “Restricted cash and investments” of $0.8 million as December 31, 2016 is grouped into “investments and other assets”. This revision had no impact on total assets. Additionally, the Company has revised the presentation as well as caption of certain items within the consolidated statements of operations and comprehensive loss to conform to current period presentation. “Amortization of in-licensed rights” of less than $0.1 million was reclassified from “cost of sales” and presented separately in the consolidated statements of operations and comprehensive loss. The reclassification had no impact on operating loss or net loss. The Company also has revised the presentation as well as the caption of certain items within the consolidated statements of cash flows for 2015 to conform to current period presentation “Debt issuance costs” of $0.4 million has been reclassified from “proceeds from term loan” and presented separately in the statements of cash flows. This reclassification had no impact on net cash provided by financing activities or cash, cash equivalents and restricted cash at end of period. Further, the Company has revised the presentation as well as the caption of certain other current assets in Note 8, Other Assets The Company also has revised the presentation as well as the caption of certain accrued expenses in Note 10, Accrued Expenses</t>
  </si>
  <si>
    <t>Fair Value Measurements</t>
  </si>
  <si>
    <t>Fair Value Measurements The Company has certain financial asset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fair value of some of the Company’s financial assets is categorized as Level 2 within the fair value hierarchy. These financial assets have been initially valued at the transaction price and subsequently valued, at the end of each reporting period, through income-based approaches utilizing observable market data. For additional information related to fair value measurements, please read Note 5, Fair Value Measurements</t>
  </si>
  <si>
    <t>Cash and Cash Equivalents</t>
  </si>
  <si>
    <t>Cash and Cash Equivalents Only investments that are highly liquid and readily convertible to cash and have original maturities of three months or less are considered cash equivalents.</t>
  </si>
  <si>
    <t>Available-For-Sale Debt Securities</t>
  </si>
  <si>
    <t>Available-For-Sale Debt Securities Available-for-sale debt securities are recorded at fair market value and unrealized gains and losses are included in accumulated other comprehensive loss in stockholder’s equity. Realized gains and losses are reported in interest (expense) income and other, net, on a specific identification basis.</t>
  </si>
  <si>
    <t>Accounts Receivable</t>
  </si>
  <si>
    <t xml:space="preserve">Accounts Receivable The Company’s accounts receivable arise from product sales, government research contracts and other grants. They are generally stated at the invoiced amount and do not bear interest. The accounts receivable from product sales represents receivables due from the Company’s specialty distributor and specialty pharmacies in the U.S. as well as distributors outside of the U.S. The Company monitors the financial performance and creditworthiness of its customers so that it can properly assess and respond to changes in the customers’ credit profile. The Company provides reserves against trade receivables for estimated losses that may result from a customer’s inability to pay. Amounts determined to be uncollectible are written-off against the established reserve. As of December 31, 2017, the credit profile for the Company’s customers is deemed to be in good standing and reserves against accounts receivable are not considered necessary. Historically, no accounts receivable amounts related to government research contracts and other grants have been written off and, thus, an allowance for doubtful accounts receivable related to government research contracts and other grants is not considered necessary. </t>
  </si>
  <si>
    <t>Concentration of Credit Risk</t>
  </si>
  <si>
    <t>Concentration of Credit Risk Financial instruments which potentially subject the Company to concentrations of credit risk consist of accounts receivable from customers and cash, cash equivalent and investments held at financial institutions. For the year ended December 31, 2017, the majority of the Company’s accounts receivable arose from product sales in the U.S. and all customers have standard payment terms which generally require payment within 30 to 60 days. Outside of the U.S., the payment terms range between 60 and 120 days. Three individual customers accounted for 47%, 34% and 19% of net product revenues and 56%, 27% and 16% of accounts receivable from product sales, respectively. The Company monitors the financial performance and creditworthiness of its customers so that it can properly assess and respond to changes in the customers’ credit profile. As of December 31, 2017, the Company believes that such customers are of high credit quality. As of December 31, 2017, the Company’s cash equivalents and investments were concentrated at a single financial institution, which potentially exposes the Company to credit risks. However, the Company does not believe that there is significant risk of non-performance by the financial institution.</t>
  </si>
  <si>
    <t>Inventory Inventories are stated at the lower of cost and net realizable value with cost determined on a first-in, first-out basis. The Company capitalizes inventory costs associated with products following regulatory approval when future commercialization is considered probable and the future economic benefit is expected to be realized. EXONDYS 51 which may be used in clinical development programs are included in inventory and charged to research and development expense when the product enters the research and development process and no longer can be used for commercial purposes. The following table summarizes the components of the Company’s inventory for each of the periods indicated:
As of December 31, 2017
As of December 31, 2016
(in thousands)
Raw materials
$
53,875
$
9,531
Work in progress
27,442
3,175
Finished goods
2,288
107
Total inventory
$
83,605
$
12,813
The Company periodically reviews its inventories for excess amounts or obsolescence and writes down obsolete or otherwise unmarketable inventory to its estimated net realizable value. Additionally, though the Company’s product is subject to strict quality control and monitoring which it performs throughout the manufacturing processes, certain batches or units of product may not meet quality specifications resulting in a charge to cost of sales.</t>
  </si>
  <si>
    <t>Property and Equipment</t>
  </si>
  <si>
    <t xml:space="preserve">Property and Equipment Property and equipment are initially recorded at cost, including the acquisition cost and all costs necessarily incurred to bring the asset to the location and working condition necessary for its intended use.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Interest costs incurred during the construction period of major capital projects are capitalized until the asset is ready for its intended use, at which point the interest costs are amortized as depreciation expense over the life of the underlying asset. The Company generally depreciates the cost of its property and equipment using the straight-line method over the estimated useful lives of the respective assets, which are summarized as follows:
Asset Category
Useful lives
Lab equipment
5 years
Office equipment
5 years
Software and computer equipment
3 - 5 years
Leasehold improvements
Lesser of the useful life or the term of the respective lease
Land
Not depreciated
Building
30 years
Construction in Progress
Not depreciated until put into service </t>
  </si>
  <si>
    <t>Intangible assets</t>
  </si>
  <si>
    <t>Intangible assets The Company’s intangible assets consist of in-licensed rights and patent costs, which are stated in the Company’s consolidated balance sheets net of accumulated amortization and impairments, if applicable. The in-licensed rights relates to agreements with BioMarin ( defined in Note 3) also defined in Note 3 Patent costs consist primarily of external legal costs, filing fees incurred to file patent applications and renewal fees on proprietary technology developed or licensed by the Company. Patent costs associated with applying for a patent, being issued a patent and annual renewal fees are capitalized. Costs to defend a patent and costs to invalidate a competitor’s patent or patent application are expensed as incurred. Patent costs are amortized on a straight-line basis over the shorter of the estimated economic lives or the initial term of the patents, which is generally 20 years. Patent amortization expense was $0.6 million, $0.6 million and $0.5 million for the years ended December 31, 2017, 2016 and 2015, respectively. The Company also expensed the remaining net book value of previously capitalized patents that were later abandoned of $0.6 million, $0.3 million and $0.2 million for the years ended December 31, 2017, 2016 and 2015, respectively, which were included in research and development expenses on the consolidated statements of operations and comprehensive loss. The following table summarizes the estimated future amortization for intangible assets for the next five years:
As of December 31, 2017 (in thousands)
2018
1,681
2019
1,507
2020
1,465
2021
1,453
2022
1,446
Total
$
7,552</t>
  </si>
  <si>
    <t>Impairment of Long-Lived Assets</t>
  </si>
  <si>
    <t>Impairment of Long-Lived Assets Long-lived assets held and used by the Company and intangible assets with definite lives are reviewed for impairment whenever events or circumstances indicate that the carrying amount of assets may not be recoverable. The Company evaluates recoverability of assets to be held and used by comparing the carrying amount of an asset to future net undiscounted cash flows to be generated by the asset. If such assets are considered to be impaired, the impairment to be recognized is measured as the amount by which the carrying amount of the assets exceeds the fair value of the assets. Such reviews assess the fair value of the assets based upon estimates of future cash flows that the assets are expected to generate.</t>
  </si>
  <si>
    <t>Convertible Debt Transactions</t>
  </si>
  <si>
    <t>Convertible Debt Transactions The Company separately accounts for the liability and equity components of convertible debt instruments that can be settled in cash by allocating the proceeds from issuance between the liability component and the embedded conversion option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mortization of the resulting discount using the effective interest method as interest expense in its consolidated statements of operations and comprehensive loss. Simultaneously, the Company bought capped call options from certain counterparties to minimize the impact of potential dilution upon conversion. The premium for the capped call options was recorded as additional paid-in capital in its consolidated balance sheets. For additional information related to the convertible debt transactions, please read Note 12, Indebtedness</t>
  </si>
  <si>
    <t>Revenue Recognition</t>
  </si>
  <si>
    <t>Revenue Recognition The Company recognizes revenue when all of the following criteria are met:
1)
persuasive evidence of an arrangement exists;
2)
delivery has occurred or services have been rendered;
3)
price to the customer is fixed or determinable; and
4)
collectability is reasonably assured. Product revenues Revenue from product sales is recognized when title and risk of loss have passed to the customer and is recorded net of applicable reserves for rebates, discounts and allowances. Reserves for rebates, discounts and allowances The Company establishes reserves for various government rebate and chargeback programs, prompt payment discounts and co-pay assistance. Reserves established for these discounts and allowances are classified as either reductions of accounts receivable (if the amount is payable to the Company’s customers) or a liability (if the amount is payable to a party other than the Company’s customers). These reserves are based on estimates of the amounts earned or to be claimed on the related sales. Product revenue reserves represent the Company's estimates of outstanding claims for end-user rebate-eligible sales that have occurred, but for which related claim submissions have not been received. They are categorized as follows:
•
Medicaid rebates relate to the Company’s estimated obligations to states under established reimbursement arrangements. Rebate accruals are recorded in the same period the related revenue is recognized, resulting in a reduction of product revenue and the establishment of a liability which is included in accrued expenses.
•
Governmental chargebacks, including Public Health Service (“PHS”) chargebacks, represent the Company’s estimated obligations resulting from contractual commitments to sell products to qualified healthcare providers at prices lower than the list prices that the Company charges to wholesalers. The wholesaler charges the Company for the difference between what the wholesaler pays for the products and the ultimate selling price to the qualified healthcare providers. Chargeback reserves are established in the same period as the related revenue is recognized, resulting in a reduction in product revenue and accounts receivable. Chargeback amounts are generally determined at the time of resale to the qualified healthcare provider from the wholesaler, and the Company generally issues credits for such amounts within a few weeks of receiving notification of resale from the wholesaler.
•
Prompt payment discounts relate to estimated obligations for credits to be granted to a specialty pharmacy for remitting payment on their purchases within established incentive periods. The reserve for the prompt payment discounts are recorded in the same period as the related revenue is recognized, resulting in a reduction in product revenue and accounts receivable.
•
Co-pay represents financial assistance to qualified patients, assisting them with prescription drug co-payments required by insurance. The copay reserves are recorded in the same period as the related revenue is recognized, resulting in a reduction of product revenue and the establishment of a liability which is included in accrued expenses. The Company also maintains certain customer service contracts with distributors and other customers in the distribution channel that will provide inventory management, data and distribution services, which generally will be reflected as a reduction of revenue. To the extent the Company can demonstrate a separable benefit and fair value for these services, the Company will classify these payments as selling, general and administrative expenses. Revenue from research contracts and other grants The Company’s contracts with the U.S. government are cost plus contracts providing for reimbursed costs which include overhead and general and administrative costs and a target fee. The Company recognizes revenue from government research contracts during the period in which the related expenses Deferred revenue If a technology, right, product or service is separate and independent of our performance under other elements of an arrangement, the Company defers recognition of non-refundable up-front fees if it has continuing performance obligations when the technology, right, product or service conveyed in conjunction with the non-refundable fee has no utility to the licensee. In addition, if the Company has continuing involvement through research and development services that are required because of its know-how or because the services can only be performed by the Company, such up-front fees are deferred and recognized over the period of continuing involvement. As of December 31, 2017, the Company had deferred revenue of $3.3 million, which primarily represents up-front fees which it may recognize as revenue upon settlement of certain obligations.</t>
  </si>
  <si>
    <t>Research and Development</t>
  </si>
  <si>
    <t>Research and Development Research and development expenses consist of costs associated with research activities as well as those with the Company’s product development efforts, conducting preclinical trials, clinical trials and manufacturing activities. Research and development expenses are expensed as incurred. Up-front fees and milestones paid to third parties in connection with technologies which have not reached technological feasibility and do not have an alternative future use are expensed when incurred. Nonrefundable advance payments for goods or services that will be used or rendered for future research and development activities pursuant to an executory contractual arrangement will be capitalized, and recognized as an expense as the related goods are delivered or the related services are performed. If the Company does not expect the goods to be delivered or services to be rendered, the advance payment capitalized will be charged to expense. Direct research and development expenses associated with the Company’s programs include clinical trial site costs, clinical manufacturing costs, costs incurred for consultants and other external services, such as data management and statistical analysis support and materials and supplies used in support of clinical programs. Indirect costs of the Company’s clinical programs include salaries, stock-based compensation and an allocation of it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 party service contract, where applicable.</t>
  </si>
  <si>
    <t>Stock-Based Compensation</t>
  </si>
  <si>
    <t>Stock-Based Compensation The Company’s stock-based compensation programs include stock options, restricted stock awards (“RSAs”), restricted stock units (“RSUs”), stock appreciation rights (“SARs”) and employee stock purchase program (“ESPP”). The Company accounts for stock-based compensation using the fair value method. The fair values of stock options and SARs are estimated on the date of grant using the Black-Scholes-Merton option-pricing model. The fair values of RSAs and RSUs are based on the fair market value of the Company’s common stock on the date of the grant. The fair value of stock awards, with consideration given to estimated forfeitures, is recognized as stock-based compensation expense on a straight-line basis over the vesting period of the grants. For stock awards with performance-vesting conditions, the Company does not recognize compensation expense until it is probable that the performance-vesting condition will be achieved. Under the Company’s ESPP, participating employees purchase common stock through payroll deductions. The purchase price is equal to 85% of the lower of the closing price of the Company’s common stock on the first business day and the last business day of the relevant purchase period. The fair values of stock purchase rights are estimated using the Black-Scholes-Merton option-pricing model. The fair value of the look-back provision plus the 15% discount is recognized on a graded-vesting basis as stock-based compensation expense over the purchase period. In addition to stock options with service and performance conditions, the Company also granted its new CEO options with service and market conditions. A market condition relates to the achievement of a specified price of the Company’s common stock, a specified amount of intrinsic value indexed to the Company’s common stock or a specified price of the Company’s common stock in terms of other similar equity shares. The grant date fair value for the options with service and market conditions is determined by a lattice model with Monte Carlo simulations and, with consideration given to estimated forfeitures, is recognized as stock-based compensation expense on a straight-line basis over the service period.</t>
  </si>
  <si>
    <t>Income Taxes</t>
  </si>
  <si>
    <t xml:space="preserve">Income Taxes The Company follows the asset and liability method of accounting for income taxes.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It is the intention of the Company to reinvest the earnings of its non-U.S. subsidiaries in those operations and not to repatriate the earnings to the U.S. Accordingly, the Company does not provide for deferred taxes on the excess of the financial reporting over the tax basis in its investments in foreign subsidiaries as they are considered permanent in duration. To date, the Company has not had any earnings in its non-U.S. subsidiaries. Deferred tax assets and liabilities are measured using enacted tax rates expected to apply to taxable income in the years in which those temporary differences are expected to be recovered and settled. A valuation allowance is recorded to reduce the net deferred tax asset to zero when it is more likely than not that the net deferred tax asset will not be realized. The Company recognizes the effect of income tax positions only if those positions are more likely than not of being sustained upon an examination.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On December 22, 2017, the Securities and Exchange Commission (“SEC”) issued guidance under Staff Accounting Bulletin No. 118, Income Tax Accounting Implications of the Tax Cuts and Jobs Act (“SAB 118”). SAB 118 directs taxpayers to consider the impact of the U.S. legislation as “provisional” when it does not have the necessary information available to prepare or analyze (including computations) in reasonable detail to complete its accounting for the change in tax law. At December 31, 2017, the Company made reasonable estimates of the effects on its existing deferred tax balances and corresponding valuation allowance. For the year ended December 31, 2017, the Company recognized no transition tax, and has remeasured deferred taxes, its reassessment of permanently reinvested earnings, uncertain tax positions and valuation allowances. </t>
  </si>
  <si>
    <t>Rent Expense</t>
  </si>
  <si>
    <t>Rent Expense The Company’s operating leases for its Cambridge, Massachusetts and Corvallis, Oregon facilities provide for scheduled annual rent increases throughout each lease’s term. The Company recognizes the effects of the scheduled rent increases on a straight-line basis over the full term of the leases. For the years ended December 31, 2017, 2016 and 2015, the Company recognized rent expense and occupancy costs of $4.4 million, $5.6 million and $5.2 million, respectively.</t>
  </si>
  <si>
    <t>Commitments and Contingencies</t>
  </si>
  <si>
    <t>Commitments and Contingencies The Company records liabilities for legal and other contingencies when information available to the Company indicates that it is probable that a liability has been incurred and the amount of loss can be reasonably estimated. Legal costs in connection with legal and other contingencies are expensed as costs are incurred.</t>
  </si>
  <si>
    <t>Subsequent Events</t>
  </si>
  <si>
    <t>Subsequent Events The Company has evaluated events from December 31, 2017 through the date of issuance of this report and concluded that no subsequent events have occurred that would require recognition or disclosure in the consolidated financial statements.</t>
  </si>
  <si>
    <t>Recent Accounting Pronouncements</t>
  </si>
  <si>
    <t>Recent Accounting Pronouncements In May 2017, the FASB issued ASU No. 2017-09, “ Compensation – Stock Compensation (Topic 718): Scope of Modification Accounting In November 2016, the FASB issued ASU No. 2016-18, “Statement of Cash Flows: Restricted Cash”. The amendments in this update requires amounts generally described as restricted cash and restricted cash equivalents be included with cash and cash equivalents when reconciling the beginning-of-period and end-of-period total amounts shown on the statement of cash flows. ASU No. 2016-18 will be effective for fiscal years beginning after December 15, 2017, with early adoption permitted. The Company elected to early adopt this guidance as of January 1, 2017. This guidance was applied using a retrospective transition method for each period and, accordingly, the Company included approximately $0.1 million of restricted cash in cash and cash equivalents as of the beginning and ending periods in the consolidated statements of cash flows. In August 2016, the FASB issued ASU No. 2016-15, “ Statement of Cash Flows: Classification of Certain Cash Receipts and Cash Payments In February 2016, the FASB issued ASU No. 2016-02, “ Leases (Topic 842) Leases In May 2014, the FASB issued ASU No. 2014-09, “ Revenue from Contracts with Customers (Topic 606) Revenue Recognition . Deferral of the Effective Date Identifying Performance Obligations and Licensing Rescission of SEC Guidance Because of Accounting Standards Updates 2014-09 Narrow-Scope Improvements and Practical Expedients Technical Corrections and Improvements to Topic 606, Revenue from Contracts with Customers”,</t>
  </si>
  <si>
    <t>SUMMARY OF SIGNIFICANT ACCOUNTING POLICIES AND RECENT ACCOUNTING PRONOUNCEMENTS (Tables)</t>
  </si>
  <si>
    <t>Summary of Components of Inventory</t>
  </si>
  <si>
    <t>The following table summarizes the components of the Company’s inventory for each of the periods indicated:
As of December 31, 2017
As of December 31, 2016
(in thousands)
Raw materials
$
53,875
$
9,531
Work in progress
27,442
3,175
Finished goods
2,288
107
Total inventory
$
83,605
$
12,813</t>
  </si>
  <si>
    <t>Summary of Estimated Useful Lives of Property and Equipment</t>
  </si>
  <si>
    <t xml:space="preserve">The Company generally depreciates the cost of its property and equipment using the straight-line method over the estimated useful lives of the respective assets, which are summarized as follows:
Asset Category
Useful lives
Lab equipment
5 years
Office equipment
5 years
Software and computer equipment
3 - 5 years
Leasehold improvements
Lesser of the useful life or the term of the respective lease
Land
Not depreciated
Building
30 years
Construction in Progress
Not depreciated until put into service </t>
  </si>
  <si>
    <t>Summary of Estimated Future Amortization for Intangible Assets</t>
  </si>
  <si>
    <t>The following table summarizes the estimated future amortization for intangible assets for the next five years:
As of December 31, 2017 (in thousands)
2018
1,681
2019
1,507
2020
1,465
2021
1,453
2022
1,446
Total
$
7,552</t>
  </si>
  <si>
    <t>FAIR VALUE MEASUREMENTS (Tables)</t>
  </si>
  <si>
    <t>Assets Measured and Carried at Fair Value</t>
  </si>
  <si>
    <t>The tables below present information about the Company’s financial assets that are measured and carried at fair value and indicate the level within the fair value hierarchy of the valuation techniques it utilizes to determine such fair value:
Fair Value Measurement as of December 31, 2017
Total
Level 1
Level 2
Level 3
(in thousands)
Assets
Cash equivalents
$
352,370
$
352,370
$
—
$
—
Commercial paper
133,368
—
133,368
—
Government and government agency bonds
294,717
284,745
9,972
—
Corporate bonds
127,956
127,956
—
—
Certificates of deposit
648
648
—
—
Total assets
$
909,059
$
765,719
$
143,340
$
—
Fair Value Measurement as of December 31, 2016
Total
Level 1
Level 2
Level 3
(in thousands)
Cash equivalents
$
1,147
$
1,147
$
—
$
—
Commercial paper
69,304
—
69,304
—
Government and government agency bonds
105,287
—
105,287
—
Corporate bonds
20,834
—
20,834
—
Certificates of deposit
11,343
11,343
—
—
Total assets
$
207,915
$
12,490
$
195,425
$
—</t>
  </si>
  <si>
    <t>CASH, CASH EQUIVALENTS AND MARKETABLE SECURITIES (Tables)</t>
  </si>
  <si>
    <t>Summary of Company Financial Assets with Maturities of Less Than 90 Days Included in Cash Equivalents</t>
  </si>
  <si>
    <t>The following table summarizes the Company’s financial assets with maturities of less than 90 days from the date of purchase included in cash equivalents in the consolidated balance sheets for each of the periods indicated:
As of December 31
2017
2016
(in thousands)
Money market funds
352,370
1,147
Corporate bonds
16,720
—
Government and government agency bonds
49,972
—
Total
419,062
1,147</t>
  </si>
  <si>
    <t>Summary of Company Cash, Cash Equivalents and Investments</t>
  </si>
  <si>
    <t>. The following tables summarize the Company’s cash, cash equivalents and investments for each of the periods indicated:
As of December 31, 2017
Amortized Cost
Gross Unrealized Gains
Gross Unrealized Losses
Fair Market Value
(in thousands)
Cash and money market funds
$
532,999
$
—
$
—
$
532,999
Commercial paper - current
133,368
—
—
133,368
Government and government agency bonds - current
294,915
2
(200
)
294,717
Corporate bonds
Current
118,121
—
(145
)
117,976
Non-current
10,016
—
(36
)
9,980
Total assets
$
1,089,419
$
2
$
(381
)
$
1,089,040
As reported:
Cash and cash equivalents
$
599,698
$
2
$
(9
)
$
599,691
Short-term investments
479,705
—
(336
)
479,369
Long-term investments
10,016
—
(36
)
9,980
Total assets
$
1,089,419
$
2
$
(381
)
$
1,089,040
As of December 31, 2016
Amortized Cost
Gross Unrealized Gains
Gross Unrealized Losses
Fair Market Value
(in thousands)
Cash and money market funds
$
122,420
$
—
$
—
$
122,420
Commercial paper - current
69,355
—
(51
)
69,304
Government and government agency bonds - current
105,340
—
(53
)
105,287
Corporate bonds - current
20,850
—
(16
)
20,834
Total assets
$
317,965
$
—
$
(120
)
$
317,845
As reported:
Cash and cash equivalents
$
122,420
$
—
$
—
$
122,420
Short-term investments
195,545
—
(120
)
195,425
Total assets
$
317,965
$
—
$
(120
)
$
317,845</t>
  </si>
  <si>
    <t>ACCOUNTS RECEIVABLE AND RESERVES FOR PRODUCT SALES (Tables)</t>
  </si>
  <si>
    <t>Summary of Components of Accounts Receivable</t>
  </si>
  <si>
    <t>The following table summarizes the components of the Company’s accounts receivable for the periods indicated:
As of December 31,
2017
2016
(in thousands)
Product sales, net of discounts and allowances
$
28,539
$
4,002
Government contract receivables
929
1,226
Total accounts receivable
$
29,468
$
5,228</t>
  </si>
  <si>
    <t>Summary of Change in Reserves for Discounts and Allowances</t>
  </si>
  <si>
    <t>The following table summarizes an analysis of the change in reserves for discounts and allowances for the periods indicated:
Chargebacks
Rebates
Prompt Pay
Other Accruals
Total
(in thousands)
Balance, as of December 31, 2016
$
1
$
238
$
—
$
67
$
306
Provision
6,455
7,659
469
1,293
15,876
Payments/credits
(5,461
)
(938
)
(300
)
(896
)
(7,595
)
Balance, as of December 31, 2017
$
995
$
6,959
$
169
$
464
$
8,587</t>
  </si>
  <si>
    <t>Summary of Total Reserves Included in Consolidated Balance Sheets</t>
  </si>
  <si>
    <t>The following table summarizes the total reserves above included in the Company’s consolidated balance sheets for the periods indicated:
As of December 31,
2017
2016
(in thousands)
Reduction to accounts receivable
$
1,285
$
1
Component of accrued expenses
7,302
305
Total reserves
$
8,587
$
306</t>
  </si>
  <si>
    <t>OTHER ASSETS (Tables)</t>
  </si>
  <si>
    <t>Summary of Other Current Assets</t>
  </si>
  <si>
    <t>The following table summarizes the Company’s other current assets for each of the periods indicated:
As of December 31, 2017
As of December 31, 2016
(in thousands)
Manufacturing-related deposits and prepaids
$
18,650
$
23,604
Prepaid clinical and preclinical expenses
5,175
1,225
Prepaid research expenses
2,896
—
Prepaid maintenance services
1,711
109
Prepaid commercial expenses
1,589
54
Asset held for sale
1,501
—
Other prepaids
2,726
989
Other
2,263
914
Total other current assets
$
36,511
$
26,895</t>
  </si>
  <si>
    <t>Summary of Investments and Other Assets</t>
  </si>
  <si>
    <t>The following table summarizes the Company’s investments and other assets for each of the periods indicated:
As of December 31, 2017
As of December 31, 2016
(in thousands)
Long-term available-for-sale securities
$
9,980
$
—
Prepaid clinical expenses
7,488
3,725
Alternative minimum tax credit
3,315
—
Restricted cash and investments
784
784
Other
242
242
Total investments and other assets
$
21,809
$
4,751</t>
  </si>
  <si>
    <t>PROPERTY AND EQUIPMENT (Tables)</t>
  </si>
  <si>
    <t>Summarizes Components of Property and Equipment, Net</t>
  </si>
  <si>
    <t>Property and equipment are recorded at historical cost, net of accumulated depreciation. The following table summarizes components of property and equipment, net for each of the periods indicated:
As of December 31,
2017
2016
(in thousands)
Land
$
4,158
$
4,158
Building and improvements
14,543
12,729
Software and computer equipment
8,965
6,775
Lab equipment
9,860
14,149
Office equipment
2,211
3,028
Leasehold improvements
13,633
22,872
Construction in progress
7,808
4,436
Property and equipment, gross
61,178
68,147
Less: accumulated depreciation
(18,022
)
(30,346
)
Property and equipment, net
$
43,156
$
37,801</t>
  </si>
  <si>
    <t>ACCRUED EXPENSES (Tables)</t>
  </si>
  <si>
    <t>Summary of Accrued Expenses</t>
  </si>
  <si>
    <t>The following table summarizes the Company’s accrued expenses for each of the periods indicated:
As of December 31, 2017
As of December 31, 2016
(in thousands)
Accrued clinical and preclinical costs
$
15,975
$
10,033
Accrued employee compensation costs
14,402
8,748
Accrued contract manufacturing costs
14,019
4,673
Product revenue related reserves
7,302
305
Accrued professional fees
6,794
2,799
Accrued BioMarin royalties
2,846
—
Accrued property and equipment
2,525
1,186
Accrued interest expenses
1,291
100
Accrued income taxes
943
—
Accrued research costs
401
1,186
Other
2,484
1,986
Total accrued expenses
$
68,982
$
31,016</t>
  </si>
  <si>
    <t>RESTRUCTURING (Tables)</t>
  </si>
  <si>
    <t>Summary of Restructuring Costs by Function</t>
  </si>
  <si>
    <t>The following table summarizes the restructuring costs by function for the period indicated:
For the Year Ended December 31
2017
2016
(in thousands)
Cash
Non-cash
Total
Cash
Non-cash
Total
Research and development
$
188
$
—
$
188
$
1,631
$
382
$
2,013
Selling, general and administrative
2,832
—
2,832
2,020
529
2,549
Total restructuring expenses
$
3,020
$
—
$
3,020
$
3,651
$
911
$
4,562</t>
  </si>
  <si>
    <t>Summary of Restructuring Reserve</t>
  </si>
  <si>
    <t>The following table summarizes the restructuring reserve for each of the periods indicated:
For the Year Ended December 31
2017
2016
(in thousands)
Restructuring reserve beginning balance
$
1,588
$
—
Restructuring expenses incurred during the period
3,020
3,651
Amounts paid during the period
(1,675
)
(2,063
)
Restructuring reserve ending balance
$
2,933
$
1,588</t>
  </si>
  <si>
    <t>INDEBTEDNESS (Tables)</t>
  </si>
  <si>
    <t>Summary of 2024 Notes</t>
  </si>
  <si>
    <t>The following table summarizes the 2024 Notes for the period indicated:
As of December 31, 2017
(in thousand)
Par value of the 2024 Notes
$
570,000
Unamortized discounts
$
(158,890
)
Debt issuance expenses
(10,449
)
Net carrying value of convertible debt
$
400,661
Fair value of convertible debt
$
619,641</t>
  </si>
  <si>
    <t>Summary of Term Loans</t>
  </si>
  <si>
    <t>The following table summarizes term loans for each of the periods indicated:
As of December 31
2017
2016
(in thousands)
Principal amount of the 2017 Term Loan
$
30,000
$
—
Principal amount of the 2015 Term Loan
—
15,000
Unamortized debt issuance expense
(918
)
(223
)
Net carrying value of term loan
$
29,082
$
14,777</t>
  </si>
  <si>
    <t>Summarizes Total Gross Payments Due under Company's Debt Arrangements</t>
  </si>
  <si>
    <t>The following table summarizes the total gross payments due under the Company’s debt arrangements:
As of December 31, 2017
(in thousands)
2018
$
6,328
2019
10,000
2020
10,000
2021
5,000
2022
—
Thereafter
570,000
Total Payments
$
601,328</t>
  </si>
  <si>
    <t>STOCK-BASED COMPENSATION (Tables)</t>
  </si>
  <si>
    <t>Summary of Stock Option Activity</t>
  </si>
  <si>
    <t>The following tables summarize the Company’s stock option activity for each of the periods indicated:
For the Year Ended December 31,
2017
2016
2015
Weighted
Weighted
Weighted
Average
Average
Average
Exercise
Exercise
Exercise
Shares
Price
Shares
Price
Shares
Price
Grants outstanding at beginning of the period
5,436,951
$
22.70
6,515,976
$
23.91
5,216,203
$
24.45
Granted
4,805,722
(1
)
35.09
1,285,051
14.89
2,830,078
20.28
Exercised
(792,845
)
17.40
(1,056,821
)
18.31
(816,696
)
12.26
Cancelled
(643,624
)
25.44
(1,307,255
)
24.61
(713,609
)
26.78
Grants outstanding at end of the period
8,806,204
$
29.74
5,436,951
$
22.70
6,515,976
$
23.91
Grants exercisable at end of the period
3,288,712
$
24.76
2,942,624
$
24.42
2,617,167
$
23.85
Grants vested and expected to vest at end of the period
6,910,022
$
28.49
5,116,409
$
22.83
5,908,213
$
23.94
(1)
In June 2017, the Company granted its new CEO 3,300,000 options with service and market conditions. These options have a five-year cliff vesting schedule. The fair value of $13.48 for these options was determined by a lattice model with Monte Carlo simulations. The remaining are service-based options which have a four-year vesting schedule with 25% vesting on the first anniversary and 1/48 monthly thereafter. The weighted-average grant date fair value per share of stock options granted during the years ended December 31, 2017, 2016 and 2015 was $14.78, $12.46 and $14.98, respectively.
Weighted
Aggregate
Average
Intrinsic
Remaining
Value
Contractual
(in thousands)
Life (Years)
Options outstanding at December 31, 2017
$
228,081
7.6
Options exercisable at December 31, 2017
$
101,559
5.1
Options vested and expected to vest at December 31, 2017
$
187,582
7.1</t>
  </si>
  <si>
    <t>Summary of Company's Stock Options Vested and Exercised</t>
  </si>
  <si>
    <t>The following table summarizes the Company’s stock options vested and exercised for each of the periods indicated:
For the Year Ended December 31,
2017
2016
2015
(in thousands)
Aggregate grant date fair value of stock options vested
$
18,225
$
30,651
$
27,858
Aggregate intrinsic value of stock options exercised
$
20,922
$
30,610
$
18,138</t>
  </si>
  <si>
    <t>Summary of Stock Appreciation Rights Activity</t>
  </si>
  <si>
    <t>The following table summarizes the Company’s SAR activity for each of the periods indicated:
For the Year Ended December 31,
2017
2016
2015
Weighted
Weighted
Weighted
Average
Average
Average
Exercise
Exercise
Exercise
Shares
Price
Shares
Price
Shares
Price
Grants outstanding at beginning of the period
100,000
$
23.85
170,000
$
18.18
170,000
$
18.18
Exercised
—
—
(67,812
)
10.08
—
—
Forfeited
—
—
(2,188
)
10.08
—
—
Grants outstanding at end of the period
100,000
$
23.85
100,000
$
23.85
170,000
$
18.18
Grants exercisable at end of the period
100,000
$
23.85
100,000
$
23.85
141,249
$
17.59
Grants vested and expected to vest at end of the period
100,000
$
23.85
100,000
$
23.85
167,813
$
18.29
Weighted
Aggregate
Average
Intrinsic
Remaining
Value
Contractual
(in thousands)
Life (Years)
SARs outstanding, exercisable and vested at December 31, 2017
$
3,179
4.9</t>
  </si>
  <si>
    <t>Summary of Employee Stock Purchase Plan Activity and Expense</t>
  </si>
  <si>
    <t>The following table summarizes the Company’s ESPP activity for each of the periods indicated:
For the Year Ended December 31,
2017
2016
2015
Number of shares purchased
102,698
137,113
75,539
Proceeds received (in millions)
$
1.4
$
1.6
$
0.9</t>
  </si>
  <si>
    <t>Summary of Stock-Based Compensation Expense by Function Included within Consolidated Statement of Operations and Comprehensive Loss</t>
  </si>
  <si>
    <t>The following table summarizes stock-based compensation expense by function included within the consolidated statements of operations and comprehensive loss:
For the Year Ended December 31,
2017
2016
2015
(in thousands)
Research and development
$
8,542
$
9,499
$
10,403
Selling, general and administrative
21,923
20,463
21,714
Total stock-based compensation
$
30,465
$
29,962
$
32,117</t>
  </si>
  <si>
    <t>Summary of Stock-Based Compensation Expense by Grant Type Included within Consolidated Statement of Operations and Comprehensive Loss</t>
  </si>
  <si>
    <t>The following table summarizes stock-based compensation expense by grant type included within the consolidated statements of operations and comprehensive loss:
For the Year Ended December 31,
2017
2016
2015
(in thousands)
Stock options
$
23,416
$
26,320
$
29,014
Employee stock purchase plan
1,754
2,380
2,165
Restricted stock awards/units
5,295
872
446
Other
—
390
492
Total stock-based compensation
$
30,465
$
29,962
$
32,117</t>
  </si>
  <si>
    <t>Restricted Stock Awards (RSAs) [Member]</t>
  </si>
  <si>
    <t>Summary of Restricted Stock Award and Restricted Stock Units Activity</t>
  </si>
  <si>
    <t>The following table summarizes the Company’s RSA activity for each of the periods indicated:
For the Year Ended December 31,
2017
2016
2015
Weighted
Weighted
Weighted
Average
Average
Average
Exercise
Exercise
Exercise
Shares
Price
Shares
Price
Shares
Price
Grants outstanding at beginning of the period
153,170
$
34.53
161,320
$
21.50
6,000
$
34.92
Granted
341,500
34.58
117,553
41.22
181,783
20.80
Vested
(63,264
)
14.60
(59,703
)
13.62
(24,463
)
20.21
Forfeited
(19,625
)
43.02
(66,000
)
33.51
(2,000
)
13.90
Grants outstanding at end of the period
411,781
$
37.23
153,170
$
34.53
161,320
$
21.50</t>
  </si>
  <si>
    <t>Restricted Stock Units (RSUs) [Member]</t>
  </si>
  <si>
    <t>The following table summarizes the Company’s RSU activity for the period indicated:
For the Year Ended December 31, 2017
Weighted
Average
Exercise
Shares
Price
Granted
181,029
$
33.03
Vested
(78,017
)
32.63
Forfeited
(36,460
)
32.63
Grants outstanding at end of the period
66,552
$
33.72</t>
  </si>
  <si>
    <t>Stock Options [Member]</t>
  </si>
  <si>
    <t>Assumptions for Measuring Fair Values of Stocks</t>
  </si>
  <si>
    <t xml:space="preserve">The fair values of stock options granted during the periods presented were measured on the date of grant using the Black-Scholes-Merton option-pricing model, with the following assumptions:
For the Year Ended December 31,
2017
2016
2015
Risk-free interest rate (1)
1.6 - 2.1%
1.1 – 1.8%
1.1 – 1.7%
Expected dividend yield (2)
—
—
—
Expected terms (3)
4.2 - 4.8 years
4.2 – 4.8 years
4.7 – 5.0 years
Expected volatility (4)
54.0 - 63.0%
78.2 – 137.1 %
94.3 – 111.1 %
(1)
The risk-free interest rate is estimated using an average of Treasury bill interest rates over a historical period commensurate with the expected term of the option that correlates to the prevailing interest rates at the time of grant.
(2)
The expected dividend yield is zero as the Company has not paid any dividends to date and does not expect to pay dividends in the future.
(3)
The expected terms are estimated using historical exercise behavior.
(4)
Upon commercialization of EXONDYS 51 in the U.S., the Company’s future risk profile changed. As a result, starting January 1, 2017, the Company estimates expected volatility by using only implied volatility in exchange-traded options of the Company’s common stock. Prior to January 1, 2017, the expected volatility was estimated using a blend of calculated volatility of the Company’s common stock over a historical period and implied volatility in exchange-traded options of the Company’s common stock. </t>
  </si>
  <si>
    <t>OTHER INCOME AND LOSS (Tables)</t>
  </si>
  <si>
    <t>Summary of Other Income and Loss</t>
  </si>
  <si>
    <t>The following table summarizes other income and loss for the periods indicated:
For the year ended December 31,
2017
2016
2015
(in thousand)
Interest expenses
$
(5,781
)
$
(1,892
)
$
(1,365
)
Interest income
1,809
507
890
Other income
1,982
850
629
Gain from sale of Priority Review Voucher
125,000
—
—
Total other income (loss)
$
123,010
$
(535
)
$
154</t>
  </si>
  <si>
    <t>INCOME TAXES (Tables)</t>
  </si>
  <si>
    <t>Reconciliation Between Effective Tax Rate and Income Tax Rate</t>
  </si>
  <si>
    <t xml:space="preserve">The following table summarizes the reconciliation between the Company’s effective tax rate and the income tax rate for each of the periods indicated:
For the Year Ended December 31,
2017
2016
2015
Federal income tax rate
34.0
%
34.0
%
34.0
%
State taxes
(27.7
)
—
—
Research and development and other tax credits
8.5
1.5
0.3
Valuation allowance
(93.2
)
(17.3
)
(19.1
)
Permanent differences
6.4
(3.4
)
(1.7
)
Sarepta International C.V. return to provision
62.1
—
—
Impact of tax reform, net of valuation allowance
5.9
—
—
Foreign rate differential
(0.6
)
(14.8
)
(13.5
)
Other
0.4
—
—
Effective tax rate
(4.2
)
%
—
%
—
% </t>
  </si>
  <si>
    <t>Analysis of Deferred Tax Assets and Liabilities</t>
  </si>
  <si>
    <t>The following table summarizes the analysis of the deferred tax assets and liabilities for each of the periods indicated:
As of December 31,
2017
2016
(in thousands)
Deferred tax assets:
Net operating loss carryforwards
$
144,897
$
174,569
Difference in depreciation and amortization
1,210
2,589
Research and development and other tax credits
44,306
37,812
Stock-based compensation
14,392
16,166
Deferred rent
1,210
2,306
Deferred revenue
904
1,315
Capitalized inventory
22,127
36,282
Other
4,071
3,047
Total deferred tax assets
233,117
274,086
Deferred tax liabilities:
Debt discount
(28,548
)
—
Total deferred tax liabilities
(28,548
)
—
Valuation allowance
(204,569
)
(274,086
)
Net deferred tax assets
$
—
$
—</t>
  </si>
  <si>
    <t>Reconciliation of Beginning and Ending Amount of Unrecognized Tax Benefits</t>
  </si>
  <si>
    <t>The follow table summarizes the reconciliation of the beginning and ending amount of total unrecognized tax benefits for each of the periods indicated:
For the Year Ended December 31,
2017
2016
2015
(in thousands)
Balance at beginning of the period
$
4,644
$
3,706
$
—
Increase related to current year tax positions
735
801
613
Increase related to prior year tax positions
—
137
3,093
Decrease related to prior year tax position
(245
)
—
—
Balance at end of the period
$
5,134
$
4,644
$
3,706</t>
  </si>
  <si>
    <t>NET LOSS PER SHARE (Tables)</t>
  </si>
  <si>
    <t>Basic and Diluted Net Loss Per Share</t>
  </si>
  <si>
    <t xml:space="preserve">Given that the Company recorded a net loss for each of the periods presented, there is no difference between basic and diluted net loss per share since the effect of common stock equivalents would be anti-dilutive and are, therefore, excluded from the diluted net loss per share calculation.
For the Year Ended December 31,
2017
2016
2015
(in thousands, except per share amounts)
Net loss
$
(50,688
)
$
(267,265
)
$
(220,030
)
Weighted-average number of shares of common stock and common stock equivalents outstanding:
Weighted-average number of shares of common stock outstanding for computing basic loss per share
58,818
48,697
42,290
Dilutive effect of outstanding stock awards and stock options after application of the treasury stock method*
—
—
—
Weighted-average number of shares of common stock and dilutive common stock equivalents outstanding for computing diluted loss per share
58,818
48,697
42,290
Net loss per share — basic and diluted
$
(0.86
)
$
(5.49
)
$
(5.20
)
*
For the year ended December 31, 2017, stock options, RSAs, RSUs and SARs to purchase approximately 9.4 million shares of common stock, respectively, were excluded from the net loss per share calculation as their effect would have been anti-dilutive. The Company accounts for the effect of the 2024 Notes on diluted net loss per share using the if-converted method as they may be settled in cash or shares at the Company’s option. The 2024 Notes have no effect on diluted net loss per share until the Company’s stock price exceeds the conversion price of $73.42 per share. In the period of conversion, the 2024 Notes will have no impact on diluted net loss if they are settled in cash and will have an impact on diluted loss per share if the Notes are settled in shares upon conversion. </t>
  </si>
  <si>
    <t>COMMITMENTS AND CONTINGENCIES (Tables)</t>
  </si>
  <si>
    <t>Summary of Aggregate Non-Cancelable Future Minimum Payments under Company's Leases</t>
  </si>
  <si>
    <t>The following table summarizes the aggregate non-cancelable future minimum payments under the Company’s leases:
As of December 31, 2017 (in thousands)
2018
4,946
2019
4,986
2020
5,089
2021
332
Total minimum lease payments
$
15,353</t>
  </si>
  <si>
    <t>Non-Cancelable Contractual Obligations</t>
  </si>
  <si>
    <t>The following table presents non-cancelable contractual obligations arising from these arrangements:
As of December 31, 2017 (in thousands)
2018
81,677
2019
13,939
Total purchase commitments
$
95,616</t>
  </si>
  <si>
    <t>FINANCIAL INFORMATION BY QUARTER (UNAUDITED) (Tables)</t>
  </si>
  <si>
    <t>Financial Information by Quarter</t>
  </si>
  <si>
    <t>2017 for Quarter Ended
December 31
September 30
June 30
March 31
(in thousands)
Revenues:
Product, net
$
57,277
$
45,954
$
35,011
$
16,342
Total revenues
57,277
45,954
35,011
16,342
Operating expenses:
Cost of sales (excluding amortization of in-licensed rights)
3,546
3,078
505
224
Research and development
44,441
34,239
58,908
29,119
Selling, general and administrative
32,221
28,176
36,069
26,216
Settlement and license charges
—
25,588
2,839
—
Amortization of in-licensed rights
216
780
29
28
Total cost and operating expenses
80,424
91,861
98,350
55,587
Operating loss
(23,147
)
(45,907
)
(63,339
)
(39,245
)
Other (loss) income:
Interest (expense) income and other, net
(2,693
)
184
184
335
Gain from sale of Priority Review Voucher
—
—
—
125,000
Total other (loss) income
(2,693
)
184
184
125,335
(Loss) income before income tax (benefit) expense
(25,840
)
(45,723
)
(63,155
)
86,090
Income tax (benefit) expense
(1,842
)
2,011
(109
)
2,000
Net (loss) income
$
(23,998
)
$
(47,734
)
$
(63,046
)
$
84,090
Net income (loss) per share:
Basic (loss) earnings per share
$
(0.37
)
$
(0.78
)
$
(1.15
)
$
1.53
Diluted (loss) earnings per share
$
(0.37
)
$
(0.78
)
$
(1.15
)
$
1.50
Weighted average number of shares of common stock used in calculating:
Basic (loss) earnings per share
64,277
61,528
54,976
54,850
Diluted (loss) earnings per share
64,277
61,258
54,976
56,012
2016 for Quarter Ended
December 31
September 30
June 30
March 31
(in thousands)
Revenues:
Product, net
$
5,421
$
—
$
—
$
—
Total revenues
5,421
—
—
—
Cost and operating expenses:
Cost of sales (excluding amortization of in-licensed rights)
101
—
—
—
Amortization of in-licensed rights
29
—
—
—
Research and development
70,749
34,349
44,348
38,826
Selling, general and administrative
22,937
22,184
17,752
20,876
Total operating expenses
93,816
56,533
62,100
59,702
Operating loss
(88,395
)
(56,533
)
(62,100
)
(59,702
)
Other (loss) income:
Interest expense and other, net
(57
)
(209
)
(201
)
(68
)
Total other loss
(57
)
(209
)
(201
)
(68
)
Net loss
$
(88,452
)
$
(56,742
)
$
(62,301
)
$
(59,770
)
Net loss per share—basic and diluted
$
(1.62
)
$
(1.18
)
$
(1.35
)
$
(1.31
)
Shares used in per share calculations—basic and diluted
54,619
48,254
46,157
45,697</t>
  </si>
  <si>
    <t>Organization and Nature of Business - Additional Information (Detail) - USD ($) $ in Thousands</t>
  </si>
  <si>
    <t>Cash, cash equivalents and investments</t>
  </si>
  <si>
    <t>Long-term investments</t>
  </si>
  <si>
    <t>Long-term restricted cash and investments</t>
  </si>
  <si>
    <t>Summary of Significant Accounting Policies and Recent Accounting Pronouncements - Additional Information (Detail)</t>
  </si>
  <si>
    <t>3 Months Ended</t>
  </si>
  <si>
    <t>Dec. 31, 2017USD ($)</t>
  </si>
  <si>
    <t>Sep. 30, 2017USD ($)</t>
  </si>
  <si>
    <t>Jun. 30, 2017USD ($)</t>
  </si>
  <si>
    <t>Mar. 31, 2017USD ($)</t>
  </si>
  <si>
    <t>Dec. 31, 2016USD ($)</t>
  </si>
  <si>
    <t>Dec. 31, 2018</t>
  </si>
  <si>
    <t>Dec. 31, 2017USD ($)Segment</t>
  </si>
  <si>
    <t>Dec. 31, 2015USD ($)</t>
  </si>
  <si>
    <t>Summary Of Significant Accounting Policies [Line Items]</t>
  </si>
  <si>
    <t>Number of operating segments | Segment</t>
  </si>
  <si>
    <t>Restricted cash and investments</t>
  </si>
  <si>
    <t>Prepaid maintenance services</t>
  </si>
  <si>
    <t>Prepaid clinical and preclinical expenses</t>
  </si>
  <si>
    <t>Prepaid commercial expenses</t>
  </si>
  <si>
    <t>Accrued interest expenses</t>
  </si>
  <si>
    <t>Product revenue related reserves</t>
  </si>
  <si>
    <t>Accrued property and equipment</t>
  </si>
  <si>
    <t>Intangible asset</t>
  </si>
  <si>
    <t>U.S. federal corporate tax rate</t>
  </si>
  <si>
    <t>34.00%</t>
  </si>
  <si>
    <t>Transition tax</t>
  </si>
  <si>
    <t>Rent expense and occupancy costs</t>
  </si>
  <si>
    <t>ASU No. 2016-18 [Member]</t>
  </si>
  <si>
    <t>Restricted cash included in cash and cash equivalents</t>
  </si>
  <si>
    <t>Employee Stock Purchase Plan [Member]</t>
  </si>
  <si>
    <t>Percentage of closing price of common stock</t>
  </si>
  <si>
    <t>85.00%</t>
  </si>
  <si>
    <t>Percentage of discount recognized on graded-vesting based on stock-based compensation expense over the purchase period</t>
  </si>
  <si>
    <t>15.00%</t>
  </si>
  <si>
    <t>Patents [Member]</t>
  </si>
  <si>
    <t>Initial term of patents</t>
  </si>
  <si>
    <t>20 years</t>
  </si>
  <si>
    <t>Patents [Member] | Research and Development Expenses [Member]</t>
  </si>
  <si>
    <t>Book value of patent abandoned</t>
  </si>
  <si>
    <t>EXONDYS 51 [Member]</t>
  </si>
  <si>
    <t>Sales milestone recorded as an in-license right</t>
  </si>
  <si>
    <t>EXONDYS 51 [Member] | University of Western Australia [Member]</t>
  </si>
  <si>
    <t>Product Revenues [Member] | Customer One [Member]</t>
  </si>
  <si>
    <t>Concentration of credit risk percentage</t>
  </si>
  <si>
    <t>47.00%</t>
  </si>
  <si>
    <t>Product Revenues [Member] | Customer Two [Member]</t>
  </si>
  <si>
    <t>Product Revenues [Member] | Customer Three [Member]</t>
  </si>
  <si>
    <t>19.00%</t>
  </si>
  <si>
    <t>Accounts Receivable [Member] | Customer One [Member]</t>
  </si>
  <si>
    <t>56.00%</t>
  </si>
  <si>
    <t>Accounts Receivable [Member] | Customer Two [Member]</t>
  </si>
  <si>
    <t>27.00%</t>
  </si>
  <si>
    <t>Accounts Receivable [Member] | Customer Three [Member]</t>
  </si>
  <si>
    <t>16.00%</t>
  </si>
  <si>
    <t>U.S. [Member] | EXONDYS 51 [Member]</t>
  </si>
  <si>
    <t>Maximum [Member]</t>
  </si>
  <si>
    <t>Accounts receivable payment term</t>
  </si>
  <si>
    <t>60 days</t>
  </si>
  <si>
    <t>35.00%</t>
  </si>
  <si>
    <t>Maximum [Member] | EXONDYS 51 [Member]</t>
  </si>
  <si>
    <t>Maximum [Member] | Outside of U.S. [Member]</t>
  </si>
  <si>
    <t>120 days</t>
  </si>
  <si>
    <t>Minimum [Member]</t>
  </si>
  <si>
    <t>30 days</t>
  </si>
  <si>
    <t>Minimum [Member] | Outside of U.S. [Member]</t>
  </si>
  <si>
    <t>Scenario, Previously Reported [Member]</t>
  </si>
  <si>
    <t>Restatement Adjustment [Member]</t>
  </si>
  <si>
    <t>Restatement Adjustment [Member] | Maximum [Member]</t>
  </si>
  <si>
    <t>Scenario, Forecast [Member]</t>
  </si>
  <si>
    <t>21.00%</t>
  </si>
  <si>
    <t>Summary of Significant Accounting Policies and Recent Accounting Pronouncements - Summary of Components of Inventory (Detail) - USD ($) $ in Thousands</t>
  </si>
  <si>
    <t>Raw materials</t>
  </si>
  <si>
    <t>Work in progress</t>
  </si>
  <si>
    <t>Finished goods</t>
  </si>
  <si>
    <t>Total inventory</t>
  </si>
  <si>
    <t>Summary of Estimated Useful Lives of Plant and Equipment (Detail)</t>
  </si>
  <si>
    <t>Lab Equipment [Member]</t>
  </si>
  <si>
    <t>Property, Plant and Equipment [Line Items]</t>
  </si>
  <si>
    <t>Property and equipment, Estimated useful life</t>
  </si>
  <si>
    <t>5 years</t>
  </si>
  <si>
    <t>Office Equipment [Member]</t>
  </si>
  <si>
    <t>Software and Computer Equipment [Member] | Minimum [Member]</t>
  </si>
  <si>
    <t>3 years</t>
  </si>
  <si>
    <t>Software and Computer Equipment [Member] | Maximum [Member]</t>
  </si>
  <si>
    <t>Leasehold Improvements [Member]</t>
  </si>
  <si>
    <t>Lesser of the useful life or the term of
   the respective lease</t>
  </si>
  <si>
    <t>Land [Member]</t>
  </si>
  <si>
    <t>Not depreciated</t>
  </si>
  <si>
    <t>Building [Member]</t>
  </si>
  <si>
    <t>30 years</t>
  </si>
  <si>
    <t>Construction in Progress [Member]</t>
  </si>
  <si>
    <t>Not depreciated until put into service</t>
  </si>
  <si>
    <t>Summary of Estimated Future Amortization for Intangible Assets (Detail) $ in Thousands</t>
  </si>
  <si>
    <t>License and Collaboration Agreements - Additional Information (Detail) - USD ($)</t>
  </si>
  <si>
    <t>1 Months Ended</t>
  </si>
  <si>
    <t>Jul. 31, 2017</t>
  </si>
  <si>
    <t>Oct. 31, 2016</t>
  </si>
  <si>
    <t>Jun. 30, 2016</t>
  </si>
  <si>
    <t>Apr. 30, 2013</t>
  </si>
  <si>
    <t>Sep. 30, 2017</t>
  </si>
  <si>
    <t>Mar. 31, 2017</t>
  </si>
  <si>
    <t>Collaborative Arrangements And Noncollaborative Arrangement Transactions [Line Items]</t>
  </si>
  <si>
    <t>Upfront fee to be paid on execution of agreements</t>
  </si>
  <si>
    <t>Intangible asset, net</t>
  </si>
  <si>
    <t>Intangible asset amortization expense</t>
  </si>
  <si>
    <t>Intangible asset, accumulated amortization</t>
  </si>
  <si>
    <t>Sales milestone payment recorded as an in-license right</t>
  </si>
  <si>
    <t>Collaboration and License Agreement [Member]</t>
  </si>
  <si>
    <t>Percentage of budgeted research and development cost allocation</t>
  </si>
  <si>
    <t>45.00%</t>
  </si>
  <si>
    <t>Maximum percentage of budgeted research and development cost</t>
  </si>
  <si>
    <t>110.00%</t>
  </si>
  <si>
    <t>Development milestone and up-front payments</t>
  </si>
  <si>
    <t>Regulatory and sales milestone payments</t>
  </si>
  <si>
    <t>Percentage of royalty payments</t>
  </si>
  <si>
    <t>8.00%</t>
  </si>
  <si>
    <t>4.00%</t>
  </si>
  <si>
    <t>BioMarin Pharmaceutical, Inc. [Member]</t>
  </si>
  <si>
    <t>Up-front cash payment under agreements</t>
  </si>
  <si>
    <t>Royalty payments</t>
  </si>
  <si>
    <t>BioMarin Pharmaceutical, Inc. [Member] | U.S. [Member]</t>
  </si>
  <si>
    <t>Royalty payment expiry period</t>
  </si>
  <si>
    <t>2023-12</t>
  </si>
  <si>
    <t>BioMarin Pharmaceutical, Inc. [Member] | EU [Member]</t>
  </si>
  <si>
    <t>2024-09</t>
  </si>
  <si>
    <t>BioMarin Pharmaceutical, Inc. [Member] | Settlement Agreement [Member]</t>
  </si>
  <si>
    <t>BioMarin and Academisch Ziekenhuis Leiden [Member] | License Agreement [Member]</t>
  </si>
  <si>
    <t>Summit [Member] | Collaboration and License Agreement [Member]</t>
  </si>
  <si>
    <t>One-time option fee</t>
  </si>
  <si>
    <t>55.00%</t>
  </si>
  <si>
    <t>Summit [Member] | Maximum [Member] | Collaboration and License Agreement [Member]</t>
  </si>
  <si>
    <t>Additional payments upon successful achievement</t>
  </si>
  <si>
    <t>Development and regulatory milestone payments</t>
  </si>
  <si>
    <t>Sales milestone payments</t>
  </si>
  <si>
    <t>Regulatory milestone payments upon exercise of option</t>
  </si>
  <si>
    <t>Sales milestone payments upon exercise of option</t>
  </si>
  <si>
    <t>University of Western Australia [Member]</t>
  </si>
  <si>
    <t>Up-front payment to purchase future royalties</t>
  </si>
  <si>
    <t>Up-front payment upon execution of amendment</t>
  </si>
  <si>
    <t>Purchase option upfront payment for future royalties</t>
  </si>
  <si>
    <t>University of Western Australia [Member] | EXONDYS 51 [Member]</t>
  </si>
  <si>
    <t>University of Western Australia [Member] | Maximum [Member]</t>
  </si>
  <si>
    <t>University of Western Australia [Member] | Maximum [Member] | EXONDYS 51 and Up to Five Additional Products [Member]</t>
  </si>
  <si>
    <t>Payments to UWA on successful achievement of certain development and regulatory milestones</t>
  </si>
  <si>
    <t>Gain From Sale of Priority Review Voucher - Additional Information (Detail) - USD ($) $ in Thousands</t>
  </si>
  <si>
    <t>Gain From Sale Of Intangible Asset [Line Items]</t>
  </si>
  <si>
    <t>Gain from sale of PRV asset</t>
  </si>
  <si>
    <t>Gilead [Member]</t>
  </si>
  <si>
    <t>Assets Measured and Carried at Fair Value (Detail) - USD ($) $ in Thousands</t>
  </si>
  <si>
    <t>Fair Value, Assets and Liabilities Measured on Recurring and Nonrecurring Basis [Line Items]</t>
  </si>
  <si>
    <t>Total assets</t>
  </si>
  <si>
    <t>Cash Equivalents [Member]</t>
  </si>
  <si>
    <t>Commercial Paper [Member]</t>
  </si>
  <si>
    <t>Government and Government Agency Bonds [Member]</t>
  </si>
  <si>
    <t>Corporate Bonds [Member]</t>
  </si>
  <si>
    <t>Certificates of Deposit [Member]</t>
  </si>
  <si>
    <t>Level 1 [Member]</t>
  </si>
  <si>
    <t>Level 1 [Member] | Cash Equivalents [Member]</t>
  </si>
  <si>
    <t>Level 1 [Member] | Government and Government Agency Bonds [Member]</t>
  </si>
  <si>
    <t>Level 1 [Member] | Corporate Bonds [Member]</t>
  </si>
  <si>
    <t>Level 1 [Member] | Certificates of Deposit [Member]</t>
  </si>
  <si>
    <t>Level 2 [Member]</t>
  </si>
  <si>
    <t>Level 2 [Member] | Commercial Paper [Member]</t>
  </si>
  <si>
    <t>Level 2 [Member] | Government and Government Agency Bonds [Member]</t>
  </si>
  <si>
    <t>Level 2 [Member] | Corporate Bonds [Member]</t>
  </si>
  <si>
    <t>Summary of Company Financial Assets with Maturities of Less Than 90 Days Included in Cash Equivalents (Detail) - USD ($) $ in Thousands</t>
  </si>
  <si>
    <t>Cash and Cash Equivalents [Line Items]</t>
  </si>
  <si>
    <t>Cash equivalents</t>
  </si>
  <si>
    <t>Money Market Funds [Member]</t>
  </si>
  <si>
    <t>Cash, Cash Equivalents and Marketable Securities - Additional Information (Detail)</t>
  </si>
  <si>
    <t>Weighted average maturity period of available-for-sale securities</t>
  </si>
  <si>
    <t>7 months</t>
  </si>
  <si>
    <t>4 months</t>
  </si>
  <si>
    <t>Summary of Company Cash, Cash Equivalents and Investments (Detail) - USD ($) $ in Thousands</t>
  </si>
  <si>
    <t>Cash, cash equivalents and investments, Amortized cost</t>
  </si>
  <si>
    <t>Cash, cash equivalents and investments, Gross unrealized gains</t>
  </si>
  <si>
    <t>Cash, cash equivalents and investments, Gross unrealized losses</t>
  </si>
  <si>
    <t>Cash, cash equivalents and investments, Fair market value</t>
  </si>
  <si>
    <t>Cash and Money Market Funds [Member]</t>
  </si>
  <si>
    <t>Commercial Paper - Current [Member]</t>
  </si>
  <si>
    <t>Government and Government Agency Bonds - Current [Member]</t>
  </si>
  <si>
    <t>Corporate Bonds - Current [Member]</t>
  </si>
  <si>
    <t>Corporate Bonds - Non-current [Member]</t>
  </si>
  <si>
    <t>Cash and Cash Equivalents [Member]</t>
  </si>
  <si>
    <t>Short-term Investments [Member]</t>
  </si>
  <si>
    <t>Long-term Investments [Member]</t>
  </si>
  <si>
    <t>Accounts Receivable and Reserves for Product Sales - Summary of Components of Accounts Receivable (Detail) - USD ($) $ in Thousands</t>
  </si>
  <si>
    <t>Product sales, net of discounts and allowances</t>
  </si>
  <si>
    <t>Government contract receivables</t>
  </si>
  <si>
    <t>Total accounts receivable</t>
  </si>
  <si>
    <t>Accounts Receivable and Reserves for Product Sales - Summary of Change in Reserves for Discounts and Allowances (Detail) $ in Thousands</t>
  </si>
  <si>
    <t>Accounts Notes And Loans Receivable [Line Items]</t>
  </si>
  <si>
    <t>Balance, as of December 31, 2016</t>
  </si>
  <si>
    <t>Provision</t>
  </si>
  <si>
    <t>Payments/credits</t>
  </si>
  <si>
    <t>Balance, as of December 31, 2017</t>
  </si>
  <si>
    <t>Chargebacks [Member]</t>
  </si>
  <si>
    <t>Rebates [Member]</t>
  </si>
  <si>
    <t>Prompt Pay [Member]</t>
  </si>
  <si>
    <t>Other Accruals [Member]</t>
  </si>
  <si>
    <t>Accounts Receivable and Reserves for Product Sales - Summary of Total Reserves Included in Consolidated Balance Sheets (Detail) - USD ($) $ in Thousands</t>
  </si>
  <si>
    <t>Reduction to accounts receivable</t>
  </si>
  <si>
    <t>Component of accrued expenses</t>
  </si>
  <si>
    <t>Total reserves</t>
  </si>
  <si>
    <t>Summary of Other Current Assets (Detail) - USD ($) $ in Thousands</t>
  </si>
  <si>
    <t>Prepaid Expense And Other Assets Current [Abstract]</t>
  </si>
  <si>
    <t>Manufacturing-related deposits and prepaids</t>
  </si>
  <si>
    <t>Prepaid research expenses</t>
  </si>
  <si>
    <t>Asset held for sale</t>
  </si>
  <si>
    <t>Other prepaids</t>
  </si>
  <si>
    <t>Other</t>
  </si>
  <si>
    <t>Total other current assets</t>
  </si>
  <si>
    <t>Summary of Investments and Other Assets (Detail) - USD ($) $ in Thousands</t>
  </si>
  <si>
    <t>Prepaid Expense And Other Assets Noncurrent [Abstract]</t>
  </si>
  <si>
    <t>Long-term available-for-sale securities</t>
  </si>
  <si>
    <t>Prepaid clinical expenses</t>
  </si>
  <si>
    <t>Alternative minimum tax credit</t>
  </si>
  <si>
    <t>Total investments and other assets</t>
  </si>
  <si>
    <t>Summarizes Components of Property and Equipment, Net (Detail) - USD ($) $ in Thousands</t>
  </si>
  <si>
    <t>Property and equipment, gross</t>
  </si>
  <si>
    <t>Less: accumulated depreciation</t>
  </si>
  <si>
    <t>Property and equipment, net</t>
  </si>
  <si>
    <t>Building and Improvements [Member]</t>
  </si>
  <si>
    <t>Software and Computer Equipment [Member]</t>
  </si>
  <si>
    <t>Property and Equipment - Additional Information (Detail) - USD ($)</t>
  </si>
  <si>
    <t>Depreciation expense</t>
  </si>
  <si>
    <t>Loss on write-offs of fully deprecated property and equipment</t>
  </si>
  <si>
    <t>Deprecated property and equipment, value</t>
  </si>
  <si>
    <t>Deprecated property and equipment, basis of valuation</t>
  </si>
  <si>
    <t>Cost Basis</t>
  </si>
  <si>
    <t>Corvallis Plan [Member]</t>
  </si>
  <si>
    <t>Accelerated depreciation</t>
  </si>
  <si>
    <t>Summary of Accrued Expenses (Detail) - USD ($) $ in Thousands</t>
  </si>
  <si>
    <t>Accrued clinical and preclinical costs</t>
  </si>
  <si>
    <t>Accrued employee compensation costs</t>
  </si>
  <si>
    <t>Accrued contract manufacturing costs</t>
  </si>
  <si>
    <t>Accrued professional fees</t>
  </si>
  <si>
    <t>Accrued BioMarin royalties</t>
  </si>
  <si>
    <t>Accrued income taxes</t>
  </si>
  <si>
    <t>Accrued research costs</t>
  </si>
  <si>
    <t>Total accrued expenses</t>
  </si>
  <si>
    <t>Restructuring - Additional Information (Detail) - USD ($)</t>
  </si>
  <si>
    <t>Apr. 30, 2017</t>
  </si>
  <si>
    <t>Restructuring Cost And Reserve [Line Items]</t>
  </si>
  <si>
    <t>Restructuring expenses</t>
  </si>
  <si>
    <t>Workforce Reduction [Member]</t>
  </si>
  <si>
    <t>Cost incurred related to workforce reduction</t>
  </si>
  <si>
    <t>Workforce Reduction [Member] | Maximum [Member]</t>
  </si>
  <si>
    <t>Restructuring, initiation date</t>
  </si>
  <si>
    <t>2016-03</t>
  </si>
  <si>
    <t>Restructuring, completion date</t>
  </si>
  <si>
    <t>Sep. 30,
		2017</t>
  </si>
  <si>
    <t>Minimum lease payment obligation</t>
  </si>
  <si>
    <t>Corvallis Plan [Member] | Workforce Reduction [Member]</t>
  </si>
  <si>
    <t>Percentage of workforce reduced</t>
  </si>
  <si>
    <t>Corvallis Plan [Member] | Facility Closing [Member]</t>
  </si>
  <si>
    <t>Cambridge Plan [Member]</t>
  </si>
  <si>
    <t>2016-08</t>
  </si>
  <si>
    <t>Oct. 31,
		2016</t>
  </si>
  <si>
    <t>Cambridge Plan [Member] | Workforce Reduction [Member]</t>
  </si>
  <si>
    <t>6.00%</t>
  </si>
  <si>
    <t>Summary of Restructuring Costs by Function (Detail) - USD ($) $ in Thousands</t>
  </si>
  <si>
    <t>Total restructuring expenses, Cash</t>
  </si>
  <si>
    <t>Total restructuring expenses, Non-cash</t>
  </si>
  <si>
    <t>Total restructuring expenses</t>
  </si>
  <si>
    <t>Research and Development [Member]</t>
  </si>
  <si>
    <t>Selling, General and Administrative [Member]</t>
  </si>
  <si>
    <t>Summary of Restructuring Reserve (Detail) - USD ($) $ in Thousands</t>
  </si>
  <si>
    <t>Restructuring reserve beginning balance</t>
  </si>
  <si>
    <t>Restructuring expenses incurred during the period</t>
  </si>
  <si>
    <t>Amounts paid during the period</t>
  </si>
  <si>
    <t>Restructuring reserve ending balance</t>
  </si>
  <si>
    <t>Indebtedness - Additional Information (Detail)</t>
  </si>
  <si>
    <t>Nov. 14, 2017USD ($)shares$ / shares</t>
  </si>
  <si>
    <t>Jul. 31, 2017USD ($)</t>
  </si>
  <si>
    <t>Dec. 31, 2017USD ($)Loan$ / shares</t>
  </si>
  <si>
    <t>Debt Instrument [Line Items]</t>
  </si>
  <si>
    <t>Proceeds for issuance of notes allocated to equity</t>
  </si>
  <si>
    <t>Amount paid for capped calls transactions</t>
  </si>
  <si>
    <t>Repayment of outstanding balance</t>
  </si>
  <si>
    <t>Revolving line-of-credit outstanding balance</t>
  </si>
  <si>
    <t>Total indebtedness of unpaid principal balance</t>
  </si>
  <si>
    <t>Sale of Airport Facility date</t>
  </si>
  <si>
    <t>2018-01</t>
  </si>
  <si>
    <t>July 2017 Term Loan [Member]</t>
  </si>
  <si>
    <t>Net proceeds from issuance of debt</t>
  </si>
  <si>
    <t>June 2015 Term Loan [Member]</t>
  </si>
  <si>
    <t>Mortgage Loan One [Member]</t>
  </si>
  <si>
    <t>Mortgage Loan Two [Member]</t>
  </si>
  <si>
    <t>Convertible Debt, The Term Loan, The Revolver and The Mortgage Loans [Member]</t>
  </si>
  <si>
    <t>Interest expense related to debt facilities</t>
  </si>
  <si>
    <t>Maximum [Member] | Revolving Loan [Member]</t>
  </si>
  <si>
    <t>2024 Convertible Notes [Member]</t>
  </si>
  <si>
    <t>Debt instrument, face amount</t>
  </si>
  <si>
    <t>Debt instrument, maturity date</t>
  </si>
  <si>
    <t>Nov. 15,
		2024</t>
  </si>
  <si>
    <t>Debt instrument, interest rate per annum</t>
  </si>
  <si>
    <t>1.50%</t>
  </si>
  <si>
    <t>Debt instrument, payment frequency</t>
  </si>
  <si>
    <t>The 2024 Notes were issued at face value and bear interest at the rate of 1.50% per annum, payable semi-annually in cash on each May 15 and November 15, commencing on May 15, 2018.</t>
  </si>
  <si>
    <t>Debt instrument, conversion rate</t>
  </si>
  <si>
    <t>Debt instrument, conversion price | $ / shares</t>
  </si>
  <si>
    <t>Offering costs</t>
  </si>
  <si>
    <t>Debt discount and issuance costs on notes</t>
  </si>
  <si>
    <t>Effective interest rate percentage</t>
  </si>
  <si>
    <t>6.90%</t>
  </si>
  <si>
    <t>Capped calls strike price | $ / shares</t>
  </si>
  <si>
    <t>Capped calls cap price | $ / shares</t>
  </si>
  <si>
    <t>2024 Convertible Notes [Member] | Fundamental Change [Member]</t>
  </si>
  <si>
    <t>Debt instrument, repurchase price percentage</t>
  </si>
  <si>
    <t>100.00%</t>
  </si>
  <si>
    <t>2024 Convertible Notes [Member] | Minimum [Member]</t>
  </si>
  <si>
    <t>Percentage of additional interest expenses from fail to register notes after 180 days and 380 days after issuance date</t>
  </si>
  <si>
    <t>0.25%</t>
  </si>
  <si>
    <t>2024 Convertible Notes [Member] | Minimum [Member] | Beneficial Owner [Member] | Fundamental Change [Member]</t>
  </si>
  <si>
    <t>Voting percentage</t>
  </si>
  <si>
    <t>50.00%</t>
  </si>
  <si>
    <t>2024 Convertible Notes [Member] | Maximum [Member]</t>
  </si>
  <si>
    <t>0.50%</t>
  </si>
  <si>
    <t>2024 Convertible Notes [Member] | Common Stock [Member]</t>
  </si>
  <si>
    <t>Debt instrument, convertible into shares | shares</t>
  </si>
  <si>
    <t>MidCap Financial Amended and Restated Credit and Security Agreement [Member] | July 2017 Term Loan [Member]</t>
  </si>
  <si>
    <t>6.25%</t>
  </si>
  <si>
    <t>Current borrowing capacity</t>
  </si>
  <si>
    <t>Variable interest rate description</t>
  </si>
  <si>
    <t>one-month London Interbank Offered Rate</t>
  </si>
  <si>
    <t>Origination fee, percentage</t>
  </si>
  <si>
    <t>Final payment fee, percentage</t>
  </si>
  <si>
    <t>2.00%</t>
  </si>
  <si>
    <t>Monthly principal payments commencement date</t>
  </si>
  <si>
    <t>Jul. 1,
		2018</t>
  </si>
  <si>
    <t>Periodic principal payment frequency</t>
  </si>
  <si>
    <t>monthly</t>
  </si>
  <si>
    <t>Monthly principal payments</t>
  </si>
  <si>
    <t>Credit facility maturity date</t>
  </si>
  <si>
    <t>2021-07</t>
  </si>
  <si>
    <t>Debt instrument prepayment fee percent within twelve months</t>
  </si>
  <si>
    <t>3.00%</t>
  </si>
  <si>
    <t>Debt instrument prepayment fee percent on or after twelve months and within twenty four months</t>
  </si>
  <si>
    <t>Debt instrument prepayment fee percent on or after twenty four months</t>
  </si>
  <si>
    <t>1.00%</t>
  </si>
  <si>
    <t>Percentage of minimum amount of cash and/or cash equivalents on outstanding principal amounts</t>
  </si>
  <si>
    <t>75.00%</t>
  </si>
  <si>
    <t>Midcap Financial Revolving Credit and Security Agreement [Member] | Revolving Loan [Member]</t>
  </si>
  <si>
    <t>3.95%</t>
  </si>
  <si>
    <t>one-month LIBOR</t>
  </si>
  <si>
    <t>Line of credit facility additional tranche that may be increased</t>
  </si>
  <si>
    <t>Origination fee</t>
  </si>
  <si>
    <t>Mortgage Loans [Member]</t>
  </si>
  <si>
    <t>4.75%</t>
  </si>
  <si>
    <t>2027-02</t>
  </si>
  <si>
    <t>Number of mortgage loans outstanding | Loan</t>
  </si>
  <si>
    <t>Indebtedness - Summary of 2024 Notes (Detail) - 2024 Convertible Notes [Member] - USD ($)</t>
  </si>
  <si>
    <t>Nov. 14, 2017</t>
  </si>
  <si>
    <t>Par value of the 2024 Notes</t>
  </si>
  <si>
    <t>Unamortized discounts</t>
  </si>
  <si>
    <t>Debt issuance expenses</t>
  </si>
  <si>
    <t>Net carrying value of convertible debt</t>
  </si>
  <si>
    <t>Fair value of convertible debt</t>
  </si>
  <si>
    <t>Indebtedness - Summary of Term Loans (Detail) - USD ($) $ in Thousands</t>
  </si>
  <si>
    <t>Unamortized debt issuance expense</t>
  </si>
  <si>
    <t>Net carrying value of term loan</t>
  </si>
  <si>
    <t>2017 Term Loan [Member]</t>
  </si>
  <si>
    <t>Principal amount of term loan</t>
  </si>
  <si>
    <t>2015 Term Loan [Member]</t>
  </si>
  <si>
    <t>Indebtedness - Summarizes Total Gross Payments Due under Company's Debt Arrangements (Detail) $ in Thousands</t>
  </si>
  <si>
    <t>Thereafter</t>
  </si>
  <si>
    <t>Total Payments</t>
  </si>
  <si>
    <t>Equity Financing - Additional Information (Detail) - USD ($) $ / shares in Units, shares in Millions, $ in Millions</t>
  </si>
  <si>
    <t>Sep. 30, 2016</t>
  </si>
  <si>
    <t>Oct. 31, 2015</t>
  </si>
  <si>
    <t>Class Of Stock [Line Items]</t>
  </si>
  <si>
    <t>Common stock issued</t>
  </si>
  <si>
    <t>Common stock average price per share</t>
  </si>
  <si>
    <t>Net proceeds from issue of common stock</t>
  </si>
  <si>
    <t>Underwriting discounts, commission and offering expenses</t>
  </si>
  <si>
    <t>Underwriting discount and commission per share</t>
  </si>
  <si>
    <t>Underwritten Public Offering [Member]</t>
  </si>
  <si>
    <t>Underwritten Offering [Member]</t>
  </si>
  <si>
    <t>Stock Based Compensation - Additional Information (Detail) - USD ($)</t>
  </si>
  <si>
    <t>Feb. 29, 2016</t>
  </si>
  <si>
    <t>Sep. 30, 2015</t>
  </si>
  <si>
    <t>Jun. 30, 2015</t>
  </si>
  <si>
    <t>Jun. 30, 2013</t>
  </si>
  <si>
    <t>Nov. 30, 2012</t>
  </si>
  <si>
    <t>Aug. 31, 2012</t>
  </si>
  <si>
    <t>Dec. 31, 2014</t>
  </si>
  <si>
    <t>Sep. 30, 2014</t>
  </si>
  <si>
    <t>Jun. 30, 2011</t>
  </si>
  <si>
    <t>Share-based Compensation Arrangement by Share-based Payment Award [Line Items]</t>
  </si>
  <si>
    <t>Term of award</t>
  </si>
  <si>
    <t>10 years</t>
  </si>
  <si>
    <t>Share based compensation granted under plan vest period</t>
  </si>
  <si>
    <t>4 years</t>
  </si>
  <si>
    <t>Weighted-average grant date fair value per share of stock-based awards, granted to employees</t>
  </si>
  <si>
    <t>Stock option grants with performance conditions</t>
  </si>
  <si>
    <t>[1]</t>
  </si>
  <si>
    <t>Stock-based compensation expense</t>
  </si>
  <si>
    <t>Former Chief Executive Officer [Member]</t>
  </si>
  <si>
    <t>Forfeited awards percentage</t>
  </si>
  <si>
    <t>20.00%</t>
  </si>
  <si>
    <t>Stock Options [Member] | EXONDYS 51 [Member]</t>
  </si>
  <si>
    <t>Vesting percentage</t>
  </si>
  <si>
    <t>80.00%</t>
  </si>
  <si>
    <t>Stock Options [Member] | Performance Grants Vested Immediately [Member] | EXONDYS 51 [Member]</t>
  </si>
  <si>
    <t>Stock Options [Member] | Vesting Subject to the Remaining Service Conditions [Member] | EXONDYS 51 [Member]</t>
  </si>
  <si>
    <t>Stock Options with Performance-based Conditions [Member]</t>
  </si>
  <si>
    <t>Service-Vesting Conditions [Member]</t>
  </si>
  <si>
    <t>Stock based compensation expense not yet recognized</t>
  </si>
  <si>
    <t>Stock Options with Service-and Performance-Based Conditions [Member]</t>
  </si>
  <si>
    <t>Grants, Restricted stock units and awards</t>
  </si>
  <si>
    <t>Grant date fair value, Restricted stock units and awards</t>
  </si>
  <si>
    <t>Restricted Stock Awards (RSAs) [Member] | Executives [Member]</t>
  </si>
  <si>
    <t>Restricted Stock Awards (RSAs) [Member] | Minimum [Member] | Executives [Member]</t>
  </si>
  <si>
    <t>Share-based compensation award, expiration date</t>
  </si>
  <si>
    <t>Jun. 30,
		2018</t>
  </si>
  <si>
    <t>Restricted Stock Awards (RSAs) [Member] | Maximum [Member] | Executives [Member]</t>
  </si>
  <si>
    <t>Dec. 31,
		2018</t>
  </si>
  <si>
    <t>Stock-based compensation related to grants</t>
  </si>
  <si>
    <t>Restricted Stock Units (RSUs) [Member] | Executives [Member]</t>
  </si>
  <si>
    <t>Restricted Stock Units (RSUs) [Member] | Maximum [Member] | Executives [Member]</t>
  </si>
  <si>
    <t>Restricted Stock Units (RSUs) [Member] | Performance Grants Vested Immediately [Member] | Executives [Member]</t>
  </si>
  <si>
    <t>Percentage of RSUs vested upon achievement of first condition</t>
  </si>
  <si>
    <t>Restricted Stock Units (RSUs) [Member] | Vesting upon Achievement of Second Milestone [Member] | Executives [Member]</t>
  </si>
  <si>
    <t>Stock Appreciation Rights [Member]</t>
  </si>
  <si>
    <t>Exercise price of SARs</t>
  </si>
  <si>
    <t>2011 Equity Incentive Plan [Member]</t>
  </si>
  <si>
    <t>Common stock remain available for future grant</t>
  </si>
  <si>
    <t>Number of shares approved under the plan</t>
  </si>
  <si>
    <t>Number of additional shares approved under the plan</t>
  </si>
  <si>
    <t>2013 Employee Stock Purchase Plan [Member]</t>
  </si>
  <si>
    <t>24 months</t>
  </si>
  <si>
    <t>2013 Employee Stock Purchase Plan [Member] | Minimum [Member]</t>
  </si>
  <si>
    <t>Feb. 28,
		2018</t>
  </si>
  <si>
    <t>2013 Employee Stock Purchase Plan [Member] | Maximum [Member]</t>
  </si>
  <si>
    <t>Aug. 31,
		2019</t>
  </si>
  <si>
    <t>2014 Employment Commencement Incentive Plan (2014 Plan) [Member]</t>
  </si>
  <si>
    <t>In June 2017, the Company granted its new CEO 3,300,000 options with service and market conditions. These options have a five-year cliff vesting schedule. The fair value of $13.48 for these options was determined by a lattice model with Monte Carlo simulations. The remaining are service-based options which have a four-year vesting schedule with 25% vesting on the first anniversary and 1/48 monthly thereafter.</t>
  </si>
  <si>
    <t>Assumptions for Measuring Fair Values of Stocks (Detail)</t>
  </si>
  <si>
    <t>Expected dividend yield</t>
  </si>
  <si>
    <t>0.00%</t>
  </si>
  <si>
    <t>Risk-free interest rate, minimum</t>
  </si>
  <si>
    <t>1.60%</t>
  </si>
  <si>
    <t>1.10%</t>
  </si>
  <si>
    <t>Risk-free interest rate, maximum</t>
  </si>
  <si>
    <t>2.10%</t>
  </si>
  <si>
    <t>1.80%</t>
  </si>
  <si>
    <t>1.70%</t>
  </si>
  <si>
    <t>Expected volatility, minimum</t>
  </si>
  <si>
    <t>[2]</t>
  </si>
  <si>
    <t>54.00%</t>
  </si>
  <si>
    <t>78.20%</t>
  </si>
  <si>
    <t>94.30%</t>
  </si>
  <si>
    <t>Expected volatility, maximum</t>
  </si>
  <si>
    <t>63.00%</t>
  </si>
  <si>
    <t>137.10%</t>
  </si>
  <si>
    <t>111.10%</t>
  </si>
  <si>
    <t>Stock Options [Member] | Minimum [Member]</t>
  </si>
  <si>
    <t>Expected terms</t>
  </si>
  <si>
    <t>[3]</t>
  </si>
  <si>
    <t>4 years 2 months 12 days</t>
  </si>
  <si>
    <t>4 years 8 months 12 days</t>
  </si>
  <si>
    <t>Stock Options [Member] | Maximum [Member]</t>
  </si>
  <si>
    <t>4 years 9 months 18 days</t>
  </si>
  <si>
    <t>The risk-free interest rate is estimated using an average of Treasury bill interest rates over a historical period commensurate with the expected term of the option that correlates to the prevailing interest rates at the time of grant.</t>
  </si>
  <si>
    <t>Upon commercialization of EXONDYS 51 in the U.S., the Company’s future risk profile changed. As a result, starting January 1, 2017, the Company estimates expected volatility by using only implied volatility in exchange-traded options of the Company’s common stock. Prior to January 1, 2017, the expected volatility was estimated using a blend of calculated volatility of the Company’s common stock over a historical period and implied volatility in exchange-traded options of the Company’s common stock.</t>
  </si>
  <si>
    <t>The expected terms are estimated using historical exercise behavior.</t>
  </si>
  <si>
    <t>Assumptions for Measuring Fair Values of Stocks (Parenthetical) (Detail)</t>
  </si>
  <si>
    <t>Summary of Stock Option Activity (Detail) - USD ($) $ / shares in Units, $ in Thousands</t>
  </si>
  <si>
    <t>Stock Option Shares</t>
  </si>
  <si>
    <t>Grants outstanding at beginning of the period</t>
  </si>
  <si>
    <t>Granted</t>
  </si>
  <si>
    <t>Exercised</t>
  </si>
  <si>
    <t>Cancelled</t>
  </si>
  <si>
    <t>Grants outstanding at end of the period</t>
  </si>
  <si>
    <t>Grants exercisable at end of the period</t>
  </si>
  <si>
    <t>Grants vested and expected to vest at end of the period</t>
  </si>
  <si>
    <t>Weighted Average Exercise Price</t>
  </si>
  <si>
    <t>Aggregate Intrinsic Value</t>
  </si>
  <si>
    <t>Outstanding at end of year</t>
  </si>
  <si>
    <t>Exercisable at end of year</t>
  </si>
  <si>
    <t>Vested and expected to vest</t>
  </si>
  <si>
    <t>Weighted Average Remaining Contractual Life (Years)</t>
  </si>
  <si>
    <t>7 years 7 months 6 days</t>
  </si>
  <si>
    <t>5 years 1 month 6 days</t>
  </si>
  <si>
    <t>7 years 1 month 6 days</t>
  </si>
  <si>
    <t>Summary of Stock Option Activity (Parenthetical) (Detail) - $ / shares</t>
  </si>
  <si>
    <t>Fair value of options granted</t>
  </si>
  <si>
    <t>Vesting period</t>
  </si>
  <si>
    <t>Vest Monthly Thereafter [Member] | Stock Options [Member]</t>
  </si>
  <si>
    <t>0.02%</t>
  </si>
  <si>
    <t>CEO [Member] | Stock Options [Member]</t>
  </si>
  <si>
    <t>Stock options granted</t>
  </si>
  <si>
    <t>Cliff vesting schedule</t>
  </si>
  <si>
    <t>CEO [Member] | Vest First Anniversary [Member] | Stock Options [Member]</t>
  </si>
  <si>
    <t>25.00%</t>
  </si>
  <si>
    <t>Summary of Company's Stock Options Vested and Exercised (Detail) - USD ($) $ in Thousands</t>
  </si>
  <si>
    <t>Aggregate grant date fair value of stock options vested</t>
  </si>
  <si>
    <t>Aggregate intrinsic value of stock options exercised</t>
  </si>
  <si>
    <t>Summary of Restricted Stock Award Activity (Detail) - Restricted Stock Awards (RSAs) [Member] - $ / shares</t>
  </si>
  <si>
    <t>Shares, Grants outstanding at beginning of the period</t>
  </si>
  <si>
    <t>Shares, Granted</t>
  </si>
  <si>
    <t>Shares, Vested</t>
  </si>
  <si>
    <t>Shares, Forfeited</t>
  </si>
  <si>
    <t>Shares, Grants outstanding at end of the period</t>
  </si>
  <si>
    <t>Weighted Average Grant Date Fair Value per Share, Grants outstanding at beginning of the period</t>
  </si>
  <si>
    <t>Weighted Average Grant Date Fair Value per Share, Granted</t>
  </si>
  <si>
    <t>Weighted Average Grant Date Fair Value per Share, Vested</t>
  </si>
  <si>
    <t>Weighted Average Grant Date Fair Value per Share, Forfeited</t>
  </si>
  <si>
    <t>Weighted Average Grant Date Fair Value per Share, Grants outstanding at end of the period</t>
  </si>
  <si>
    <t>Summary of Restricted Stock Unit Activity (Detail) - Restricted Stock Units (RSUs) [Member]</t>
  </si>
  <si>
    <t>Dec. 31, 2017$ / sharesshares</t>
  </si>
  <si>
    <t>Shares, Granted | shares</t>
  </si>
  <si>
    <t>Shares, Vested | shares</t>
  </si>
  <si>
    <t>Shares, Forfeited | shares</t>
  </si>
  <si>
    <t>Shares, Grants outstanding at end of the period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Grants outstanding at end of the period | $ / shares</t>
  </si>
  <si>
    <t>Summary of Stock Appreciation Rights Activity (Detail) - Stock Appreciation Rights [Member] - USD ($) $ / shares in Units, $ in Thousands</t>
  </si>
  <si>
    <t>Shares, Exercised</t>
  </si>
  <si>
    <t>Shares, Grants exercisable at end of the period</t>
  </si>
  <si>
    <t>Shares, Grants vested and expected to vest at end of the period</t>
  </si>
  <si>
    <t>Weighted Average Exercise Price per Share, Grants outstanding at beginning of the period</t>
  </si>
  <si>
    <t>Weighted Average Exercise Price per Share, Exercised</t>
  </si>
  <si>
    <t>Weighted Average Exercise Price per Share, Grants outstanding at end of the period</t>
  </si>
  <si>
    <t>Weighted Average Exercise Price per Share, Grants exercisable at end of the period</t>
  </si>
  <si>
    <t>Weighted Average Exercise Price per Share, Grants vested and expected to vest at end of the period</t>
  </si>
  <si>
    <t>Stock Appreciation Rights, Aggregate Intrinsic Value</t>
  </si>
  <si>
    <t>SARs outstanding, exercisable and vested at December 31, 2017</t>
  </si>
  <si>
    <t>Stock Appreciation Rights, Weighted Average Remaining Contractual Life</t>
  </si>
  <si>
    <t>4 years 10 months 24 days</t>
  </si>
  <si>
    <t>Summary of Employee Stock Purchase Plan Activity and Expense (Detail) - 2013 Employee Stock Purchase Plan [Member] - USD ($) $ in Millions</t>
  </si>
  <si>
    <t>Number of shares purchased</t>
  </si>
  <si>
    <t>Proceeds received (in millions)</t>
  </si>
  <si>
    <t>Summary of Stock-Based Compensation Expense by Function Included within Consolidated Statements of Operations and Comprehensive Loss (Detail) - USD ($) $ in Thousands</t>
  </si>
  <si>
    <t>Employee Service Share-based Compensation, Allocation of Recognized Period Costs [Line Items]</t>
  </si>
  <si>
    <t>Total stock-based compensation</t>
  </si>
  <si>
    <t>Summary of Stock-Based Compensation Expense by Grant Type Included within Consolidated Statements of Operations and Comprehensive Loss (Detail) - USD ($) $ in Thousands</t>
  </si>
  <si>
    <t>Restricted Stock Awards/Units (RSAs/RSUs) [Member]</t>
  </si>
  <si>
    <t>Other [Member]</t>
  </si>
  <si>
    <t>401 (K) PLAN - Additional Information (Detail) - USD ($) $ in Millions</t>
  </si>
  <si>
    <t>Expense related to 401 (K) Plan</t>
  </si>
  <si>
    <t>Defined contribution plan, employers matching contribution, service period</t>
  </si>
  <si>
    <t>1 year</t>
  </si>
  <si>
    <t>Defined contribution plan, employers matching contribution, vesting percentage after one years of service</t>
  </si>
  <si>
    <t>Description of 401(k) plan</t>
  </si>
  <si>
    <t>The Company sponsors a 401 (k) Plan (“the Plan”) which is a defined contribution plan. It is available to all employees who are age 21 or older. Participants may make voluntary contributions and the Company makes matching contributions according to the Plan’s matching formula. For employees who started before January 1, 2016, matching contributions fully vest after one year of service. For employees who started on and after January 1, 2016, matching contributions vest on a straight line basis over three years. The expense related to the Plan primarily consists of the Company’s matching contributions.</t>
  </si>
  <si>
    <t>Age limit for eligibility to participate in the defined contribution plan</t>
  </si>
  <si>
    <t>21 years</t>
  </si>
  <si>
    <t>Summary of Other Income and Loss (Detail) - USD ($) $ in Thousands</t>
  </si>
  <si>
    <t>Mar. 31, 2016</t>
  </si>
  <si>
    <t>Nonoperating Income Expense [Abstract]</t>
  </si>
  <si>
    <t>Interest expenses</t>
  </si>
  <si>
    <t>Interest income</t>
  </si>
  <si>
    <t>Other income</t>
  </si>
  <si>
    <t>Income Taxes - Additional Information (Detail) - USD ($)</t>
  </si>
  <si>
    <t>Income Taxes [Line Items]</t>
  </si>
  <si>
    <t>State income tax liability</t>
  </si>
  <si>
    <t>Current federal income tax</t>
  </si>
  <si>
    <t>Alternative minimum tax partially refundable year one</t>
  </si>
  <si>
    <t>Alternative minimum tax partially refundable year two</t>
  </si>
  <si>
    <t>Alternative minimum tax partially refundable year three</t>
  </si>
  <si>
    <t>Alternative minimum tax fully refundable year one</t>
  </si>
  <si>
    <t>State income taxes</t>
  </si>
  <si>
    <t>Foreign income taxes</t>
  </si>
  <si>
    <t>Domestic pre-tax losses</t>
  </si>
  <si>
    <t>Foreign pre-tax losses</t>
  </si>
  <si>
    <t>Reduction to deferred tax assets</t>
  </si>
  <si>
    <t>Impact on net tax</t>
  </si>
  <si>
    <t>Losses incurred</t>
  </si>
  <si>
    <t>Net change in valuation allowance for deferred tax assets</t>
  </si>
  <si>
    <t>Accrual for interest or penalties</t>
  </si>
  <si>
    <t>Recognized interest and/or penalties</t>
  </si>
  <si>
    <t>Federal [Member]</t>
  </si>
  <si>
    <t>Net operating loss carryforwards</t>
  </si>
  <si>
    <t>State [Member]</t>
  </si>
  <si>
    <t>Foreign</t>
  </si>
  <si>
    <t>Operating loss carryforwards, ending of expiration year</t>
  </si>
  <si>
    <t>Research and Development Credits [Member]</t>
  </si>
  <si>
    <t>Research and development credits carryforward, Description</t>
  </si>
  <si>
    <t>These federal and state research and development credits begin to expire between 2018 and 2037 and between 2018 and 2032, respectively.</t>
  </si>
  <si>
    <t>Research and Development Credits [Member] | Federal [Member]</t>
  </si>
  <si>
    <t>Research and development credits carryforward, Amount</t>
  </si>
  <si>
    <t>Research and Development Credits [Member] | State [Member]</t>
  </si>
  <si>
    <t>Sarepta International C.V. [Member]</t>
  </si>
  <si>
    <t>Sarepta International C.V. [Member] | Federal [Member]</t>
  </si>
  <si>
    <t>Maximum [Member] | Research and Development Credits [Member] | Federal [Member]</t>
  </si>
  <si>
    <t>Research and development credits carryforward, Expiration period</t>
  </si>
  <si>
    <t>Maximum [Member] | Research and Development Credits [Member] | State [Member]</t>
  </si>
  <si>
    <t>Maximum [Member] | Sarepta International C.V. [Member]</t>
  </si>
  <si>
    <t>Minimum [Member] | Research and Development Credits [Member] | Federal [Member]</t>
  </si>
  <si>
    <t>Minimum [Member] | Research and Development Credits [Member] | State [Member]</t>
  </si>
  <si>
    <t>Minimum [Member] | Sarepta International C.V. [Member]</t>
  </si>
  <si>
    <t>Reconciliation Between Effective Tax Rate and Income Tax Rate (Detail)</t>
  </si>
  <si>
    <t>Federal income tax rate</t>
  </si>
  <si>
    <t>State taxes</t>
  </si>
  <si>
    <t>(27.70%)</t>
  </si>
  <si>
    <t>Research and development and other tax credits</t>
  </si>
  <si>
    <t>8.50%</t>
  </si>
  <si>
    <t>0.30%</t>
  </si>
  <si>
    <t>Valuation allowance</t>
  </si>
  <si>
    <t>(93.20%)</t>
  </si>
  <si>
    <t>(17.30%)</t>
  </si>
  <si>
    <t>(19.10%)</t>
  </si>
  <si>
    <t>Permanent differences</t>
  </si>
  <si>
    <t>6.40%</t>
  </si>
  <si>
    <t>(3.40%)</t>
  </si>
  <si>
    <t>(1.70%)</t>
  </si>
  <si>
    <t>Sarepta International C.V. return to provision</t>
  </si>
  <si>
    <t>62.10%</t>
  </si>
  <si>
    <t>Impact of tax reform, net of valuation allowance</t>
  </si>
  <si>
    <t>5.90%</t>
  </si>
  <si>
    <t>Foreign rate differential</t>
  </si>
  <si>
    <t>(0.60%)</t>
  </si>
  <si>
    <t>(14.80%)</t>
  </si>
  <si>
    <t>(13.50%)</t>
  </si>
  <si>
    <t>0.40%</t>
  </si>
  <si>
    <t>Effective tax rate</t>
  </si>
  <si>
    <t>(4.20%)</t>
  </si>
  <si>
    <t>Analysis of Deferred Tax Assets and Liabilities (Detail) - USD ($) $ in Thousands</t>
  </si>
  <si>
    <t>Deferred tax assets:</t>
  </si>
  <si>
    <t>Difference in depreciation and amortization</t>
  </si>
  <si>
    <t>Deferred rent</t>
  </si>
  <si>
    <t>Capitalized inventory</t>
  </si>
  <si>
    <t>Total deferred tax assets</t>
  </si>
  <si>
    <t>Deferred tax liabilities:</t>
  </si>
  <si>
    <t>Debt discount</t>
  </si>
  <si>
    <t>Total deferred tax liabilities</t>
  </si>
  <si>
    <t>Net deferred tax assets</t>
  </si>
  <si>
    <t>Reconciliation of Beginning and Ending Amount of Unrecognized Tax Benefits (Detail) - USD ($) $ in Thousands</t>
  </si>
  <si>
    <t>Balance at beginning of the period</t>
  </si>
  <si>
    <t>Increase related to current year tax positions</t>
  </si>
  <si>
    <t>Increase related to prior year tax positions</t>
  </si>
  <si>
    <t>Decrease related to prior year tax position</t>
  </si>
  <si>
    <t>Balance at end of the period</t>
  </si>
  <si>
    <t>Basic and Diluted Net Loss Per Share (Detail) - USD ($) $ / shares in Units, shares in Thousands, $ in Thousands</t>
  </si>
  <si>
    <t>Weighted-average number of shares of common stock and common stock equivalents outstanding:</t>
  </si>
  <si>
    <t>Weighted-average number of shares of common stock outstanding for computing basic loss per share</t>
  </si>
  <si>
    <t>Dilutive effect of outstanding stock awards and stock options after application of the treasury stock method</t>
  </si>
  <si>
    <t>Weighted-average number of shares of common stock and dilutive common stock equivalents outstanding for computing diluted loss per share</t>
  </si>
  <si>
    <t>For the year ended December 31, 2017, stock options, RSAs, RSUs and SARs to purchase approximately 9.4 million shares of common stock, respectively, were excluded from the net loss per share calculation as their effect would have been anti-dilutive. The Company accounts for the effect of the 2024 Notes on diluted net loss per share using the if-converted method as they may be settled in cash or shares at the Company’s option. The 2024 Notes have no effect on diluted net loss per share until the Company’s stock price exceeds the conversion price of $73.42 per share. In the period of conversion, the 2024 Notes will have no impact on diluted net loss if they are settled in cash and will have an impact on diluted loss per share if the Notes are settled in shares upon conversion. For the years ended 2016 and 2015, stock options, RSAs and SARs to purchase approximately 5.7 million and 6.8 million shares of common stock, respectively, were excluded from the net loss per share calculation as their effect would have been anti-dilutive.</t>
  </si>
  <si>
    <t>Basic and Diluted Net Loss Per Share (Parenthetical) (Detail) - $ / shares shares in Millions</t>
  </si>
  <si>
    <t>Antidilutive Securities Excluded From Computation Of Earnings Per Share [Line Items]</t>
  </si>
  <si>
    <t>Anti-dilutive securities excluded from computation of loss per share</t>
  </si>
  <si>
    <t>Effect on diluted net loss per share</t>
  </si>
  <si>
    <t>Debt instrument, conversion price</t>
  </si>
  <si>
    <t>Commitments and Contingencies - Additional Information (Detail)</t>
  </si>
  <si>
    <t>Dec. 31, 2016USD ($)ft²</t>
  </si>
  <si>
    <t>Sep. 30, 2015USD ($)</t>
  </si>
  <si>
    <t>Aug. 31, 2015ft²</t>
  </si>
  <si>
    <t>Feb. 28, 2015ft²</t>
  </si>
  <si>
    <t>Jun. 30, 2014ft²</t>
  </si>
  <si>
    <t>Jan. 31, 2014ft²</t>
  </si>
  <si>
    <t>Dec. 31, 2017USD ($)ft²</t>
  </si>
  <si>
    <t>Commitments and Contingencies [Line Items]</t>
  </si>
  <si>
    <t>Letters of credit amount issued</t>
  </si>
  <si>
    <t>Certificate of deposit purchased</t>
  </si>
  <si>
    <t>Certificate of deposit maturity date</t>
  </si>
  <si>
    <t>2017-09</t>
  </si>
  <si>
    <t>Restricted investments</t>
  </si>
  <si>
    <t>Restricted investment maturity date</t>
  </si>
  <si>
    <t>Sales milestone recorded as an in-licensed rights</t>
  </si>
  <si>
    <t>Collaboration and License Agreement [Member] | Maximum [Member]</t>
  </si>
  <si>
    <t>Development, up-front royalty and sales milestone payments</t>
  </si>
  <si>
    <t>CRO [Member]</t>
  </si>
  <si>
    <t>Cancellable future commitments</t>
  </si>
  <si>
    <t>CRO [Member] | Other Funding Commitments [Member]</t>
  </si>
  <si>
    <t>Expenditures incurred by CROs</t>
  </si>
  <si>
    <t>Corvallis, Oregon [Member]</t>
  </si>
  <si>
    <t>Lease expiration date</t>
  </si>
  <si>
    <t>2020-12</t>
  </si>
  <si>
    <t>Sublease [Member]</t>
  </si>
  <si>
    <t>Additional rental space under amendment | ft²</t>
  </si>
  <si>
    <t>Lease termination date</t>
  </si>
  <si>
    <t>Dec. 31,
		2016</t>
  </si>
  <si>
    <t>Lease expired date</t>
  </si>
  <si>
    <t>2017-12</t>
  </si>
  <si>
    <t>2017-03</t>
  </si>
  <si>
    <t>2016-02</t>
  </si>
  <si>
    <t>2015-07</t>
  </si>
  <si>
    <t>Lease Agreements [Member]</t>
  </si>
  <si>
    <t>Total rental space | ft²</t>
  </si>
  <si>
    <t>2021-01</t>
  </si>
  <si>
    <t>Summary of Aggregate Non-Cancelable Future Minimum Payments under Company's Leases (Detail) $ in Thousands</t>
  </si>
  <si>
    <t>Total minimum lease payments</t>
  </si>
  <si>
    <t>Non-Cancelable Contractual Obligations (Detail) $ in Thousands</t>
  </si>
  <si>
    <t>Total purchase commitments</t>
  </si>
  <si>
    <t>Financial Information by Quarter (Detail) - USD ($) $ / shares in Units, shares in Thousands, $ in Thousands</t>
  </si>
  <si>
    <t>Cost and operating expenses:</t>
  </si>
  <si>
    <t>Other (loss) income:</t>
  </si>
  <si>
    <t>Income tax (benefit) expense</t>
  </si>
  <si>
    <t>Net income (loss) per share:</t>
  </si>
  <si>
    <t>Basic (loss) earnings per share</t>
  </si>
  <si>
    <t>Diluted (loss) earnings per share</t>
  </si>
  <si>
    <t>Weighted average number of shares of common stock used in calculating:</t>
  </si>
  <si>
    <t>Shares used in per share calculations—basic and dilut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00_);(#,##0.0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7330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4978369</v>
      </c>
    </row>
    <row r="18" spans="1:4">
      <c r="A18" s="4" t="s">
        <v>30</v>
      </c>
      <c r="D18" s="6" t="n">
        <v>1865548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99691</v>
      </c>
      <c r="C3" s="6" t="n">
        <v>122420</v>
      </c>
    </row>
    <row r="4" spans="1:3">
      <c r="A4" s="4" t="s">
        <v>35</v>
      </c>
      <c r="B4" s="5" t="n">
        <v>479369</v>
      </c>
      <c r="C4" s="5" t="n">
        <v>195425</v>
      </c>
    </row>
    <row r="5" spans="1:3">
      <c r="A5" s="4" t="s">
        <v>36</v>
      </c>
      <c r="B5" s="5" t="n">
        <v>29468</v>
      </c>
      <c r="C5" s="5" t="n">
        <v>5228</v>
      </c>
    </row>
    <row r="6" spans="1:3">
      <c r="A6" s="4" t="s">
        <v>37</v>
      </c>
      <c r="B6" s="5" t="n">
        <v>83605</v>
      </c>
      <c r="C6" s="5" t="n">
        <v>12813</v>
      </c>
    </row>
    <row r="7" spans="1:3">
      <c r="A7" s="4" t="s">
        <v>38</v>
      </c>
      <c r="C7" s="5" t="n">
        <v>10695</v>
      </c>
    </row>
    <row r="8" spans="1:3">
      <c r="A8" s="4" t="s">
        <v>39</v>
      </c>
      <c r="B8" s="5" t="n">
        <v>36511</v>
      </c>
      <c r="C8" s="5" t="n">
        <v>26895</v>
      </c>
    </row>
    <row r="9" spans="1:3">
      <c r="A9" s="4" t="s">
        <v>40</v>
      </c>
      <c r="B9" s="5" t="n">
        <v>1228644</v>
      </c>
      <c r="C9" s="5" t="n">
        <v>373476</v>
      </c>
    </row>
    <row r="10" spans="1:3">
      <c r="A10" s="4" t="s">
        <v>41</v>
      </c>
      <c r="B10" s="5" t="n">
        <v>43156</v>
      </c>
      <c r="C10" s="5" t="n">
        <v>37801</v>
      </c>
    </row>
    <row r="11" spans="1:3">
      <c r="A11" s="4" t="s">
        <v>42</v>
      </c>
      <c r="B11" s="5" t="n">
        <v>14355</v>
      </c>
      <c r="C11" s="5" t="n">
        <v>8076</v>
      </c>
    </row>
    <row r="12" spans="1:3">
      <c r="A12" s="4" t="s">
        <v>43</v>
      </c>
      <c r="B12" s="5" t="n">
        <v>21809</v>
      </c>
      <c r="C12" s="5" t="n">
        <v>4751</v>
      </c>
    </row>
    <row r="13" spans="1:3">
      <c r="A13" s="4" t="s">
        <v>44</v>
      </c>
      <c r="B13" s="5" t="n">
        <v>1307964</v>
      </c>
      <c r="C13" s="5" t="n">
        <v>424104</v>
      </c>
    </row>
    <row r="14" spans="1:3">
      <c r="A14" s="3" t="s">
        <v>45</v>
      </c>
    </row>
    <row r="15" spans="1:3">
      <c r="A15" s="4" t="s">
        <v>46</v>
      </c>
      <c r="B15" s="5" t="n">
        <v>8467</v>
      </c>
      <c r="C15" s="5" t="n">
        <v>29690</v>
      </c>
    </row>
    <row r="16" spans="1:3">
      <c r="A16" s="4" t="s">
        <v>47</v>
      </c>
      <c r="B16" s="5" t="n">
        <v>68982</v>
      </c>
      <c r="C16" s="5" t="n">
        <v>31016</v>
      </c>
    </row>
    <row r="17" spans="1:3">
      <c r="A17" s="4" t="s">
        <v>48</v>
      </c>
      <c r="B17" s="5" t="n">
        <v>6175</v>
      </c>
      <c r="C17" s="5" t="n">
        <v>10108</v>
      </c>
    </row>
    <row r="18" spans="1:3">
      <c r="A18" s="4" t="s">
        <v>49</v>
      </c>
      <c r="B18" s="5" t="n">
        <v>3316</v>
      </c>
      <c r="C18" s="5" t="n">
        <v>3303</v>
      </c>
    </row>
    <row r="19" spans="1:3">
      <c r="A19" s="4" t="s">
        <v>50</v>
      </c>
      <c r="B19" s="5" t="n">
        <v>1392</v>
      </c>
      <c r="C19" s="5" t="n">
        <v>1305</v>
      </c>
    </row>
    <row r="20" spans="1:3">
      <c r="A20" s="4" t="s">
        <v>51</v>
      </c>
      <c r="B20" s="5" t="n">
        <v>88332</v>
      </c>
      <c r="C20" s="5" t="n">
        <v>75422</v>
      </c>
    </row>
    <row r="21" spans="1:3">
      <c r="A21" s="4" t="s">
        <v>52</v>
      </c>
      <c r="B21" s="5" t="n">
        <v>424876</v>
      </c>
      <c r="C21" s="5" t="n">
        <v>6042</v>
      </c>
    </row>
    <row r="22" spans="1:3">
      <c r="A22" s="4" t="s">
        <v>53</v>
      </c>
      <c r="B22" s="5" t="n">
        <v>5539</v>
      </c>
      <c r="C22" s="5" t="n">
        <v>5949</v>
      </c>
    </row>
    <row r="23" spans="1:3">
      <c r="A23" s="4" t="s">
        <v>54</v>
      </c>
      <c r="B23" s="5" t="n">
        <v>518747</v>
      </c>
      <c r="C23" s="5" t="n">
        <v>87413</v>
      </c>
    </row>
    <row r="24" spans="1:3">
      <c r="A24" s="4" t="s">
        <v>55</v>
      </c>
      <c r="B24" s="4" t="s">
        <v>56</v>
      </c>
      <c r="C24" s="4" t="s">
        <v>56</v>
      </c>
    </row>
    <row r="25" spans="1:3">
      <c r="A25" s="3" t="s">
        <v>57</v>
      </c>
    </row>
    <row r="26" spans="1:3">
      <c r="A26" s="4" t="s">
        <v>58</v>
      </c>
      <c r="B26" s="4" t="s">
        <v>56</v>
      </c>
      <c r="C26" s="4" t="s">
        <v>56</v>
      </c>
    </row>
    <row r="27" spans="1:3">
      <c r="A27" s="4" t="s">
        <v>59</v>
      </c>
      <c r="B27" s="5" t="n">
        <v>6</v>
      </c>
      <c r="C27" s="5" t="n">
        <v>5</v>
      </c>
    </row>
    <row r="28" spans="1:3">
      <c r="A28" s="4" t="s">
        <v>60</v>
      </c>
      <c r="B28" s="5" t="n">
        <v>2006598</v>
      </c>
      <c r="C28" s="5" t="n">
        <v>1503126</v>
      </c>
    </row>
    <row r="29" spans="1:3">
      <c r="A29" s="4" t="s">
        <v>61</v>
      </c>
      <c r="B29" s="5" t="n">
        <v>-379</v>
      </c>
      <c r="C29" s="5" t="n">
        <v>-120</v>
      </c>
    </row>
    <row r="30" spans="1:3">
      <c r="A30" s="4" t="s">
        <v>62</v>
      </c>
      <c r="B30" s="5" t="n">
        <v>-1217008</v>
      </c>
      <c r="C30" s="5" t="n">
        <v>-1166320</v>
      </c>
    </row>
    <row r="31" spans="1:3">
      <c r="A31" s="4" t="s">
        <v>63</v>
      </c>
      <c r="B31" s="5" t="n">
        <v>789217</v>
      </c>
      <c r="C31" s="5" t="n">
        <v>336691</v>
      </c>
    </row>
    <row r="32" spans="1:3">
      <c r="A32" s="4" t="s">
        <v>64</v>
      </c>
      <c r="B32" s="6" t="n">
        <v>1307964</v>
      </c>
      <c r="C32" s="6" t="n">
        <v>424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0</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37</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72</v>
      </c>
      <c r="B21" s="4" t="s">
        <v>273</v>
      </c>
    </row>
    <row r="22" spans="1:2">
      <c r="A22" s="4" t="s">
        <v>274</v>
      </c>
      <c r="B22" s="4" t="s">
        <v>275</v>
      </c>
    </row>
    <row r="23" spans="1:2">
      <c r="A23" s="4" t="s">
        <v>276</v>
      </c>
      <c r="B23" s="4" t="s">
        <v>277</v>
      </c>
    </row>
    <row r="24" spans="1:2">
      <c r="A24" s="4" t="s">
        <v>278</v>
      </c>
      <c r="B2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0</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3" t="s">
        <v>66</v>
      </c>
    </row>
    <row r="3" spans="1:3">
      <c r="A3" s="4" t="s">
        <v>67</v>
      </c>
      <c r="B3" s="6" t="n">
        <v>18022</v>
      </c>
      <c r="C3" s="6" t="n">
        <v>30346</v>
      </c>
    </row>
    <row r="4" spans="1:3">
      <c r="A4" s="4" t="s">
        <v>68</v>
      </c>
      <c r="B4" s="6" t="n">
        <v>4145</v>
      </c>
      <c r="C4" s="6" t="n">
        <v>3134</v>
      </c>
    </row>
    <row r="5" spans="1:3">
      <c r="A5" s="4" t="s">
        <v>69</v>
      </c>
      <c r="B5" s="7" t="n">
        <v>0.0001</v>
      </c>
      <c r="C5" s="7" t="n">
        <v>0.0001</v>
      </c>
    </row>
    <row r="6" spans="1:3">
      <c r="A6" s="4" t="s">
        <v>70</v>
      </c>
      <c r="B6" s="5" t="n">
        <v>3333333</v>
      </c>
      <c r="C6" s="5" t="n">
        <v>3333333</v>
      </c>
    </row>
    <row r="7" spans="1:3">
      <c r="A7" s="4" t="s">
        <v>71</v>
      </c>
      <c r="B7" s="5" t="n">
        <v>0</v>
      </c>
      <c r="C7" s="5" t="n">
        <v>0</v>
      </c>
    </row>
    <row r="8" spans="1:3">
      <c r="A8" s="4" t="s">
        <v>72</v>
      </c>
      <c r="B8" s="5" t="n">
        <v>0</v>
      </c>
      <c r="C8" s="5" t="n">
        <v>0</v>
      </c>
    </row>
    <row r="9" spans="1:3">
      <c r="A9" s="4" t="s">
        <v>73</v>
      </c>
      <c r="B9" s="7" t="n">
        <v>0.0001</v>
      </c>
      <c r="C9" s="7" t="n">
        <v>0.0001</v>
      </c>
    </row>
    <row r="10" spans="1:3">
      <c r="A10" s="4" t="s">
        <v>74</v>
      </c>
      <c r="B10" s="5" t="n">
        <v>99000000</v>
      </c>
      <c r="C10" s="5" t="n">
        <v>99000000</v>
      </c>
    </row>
    <row r="11" spans="1:3">
      <c r="A11" s="4" t="s">
        <v>75</v>
      </c>
      <c r="B11" s="5" t="n">
        <v>64791670</v>
      </c>
      <c r="C11" s="5" t="n">
        <v>54759234</v>
      </c>
    </row>
    <row r="12" spans="1:3">
      <c r="A12" s="4" t="s">
        <v>76</v>
      </c>
      <c r="B12" s="5" t="n">
        <v>64791670</v>
      </c>
      <c r="C12" s="5" t="n">
        <v>547592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v>
      </c>
    </row>
    <row r="3" spans="1:2">
      <c r="A3" s="3" t="s">
        <v>197</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0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03</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0</v>
      </c>
      <c r="B1" s="2" t="s">
        <v>1</v>
      </c>
    </row>
    <row r="2" spans="1:2">
      <c r="B2" s="2" t="s">
        <v>2</v>
      </c>
    </row>
    <row r="3" spans="1:2">
      <c r="A3" s="3" t="s">
        <v>206</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0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2</v>
      </c>
    </row>
    <row r="3" spans="1:2">
      <c r="A3" s="3" t="s">
        <v>21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row>
    <row r="10" spans="1:2">
      <c r="A10" s="4" t="s">
        <v>339</v>
      </c>
      <c r="B10" s="4" t="s">
        <v>340</v>
      </c>
    </row>
    <row r="11" spans="1:2">
      <c r="A11" s="4" t="s">
        <v>341</v>
      </c>
    </row>
    <row r="12" spans="1:2">
      <c r="A12" s="4" t="s">
        <v>339</v>
      </c>
      <c r="B12" s="4" t="s">
        <v>342</v>
      </c>
    </row>
    <row r="13" spans="1:2">
      <c r="A13" s="4" t="s">
        <v>343</v>
      </c>
    </row>
    <row r="14" spans="1:2">
      <c r="A14" s="4" t="s">
        <v>344</v>
      </c>
      <c r="B1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6</v>
      </c>
      <c r="B1" s="2" t="s">
        <v>1</v>
      </c>
    </row>
    <row r="2" spans="1:2">
      <c r="B2" s="2" t="s">
        <v>2</v>
      </c>
    </row>
    <row r="3" spans="1:2">
      <c r="A3" s="3" t="s">
        <v>224</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9</v>
      </c>
      <c r="B1" s="2" t="s">
        <v>1</v>
      </c>
    </row>
    <row r="2" spans="1:2">
      <c r="B2" s="2" t="s">
        <v>2</v>
      </c>
    </row>
    <row r="3" spans="1:2">
      <c r="A3" s="3" t="s">
        <v>22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6" t="n">
        <v>154584</v>
      </c>
      <c r="C4" s="6" t="n">
        <v>5421</v>
      </c>
    </row>
    <row r="5" spans="1:4">
      <c r="A5" s="4" t="s">
        <v>81</v>
      </c>
      <c r="D5" s="6" t="n">
        <v>1253</v>
      </c>
    </row>
    <row r="6" spans="1:4">
      <c r="A6" s="4" t="s">
        <v>82</v>
      </c>
      <c r="B6" s="5" t="n">
        <v>154584</v>
      </c>
      <c r="C6" s="5" t="n">
        <v>5421</v>
      </c>
      <c r="D6" s="5" t="n">
        <v>1253</v>
      </c>
    </row>
    <row r="7" spans="1:4">
      <c r="A7" s="3" t="s">
        <v>83</v>
      </c>
    </row>
    <row r="8" spans="1:4">
      <c r="A8" s="4" t="s">
        <v>84</v>
      </c>
      <c r="B8" s="5" t="n">
        <v>7353</v>
      </c>
      <c r="C8" s="5" t="n">
        <v>101</v>
      </c>
    </row>
    <row r="9" spans="1:4">
      <c r="A9" s="4" t="s">
        <v>85</v>
      </c>
      <c r="B9" s="5" t="n">
        <v>166707</v>
      </c>
      <c r="C9" s="5" t="n">
        <v>188272</v>
      </c>
      <c r="D9" s="5" t="n">
        <v>146394</v>
      </c>
    </row>
    <row r="10" spans="1:4">
      <c r="A10" s="4" t="s">
        <v>86</v>
      </c>
      <c r="B10" s="5" t="n">
        <v>122682</v>
      </c>
      <c r="C10" s="5" t="n">
        <v>83749</v>
      </c>
      <c r="D10" s="5" t="n">
        <v>75043</v>
      </c>
    </row>
    <row r="11" spans="1:4">
      <c r="A11" s="4" t="s">
        <v>87</v>
      </c>
      <c r="B11" s="5" t="n">
        <v>28427</v>
      </c>
    </row>
    <row r="12" spans="1:4">
      <c r="A12" s="4" t="s">
        <v>88</v>
      </c>
      <c r="B12" s="5" t="n">
        <v>1053</v>
      </c>
      <c r="C12" s="5" t="n">
        <v>29</v>
      </c>
    </row>
    <row r="13" spans="1:4">
      <c r="A13" s="4" t="s">
        <v>89</v>
      </c>
      <c r="B13" s="5" t="n">
        <v>326222</v>
      </c>
      <c r="C13" s="5" t="n">
        <v>272151</v>
      </c>
      <c r="D13" s="5" t="n">
        <v>221437</v>
      </c>
    </row>
    <row r="14" spans="1:4">
      <c r="A14" s="4" t="s">
        <v>90</v>
      </c>
      <c r="B14" s="5" t="n">
        <v>-171638</v>
      </c>
      <c r="C14" s="5" t="n">
        <v>-266730</v>
      </c>
      <c r="D14" s="5" t="n">
        <v>-220184</v>
      </c>
    </row>
    <row r="15" spans="1:4">
      <c r="A15" s="3" t="s">
        <v>91</v>
      </c>
    </row>
    <row r="16" spans="1:4">
      <c r="A16" s="4" t="s">
        <v>92</v>
      </c>
      <c r="B16" s="5" t="n">
        <v>-1990</v>
      </c>
      <c r="C16" s="5" t="n">
        <v>-535</v>
      </c>
      <c r="D16" s="5" t="n">
        <v>154</v>
      </c>
    </row>
    <row r="17" spans="1:4">
      <c r="A17" s="4" t="s">
        <v>93</v>
      </c>
      <c r="B17" s="5" t="n">
        <v>125000</v>
      </c>
    </row>
    <row r="18" spans="1:4">
      <c r="A18" s="4" t="s">
        <v>94</v>
      </c>
      <c r="B18" s="5" t="n">
        <v>123010</v>
      </c>
      <c r="C18" s="5" t="n">
        <v>-535</v>
      </c>
      <c r="D18" s="5" t="n">
        <v>154</v>
      </c>
    </row>
    <row r="19" spans="1:4">
      <c r="A19" s="4" t="s">
        <v>95</v>
      </c>
      <c r="B19" s="5" t="n">
        <v>-48628</v>
      </c>
      <c r="C19" s="5" t="n">
        <v>-267265</v>
      </c>
      <c r="D19" s="5" t="n">
        <v>-220030</v>
      </c>
    </row>
    <row r="20" spans="1:4">
      <c r="A20" s="4" t="s">
        <v>96</v>
      </c>
      <c r="B20" s="5" t="n">
        <v>2060</v>
      </c>
    </row>
    <row r="21" spans="1:4">
      <c r="A21" s="4" t="s">
        <v>97</v>
      </c>
      <c r="B21" s="5" t="n">
        <v>-50688</v>
      </c>
      <c r="C21" s="5" t="n">
        <v>-267265</v>
      </c>
      <c r="D21" s="5" t="n">
        <v>-220030</v>
      </c>
    </row>
    <row r="22" spans="1:4">
      <c r="A22" s="3" t="s">
        <v>98</v>
      </c>
    </row>
    <row r="23" spans="1:4">
      <c r="A23" s="4" t="s">
        <v>99</v>
      </c>
      <c r="B23" s="5" t="n">
        <v>-259</v>
      </c>
      <c r="C23" s="5" t="n">
        <v>-9</v>
      </c>
      <c r="D23" s="5" t="n">
        <v>-16</v>
      </c>
    </row>
    <row r="24" spans="1:4">
      <c r="A24" s="4" t="s">
        <v>100</v>
      </c>
      <c r="B24" s="5" t="n">
        <v>-259</v>
      </c>
      <c r="C24" s="5" t="n">
        <v>-9</v>
      </c>
      <c r="D24" s="5" t="n">
        <v>-16</v>
      </c>
    </row>
    <row r="25" spans="1:4">
      <c r="A25" s="4" t="s">
        <v>101</v>
      </c>
      <c r="B25" s="6" t="n">
        <v>-50947</v>
      </c>
      <c r="C25" s="6" t="n">
        <v>-267274</v>
      </c>
      <c r="D25" s="6" t="n">
        <v>-220046</v>
      </c>
    </row>
    <row r="26" spans="1:4">
      <c r="A26" s="4" t="s">
        <v>102</v>
      </c>
      <c r="B26" s="8" t="n">
        <v>-0.86</v>
      </c>
      <c r="C26" s="8" t="n">
        <v>-5.49</v>
      </c>
      <c r="D26" s="8" t="n">
        <v>-5.2</v>
      </c>
    </row>
    <row r="27" spans="1:4">
      <c r="A27" s="4" t="s">
        <v>103</v>
      </c>
      <c r="B27" s="5" t="n">
        <v>58818</v>
      </c>
      <c r="C27" s="5" t="n">
        <v>48697</v>
      </c>
      <c r="D27" s="5" t="n">
        <v>422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6</v>
      </c>
      <c r="B1" s="2" t="s">
        <v>1</v>
      </c>
    </row>
    <row r="2" spans="1:2">
      <c r="B2" s="2" t="s">
        <v>2</v>
      </c>
    </row>
    <row r="3" spans="1:2">
      <c r="A3" s="3" t="s">
        <v>230</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3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36</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185</v>
      </c>
    </row>
    <row r="3" spans="1:3">
      <c r="A3" s="4" t="s">
        <v>368</v>
      </c>
      <c r="B3" s="6" t="n">
        <v>1089900</v>
      </c>
    </row>
    <row r="4" spans="1:3">
      <c r="A4" s="4" t="s">
        <v>34</v>
      </c>
      <c r="B4" s="5" t="n">
        <v>599691</v>
      </c>
      <c r="C4" s="6" t="n">
        <v>122420</v>
      </c>
    </row>
    <row r="5" spans="1:3">
      <c r="A5" s="4" t="s">
        <v>35</v>
      </c>
      <c r="B5" s="5" t="n">
        <v>479369</v>
      </c>
      <c r="C5" s="5" t="n">
        <v>195425</v>
      </c>
    </row>
    <row r="6" spans="1:3">
      <c r="A6" s="4" t="s">
        <v>369</v>
      </c>
      <c r="B6" s="5" t="n">
        <v>10000</v>
      </c>
    </row>
    <row r="7" spans="1:3">
      <c r="A7" s="4" t="s">
        <v>370</v>
      </c>
      <c r="B7" s="6" t="n">
        <v>784</v>
      </c>
      <c r="C7" s="6" t="n">
        <v>7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6"/>
    <col customWidth="1" max="8" min="8" width="28"/>
    <col customWidth="1" max="9" min="9" width="21"/>
    <col customWidth="1" max="10" min="10" width="21"/>
  </cols>
  <sheetData>
    <row r="1" spans="1:10">
      <c r="A1" s="1" t="s">
        <v>371</v>
      </c>
      <c r="B1" s="2" t="s">
        <v>372</v>
      </c>
      <c r="G1" s="2" t="s">
        <v>1</v>
      </c>
    </row>
    <row r="2" spans="1:10">
      <c r="B2" s="2" t="s">
        <v>373</v>
      </c>
      <c r="C2" s="2" t="s">
        <v>374</v>
      </c>
      <c r="D2" s="2" t="s">
        <v>375</v>
      </c>
      <c r="E2" s="2" t="s">
        <v>376</v>
      </c>
      <c r="F2" s="2" t="s">
        <v>377</v>
      </c>
      <c r="G2" s="2" t="s">
        <v>378</v>
      </c>
      <c r="H2" s="2" t="s">
        <v>379</v>
      </c>
      <c r="I2" s="2" t="s">
        <v>377</v>
      </c>
      <c r="J2" s="2" t="s">
        <v>380</v>
      </c>
    </row>
    <row r="3" spans="1:10">
      <c r="A3" s="3" t="s">
        <v>381</v>
      </c>
    </row>
    <row r="4" spans="1:10">
      <c r="A4" s="4" t="s">
        <v>382</v>
      </c>
      <c r="H4" s="5" t="n">
        <v>1</v>
      </c>
    </row>
    <row r="5" spans="1:10">
      <c r="A5" s="4" t="s">
        <v>383</v>
      </c>
      <c r="B5" s="6" t="n">
        <v>784000</v>
      </c>
      <c r="F5" s="6" t="n">
        <v>784000</v>
      </c>
      <c r="H5" s="6" t="n">
        <v>784000</v>
      </c>
      <c r="I5" s="6" t="n">
        <v>784000</v>
      </c>
    </row>
    <row r="6" spans="1:10">
      <c r="A6" s="4" t="s">
        <v>88</v>
      </c>
      <c r="B6" s="5" t="n">
        <v>216000</v>
      </c>
      <c r="C6" s="6" t="n">
        <v>780000</v>
      </c>
      <c r="D6" s="6" t="n">
        <v>29000</v>
      </c>
      <c r="E6" s="6" t="n">
        <v>28000</v>
      </c>
      <c r="F6" s="5" t="n">
        <v>29000</v>
      </c>
      <c r="H6" s="5" t="n">
        <v>1053000</v>
      </c>
      <c r="I6" s="5" t="n">
        <v>29000</v>
      </c>
    </row>
    <row r="7" spans="1:10">
      <c r="A7" s="4" t="s">
        <v>161</v>
      </c>
      <c r="H7" s="5" t="n">
        <v>15154000</v>
      </c>
      <c r="J7" s="6" t="n">
        <v>399000</v>
      </c>
    </row>
    <row r="8" spans="1:10">
      <c r="A8" s="4" t="s">
        <v>384</v>
      </c>
      <c r="B8" s="5" t="n">
        <v>1711000</v>
      </c>
      <c r="F8" s="5" t="n">
        <v>109000</v>
      </c>
      <c r="H8" s="5" t="n">
        <v>1711000</v>
      </c>
      <c r="I8" s="5" t="n">
        <v>109000</v>
      </c>
    </row>
    <row r="9" spans="1:10">
      <c r="A9" s="4" t="s">
        <v>385</v>
      </c>
      <c r="B9" s="5" t="n">
        <v>5175000</v>
      </c>
      <c r="F9" s="5" t="n">
        <v>1225000</v>
      </c>
      <c r="H9" s="5" t="n">
        <v>5175000</v>
      </c>
      <c r="I9" s="5" t="n">
        <v>1225000</v>
      </c>
    </row>
    <row r="10" spans="1:10">
      <c r="A10" s="4" t="s">
        <v>386</v>
      </c>
      <c r="B10" s="5" t="n">
        <v>1589000</v>
      </c>
      <c r="F10" s="5" t="n">
        <v>54000</v>
      </c>
      <c r="H10" s="5" t="n">
        <v>1589000</v>
      </c>
      <c r="I10" s="5" t="n">
        <v>54000</v>
      </c>
    </row>
    <row r="11" spans="1:10">
      <c r="A11" s="4" t="s">
        <v>387</v>
      </c>
      <c r="B11" s="5" t="n">
        <v>1291000</v>
      </c>
      <c r="F11" s="5" t="n">
        <v>100000</v>
      </c>
      <c r="H11" s="5" t="n">
        <v>1291000</v>
      </c>
      <c r="I11" s="5" t="n">
        <v>100000</v>
      </c>
    </row>
    <row r="12" spans="1:10">
      <c r="A12" s="4" t="s">
        <v>388</v>
      </c>
      <c r="B12" s="5" t="n">
        <v>7302000</v>
      </c>
      <c r="F12" s="5" t="n">
        <v>305000</v>
      </c>
      <c r="H12" s="5" t="n">
        <v>7302000</v>
      </c>
      <c r="I12" s="5" t="n">
        <v>305000</v>
      </c>
    </row>
    <row r="13" spans="1:10">
      <c r="A13" s="4" t="s">
        <v>389</v>
      </c>
      <c r="B13" s="5" t="n">
        <v>2525000</v>
      </c>
      <c r="F13" s="5" t="n">
        <v>1186000</v>
      </c>
      <c r="H13" s="5" t="n">
        <v>2525000</v>
      </c>
      <c r="I13" s="5" t="n">
        <v>1186000</v>
      </c>
    </row>
    <row r="14" spans="1:10">
      <c r="A14" s="4" t="s">
        <v>390</v>
      </c>
      <c r="B14" s="5" t="n">
        <v>14355000</v>
      </c>
      <c r="F14" s="5" t="n">
        <v>8076000</v>
      </c>
      <c r="H14" s="5" t="n">
        <v>14355000</v>
      </c>
      <c r="I14" s="6" t="n">
        <v>8076000</v>
      </c>
    </row>
    <row r="15" spans="1:10">
      <c r="A15" s="4" t="s">
        <v>49</v>
      </c>
      <c r="B15" s="5" t="n">
        <v>3300000</v>
      </c>
      <c r="H15" s="6" t="n">
        <v>3300000</v>
      </c>
    </row>
    <row r="16" spans="1:10">
      <c r="A16" s="4" t="s">
        <v>391</v>
      </c>
      <c r="H16" s="4" t="s">
        <v>392</v>
      </c>
      <c r="I16" s="4" t="s">
        <v>392</v>
      </c>
      <c r="J16" s="4" t="s">
        <v>392</v>
      </c>
    </row>
    <row r="17" spans="1:10">
      <c r="A17" s="4" t="s">
        <v>393</v>
      </c>
      <c r="H17" s="6" t="n">
        <v>0</v>
      </c>
    </row>
    <row r="18" spans="1:10">
      <c r="A18" s="4" t="s">
        <v>394</v>
      </c>
      <c r="H18" s="5" t="n">
        <v>4400000</v>
      </c>
      <c r="I18" s="6" t="n">
        <v>5600000</v>
      </c>
      <c r="J18" s="6" t="n">
        <v>5200000</v>
      </c>
    </row>
    <row r="19" spans="1:10">
      <c r="A19" s="4" t="s">
        <v>395</v>
      </c>
    </row>
    <row r="20" spans="1:10">
      <c r="A20" s="3" t="s">
        <v>381</v>
      </c>
    </row>
    <row r="21" spans="1:10">
      <c r="A21" s="4" t="s">
        <v>396</v>
      </c>
      <c r="B21" s="5" t="n">
        <v>100000</v>
      </c>
      <c r="H21" s="6" t="n">
        <v>100000</v>
      </c>
    </row>
    <row r="22" spans="1:10">
      <c r="A22" s="4" t="s">
        <v>397</v>
      </c>
    </row>
    <row r="23" spans="1:10">
      <c r="A23" s="3" t="s">
        <v>381</v>
      </c>
    </row>
    <row r="24" spans="1:10">
      <c r="A24" s="4" t="s">
        <v>398</v>
      </c>
      <c r="H24" s="4" t="s">
        <v>399</v>
      </c>
    </row>
    <row r="25" spans="1:10">
      <c r="A25" s="4" t="s">
        <v>400</v>
      </c>
      <c r="H25" s="4" t="s">
        <v>401</v>
      </c>
    </row>
    <row r="26" spans="1:10">
      <c r="A26" s="4" t="s">
        <v>402</v>
      </c>
    </row>
    <row r="27" spans="1:10">
      <c r="A27" s="3" t="s">
        <v>381</v>
      </c>
    </row>
    <row r="28" spans="1:10">
      <c r="A28" s="4" t="s">
        <v>88</v>
      </c>
      <c r="H28" s="6" t="n">
        <v>600000</v>
      </c>
      <c r="I28" s="5" t="n">
        <v>600000</v>
      </c>
      <c r="J28" s="5" t="n">
        <v>500000</v>
      </c>
    </row>
    <row r="29" spans="1:10">
      <c r="A29" s="4" t="s">
        <v>403</v>
      </c>
      <c r="H29" s="4" t="s">
        <v>404</v>
      </c>
    </row>
    <row r="30" spans="1:10">
      <c r="A30" s="4" t="s">
        <v>405</v>
      </c>
    </row>
    <row r="31" spans="1:10">
      <c r="A31" s="3" t="s">
        <v>381</v>
      </c>
    </row>
    <row r="32" spans="1:10">
      <c r="A32" s="4" t="s">
        <v>406</v>
      </c>
      <c r="H32" s="6" t="n">
        <v>600000</v>
      </c>
      <c r="I32" s="5" t="n">
        <v>300000</v>
      </c>
      <c r="J32" s="5" t="n">
        <v>200000</v>
      </c>
    </row>
    <row r="33" spans="1:10">
      <c r="A33" s="4" t="s">
        <v>407</v>
      </c>
    </row>
    <row r="34" spans="1:10">
      <c r="A34" s="3" t="s">
        <v>381</v>
      </c>
    </row>
    <row r="35" spans="1:10">
      <c r="A35" s="4" t="s">
        <v>88</v>
      </c>
      <c r="H35" s="5" t="n">
        <v>1100000</v>
      </c>
    </row>
    <row r="36" spans="1:10">
      <c r="A36" s="4" t="s">
        <v>408</v>
      </c>
      <c r="B36" s="5" t="n">
        <v>6600000</v>
      </c>
      <c r="F36" s="5" t="n">
        <v>1000000</v>
      </c>
      <c r="H36" s="5" t="n">
        <v>6600000</v>
      </c>
      <c r="I36" s="5" t="n">
        <v>1000000</v>
      </c>
    </row>
    <row r="37" spans="1:10">
      <c r="A37" s="4" t="s">
        <v>409</v>
      </c>
    </row>
    <row r="38" spans="1:10">
      <c r="A38" s="3" t="s">
        <v>381</v>
      </c>
    </row>
    <row r="39" spans="1:10">
      <c r="A39" s="4" t="s">
        <v>408</v>
      </c>
      <c r="B39" s="5" t="n">
        <v>1000000</v>
      </c>
      <c r="H39" s="6" t="n">
        <v>1000000</v>
      </c>
    </row>
    <row r="40" spans="1:10">
      <c r="A40" s="4" t="s">
        <v>410</v>
      </c>
    </row>
    <row r="41" spans="1:10">
      <c r="A41" s="3" t="s">
        <v>381</v>
      </c>
    </row>
    <row r="42" spans="1:10">
      <c r="A42" s="4" t="s">
        <v>411</v>
      </c>
      <c r="H42" s="4" t="s">
        <v>412</v>
      </c>
    </row>
    <row r="43" spans="1:10">
      <c r="A43" s="4" t="s">
        <v>413</v>
      </c>
    </row>
    <row r="44" spans="1:10">
      <c r="A44" s="3" t="s">
        <v>381</v>
      </c>
    </row>
    <row r="45" spans="1:10">
      <c r="A45" s="4" t="s">
        <v>411</v>
      </c>
      <c r="H45" s="4" t="s">
        <v>392</v>
      </c>
    </row>
    <row r="46" spans="1:10">
      <c r="A46" s="4" t="s">
        <v>414</v>
      </c>
    </row>
    <row r="47" spans="1:10">
      <c r="A47" s="3" t="s">
        <v>381</v>
      </c>
    </row>
    <row r="48" spans="1:10">
      <c r="A48" s="4" t="s">
        <v>411</v>
      </c>
      <c r="H48" s="4" t="s">
        <v>415</v>
      </c>
    </row>
    <row r="49" spans="1:10">
      <c r="A49" s="4" t="s">
        <v>416</v>
      </c>
    </row>
    <row r="50" spans="1:10">
      <c r="A50" s="3" t="s">
        <v>381</v>
      </c>
    </row>
    <row r="51" spans="1:10">
      <c r="A51" s="4" t="s">
        <v>411</v>
      </c>
      <c r="H51" s="4" t="s">
        <v>417</v>
      </c>
    </row>
    <row r="52" spans="1:10">
      <c r="A52" s="4" t="s">
        <v>418</v>
      </c>
    </row>
    <row r="53" spans="1:10">
      <c r="A53" s="3" t="s">
        <v>381</v>
      </c>
    </row>
    <row r="54" spans="1:10">
      <c r="A54" s="4" t="s">
        <v>411</v>
      </c>
      <c r="H54" s="4" t="s">
        <v>419</v>
      </c>
    </row>
    <row r="55" spans="1:10">
      <c r="A55" s="4" t="s">
        <v>420</v>
      </c>
    </row>
    <row r="56" spans="1:10">
      <c r="A56" s="3" t="s">
        <v>381</v>
      </c>
    </row>
    <row r="57" spans="1:10">
      <c r="A57" s="4" t="s">
        <v>411</v>
      </c>
      <c r="H57" s="4" t="s">
        <v>421</v>
      </c>
    </row>
    <row r="58" spans="1:10">
      <c r="A58" s="4" t="s">
        <v>422</v>
      </c>
    </row>
    <row r="59" spans="1:10">
      <c r="A59" s="3" t="s">
        <v>381</v>
      </c>
    </row>
    <row r="60" spans="1:10">
      <c r="A60" s="4" t="s">
        <v>390</v>
      </c>
      <c r="B60" s="6" t="n">
        <v>6600000</v>
      </c>
      <c r="H60" s="6" t="n">
        <v>6600000</v>
      </c>
    </row>
    <row r="61" spans="1:10">
      <c r="A61" s="4" t="s">
        <v>423</v>
      </c>
    </row>
    <row r="62" spans="1:10">
      <c r="A62" s="3" t="s">
        <v>381</v>
      </c>
    </row>
    <row r="63" spans="1:10">
      <c r="A63" s="4" t="s">
        <v>424</v>
      </c>
      <c r="H63" s="4" t="s">
        <v>425</v>
      </c>
    </row>
    <row r="64" spans="1:10">
      <c r="A64" s="4" t="s">
        <v>391</v>
      </c>
      <c r="H64" s="4" t="s">
        <v>426</v>
      </c>
    </row>
    <row r="65" spans="1:10">
      <c r="A65" s="4" t="s">
        <v>427</v>
      </c>
    </row>
    <row r="66" spans="1:10">
      <c r="A66" s="3" t="s">
        <v>381</v>
      </c>
    </row>
    <row r="67" spans="1:10">
      <c r="A67" s="4" t="s">
        <v>88</v>
      </c>
      <c r="I67" s="5" t="n">
        <v>100000</v>
      </c>
    </row>
    <row r="68" spans="1:10">
      <c r="A68" s="4" t="s">
        <v>428</v>
      </c>
    </row>
    <row r="69" spans="1:10">
      <c r="A69" s="3" t="s">
        <v>381</v>
      </c>
    </row>
    <row r="70" spans="1:10">
      <c r="A70" s="4" t="s">
        <v>424</v>
      </c>
      <c r="H70" s="4" t="s">
        <v>429</v>
      </c>
    </row>
    <row r="71" spans="1:10">
      <c r="A71" s="4" t="s">
        <v>430</v>
      </c>
    </row>
    <row r="72" spans="1:10">
      <c r="A72" s="3" t="s">
        <v>381</v>
      </c>
    </row>
    <row r="73" spans="1:10">
      <c r="A73" s="4" t="s">
        <v>424</v>
      </c>
      <c r="H73" s="4" t="s">
        <v>431</v>
      </c>
    </row>
    <row r="74" spans="1:10">
      <c r="A74" s="4" t="s">
        <v>432</v>
      </c>
    </row>
    <row r="75" spans="1:10">
      <c r="A75" s="3" t="s">
        <v>381</v>
      </c>
    </row>
    <row r="76" spans="1:10">
      <c r="A76" s="4" t="s">
        <v>424</v>
      </c>
      <c r="H76" s="4" t="s">
        <v>425</v>
      </c>
    </row>
    <row r="77" spans="1:10">
      <c r="A77" s="4" t="s">
        <v>433</v>
      </c>
    </row>
    <row r="78" spans="1:10">
      <c r="A78" s="3" t="s">
        <v>381</v>
      </c>
    </row>
    <row r="79" spans="1:10">
      <c r="A79" s="4" t="s">
        <v>383</v>
      </c>
      <c r="F79" s="5" t="n">
        <v>800000</v>
      </c>
      <c r="I79" s="5" t="n">
        <v>800000</v>
      </c>
    </row>
    <row r="80" spans="1:10">
      <c r="A80" s="4" t="s">
        <v>434</v>
      </c>
    </row>
    <row r="81" spans="1:10">
      <c r="A81" s="3" t="s">
        <v>381</v>
      </c>
    </row>
    <row r="82" spans="1:10">
      <c r="A82" s="4" t="s">
        <v>161</v>
      </c>
      <c r="J82" s="6" t="n">
        <v>400000</v>
      </c>
    </row>
    <row r="83" spans="1:10">
      <c r="A83" s="4" t="s">
        <v>384</v>
      </c>
      <c r="F83" s="5" t="n">
        <v>100000</v>
      </c>
      <c r="I83" s="5" t="n">
        <v>100000</v>
      </c>
    </row>
    <row r="84" spans="1:10">
      <c r="A84" s="4" t="s">
        <v>385</v>
      </c>
      <c r="F84" s="5" t="n">
        <v>1200000</v>
      </c>
      <c r="I84" s="5" t="n">
        <v>1200000</v>
      </c>
    </row>
    <row r="85" spans="1:10">
      <c r="A85" s="4" t="s">
        <v>387</v>
      </c>
      <c r="F85" s="5" t="n">
        <v>100000</v>
      </c>
      <c r="I85" s="5" t="n">
        <v>100000</v>
      </c>
    </row>
    <row r="86" spans="1:10">
      <c r="A86" s="4" t="s">
        <v>388</v>
      </c>
      <c r="F86" s="5" t="n">
        <v>300000</v>
      </c>
      <c r="I86" s="5" t="n">
        <v>300000</v>
      </c>
    </row>
    <row r="87" spans="1:10">
      <c r="A87" s="4" t="s">
        <v>389</v>
      </c>
      <c r="F87" s="5" t="n">
        <v>1200000</v>
      </c>
      <c r="I87" s="5" t="n">
        <v>1200000</v>
      </c>
    </row>
    <row r="88" spans="1:10">
      <c r="A88" s="4" t="s">
        <v>435</v>
      </c>
    </row>
    <row r="89" spans="1:10">
      <c r="A89" s="3" t="s">
        <v>381</v>
      </c>
    </row>
    <row r="90" spans="1:10">
      <c r="A90" s="4" t="s">
        <v>88</v>
      </c>
      <c r="I90" s="5" t="n">
        <v>100000</v>
      </c>
    </row>
    <row r="91" spans="1:10">
      <c r="A91" s="4" t="s">
        <v>386</v>
      </c>
      <c r="F91" s="6" t="n">
        <v>100000</v>
      </c>
      <c r="I91" s="6" t="n">
        <v>100000</v>
      </c>
    </row>
    <row r="92" spans="1:10">
      <c r="A92" s="4" t="s">
        <v>436</v>
      </c>
    </row>
    <row r="93" spans="1:10">
      <c r="A93" s="3" t="s">
        <v>381</v>
      </c>
    </row>
    <row r="94" spans="1:10">
      <c r="A94" s="4" t="s">
        <v>391</v>
      </c>
      <c r="G94" s="4" t="s">
        <v>437</v>
      </c>
    </row>
  </sheetData>
  <mergeCells count="3">
    <mergeCell ref="A1:A2"/>
    <mergeCell ref="B1:F1"/>
    <mergeCell ref="G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180</v>
      </c>
    </row>
    <row r="3" spans="1:3">
      <c r="A3" s="4" t="s">
        <v>439</v>
      </c>
      <c r="B3" s="6" t="n">
        <v>53875</v>
      </c>
      <c r="C3" s="6" t="n">
        <v>9531</v>
      </c>
    </row>
    <row r="4" spans="1:3">
      <c r="A4" s="4" t="s">
        <v>440</v>
      </c>
      <c r="B4" s="5" t="n">
        <v>27442</v>
      </c>
      <c r="C4" s="5" t="n">
        <v>3175</v>
      </c>
    </row>
    <row r="5" spans="1:3">
      <c r="A5" s="4" t="s">
        <v>441</v>
      </c>
      <c r="B5" s="5" t="n">
        <v>2288</v>
      </c>
      <c r="C5" s="5" t="n">
        <v>107</v>
      </c>
    </row>
    <row r="6" spans="1:3">
      <c r="A6" s="4" t="s">
        <v>442</v>
      </c>
      <c r="B6" s="6" t="n">
        <v>83605</v>
      </c>
      <c r="C6" s="6" t="n">
        <v>128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65"/>
  </cols>
  <sheetData>
    <row r="1" spans="1:2">
      <c r="A1" s="1" t="s">
        <v>443</v>
      </c>
      <c r="B1" s="2" t="s">
        <v>1</v>
      </c>
    </row>
    <row r="2" spans="1:2">
      <c r="B2" s="2" t="s">
        <v>2</v>
      </c>
    </row>
    <row r="3" spans="1:2">
      <c r="A3" s="4" t="s">
        <v>444</v>
      </c>
    </row>
    <row r="4" spans="1:2">
      <c r="A4" s="3" t="s">
        <v>445</v>
      </c>
    </row>
    <row r="5" spans="1:2">
      <c r="A5" s="4" t="s">
        <v>446</v>
      </c>
      <c r="B5" s="4" t="s">
        <v>447</v>
      </c>
    </row>
    <row r="6" spans="1:2">
      <c r="A6" s="4" t="s">
        <v>448</v>
      </c>
    </row>
    <row r="7" spans="1:2">
      <c r="A7" s="3" t="s">
        <v>445</v>
      </c>
    </row>
    <row r="8" spans="1:2">
      <c r="A8" s="4" t="s">
        <v>446</v>
      </c>
      <c r="B8" s="4" t="s">
        <v>447</v>
      </c>
    </row>
    <row r="9" spans="1:2">
      <c r="A9" s="4" t="s">
        <v>449</v>
      </c>
    </row>
    <row r="10" spans="1:2">
      <c r="A10" s="3" t="s">
        <v>445</v>
      </c>
    </row>
    <row r="11" spans="1:2">
      <c r="A11" s="4" t="s">
        <v>446</v>
      </c>
      <c r="B11" s="4" t="s">
        <v>450</v>
      </c>
    </row>
    <row r="12" spans="1:2">
      <c r="A12" s="4" t="s">
        <v>451</v>
      </c>
    </row>
    <row r="13" spans="1:2">
      <c r="A13" s="3" t="s">
        <v>445</v>
      </c>
    </row>
    <row r="14" spans="1:2">
      <c r="A14" s="4" t="s">
        <v>446</v>
      </c>
      <c r="B14" s="4" t="s">
        <v>447</v>
      </c>
    </row>
    <row r="15" spans="1:2">
      <c r="A15" s="4" t="s">
        <v>452</v>
      </c>
    </row>
    <row r="16" spans="1:2">
      <c r="A16" s="3" t="s">
        <v>445</v>
      </c>
    </row>
    <row r="17" spans="1:2">
      <c r="A17" s="4" t="s">
        <v>446</v>
      </c>
      <c r="B17" s="4" t="s">
        <v>453</v>
      </c>
    </row>
    <row r="18" spans="1:2">
      <c r="A18" s="4" t="s">
        <v>454</v>
      </c>
    </row>
    <row r="19" spans="1:2">
      <c r="A19" s="3" t="s">
        <v>445</v>
      </c>
    </row>
    <row r="20" spans="1:2">
      <c r="A20" s="4" t="s">
        <v>446</v>
      </c>
      <c r="B20" s="4" t="s">
        <v>455</v>
      </c>
    </row>
    <row r="21" spans="1:2">
      <c r="A21" s="4" t="s">
        <v>456</v>
      </c>
    </row>
    <row r="22" spans="1:2">
      <c r="A22" s="3" t="s">
        <v>445</v>
      </c>
    </row>
    <row r="23" spans="1:2">
      <c r="A23" s="4" t="s">
        <v>446</v>
      </c>
      <c r="B23" s="4" t="s">
        <v>457</v>
      </c>
    </row>
    <row r="24" spans="1:2">
      <c r="A24" s="4" t="s">
        <v>458</v>
      </c>
    </row>
    <row r="25" spans="1:2">
      <c r="A25" s="3" t="s">
        <v>445</v>
      </c>
    </row>
    <row r="26" spans="1:2">
      <c r="A26" s="4" t="s">
        <v>446</v>
      </c>
      <c r="B26" s="4"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73</v>
      </c>
    </row>
    <row r="2" spans="1:2">
      <c r="A2" s="3" t="s">
        <v>188</v>
      </c>
    </row>
    <row r="3" spans="1:2">
      <c r="A3" s="5" t="n">
        <v>2018</v>
      </c>
      <c r="B3" s="6" t="n">
        <v>1681</v>
      </c>
    </row>
    <row r="4" spans="1:2">
      <c r="A4" s="5" t="n">
        <v>2019</v>
      </c>
      <c r="B4" s="5" t="n">
        <v>1507</v>
      </c>
    </row>
    <row r="5" spans="1:2">
      <c r="A5" s="5" t="n">
        <v>2020</v>
      </c>
      <c r="B5" s="5" t="n">
        <v>1465</v>
      </c>
    </row>
    <row r="6" spans="1:2">
      <c r="A6" s="5" t="n">
        <v>2021</v>
      </c>
      <c r="B6" s="5" t="n">
        <v>1453</v>
      </c>
    </row>
    <row r="7" spans="1:2">
      <c r="A7" s="5" t="n">
        <v>2022</v>
      </c>
      <c r="B7" s="5" t="n">
        <v>1446</v>
      </c>
    </row>
    <row r="8" spans="1:2">
      <c r="A8" s="4" t="s">
        <v>105</v>
      </c>
      <c r="B8" s="6" t="n">
        <v>75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61</v>
      </c>
      <c r="B1" s="2" t="s">
        <v>462</v>
      </c>
      <c r="F1" s="2" t="s">
        <v>372</v>
      </c>
      <c r="K1" s="2" t="s">
        <v>1</v>
      </c>
    </row>
    <row r="2" spans="1:13">
      <c r="B2" s="2" t="s">
        <v>463</v>
      </c>
      <c r="C2" s="2" t="s">
        <v>464</v>
      </c>
      <c r="D2" s="2" t="s">
        <v>465</v>
      </c>
      <c r="E2" s="2" t="s">
        <v>466</v>
      </c>
      <c r="F2" s="2" t="s">
        <v>2</v>
      </c>
      <c r="G2" s="2" t="s">
        <v>467</v>
      </c>
      <c r="H2" s="2" t="s">
        <v>4</v>
      </c>
      <c r="I2" s="2" t="s">
        <v>468</v>
      </c>
      <c r="J2" s="2" t="s">
        <v>32</v>
      </c>
      <c r="K2" s="2" t="s">
        <v>2</v>
      </c>
      <c r="L2" s="2" t="s">
        <v>32</v>
      </c>
      <c r="M2" s="2" t="s">
        <v>78</v>
      </c>
    </row>
    <row r="3" spans="1:13">
      <c r="A3" s="3" t="s">
        <v>469</v>
      </c>
    </row>
    <row r="4" spans="1:13">
      <c r="A4" s="4" t="s">
        <v>470</v>
      </c>
      <c r="B4" s="6" t="n">
        <v>35000000</v>
      </c>
    </row>
    <row r="5" spans="1:13">
      <c r="A5" s="4" t="s">
        <v>471</v>
      </c>
      <c r="F5" s="6" t="n">
        <v>14355000</v>
      </c>
      <c r="J5" s="6" t="n">
        <v>8076000</v>
      </c>
      <c r="K5" s="6" t="n">
        <v>14355000</v>
      </c>
      <c r="L5" s="6" t="n">
        <v>8076000</v>
      </c>
    </row>
    <row r="6" spans="1:13">
      <c r="A6" s="4" t="s">
        <v>87</v>
      </c>
      <c r="G6" s="6" t="n">
        <v>25588000</v>
      </c>
      <c r="H6" s="6" t="n">
        <v>2839000</v>
      </c>
      <c r="K6" s="5" t="n">
        <v>28427000</v>
      </c>
    </row>
    <row r="7" spans="1:13">
      <c r="A7" s="4" t="s">
        <v>472</v>
      </c>
      <c r="F7" s="5" t="n">
        <v>216000</v>
      </c>
      <c r="G7" s="6" t="n">
        <v>780000</v>
      </c>
      <c r="H7" s="6" t="n">
        <v>29000</v>
      </c>
      <c r="I7" s="6" t="n">
        <v>28000</v>
      </c>
      <c r="J7" s="5" t="n">
        <v>29000</v>
      </c>
      <c r="K7" s="5" t="n">
        <v>1053000</v>
      </c>
      <c r="L7" s="5" t="n">
        <v>29000</v>
      </c>
    </row>
    <row r="8" spans="1:13">
      <c r="A8" s="4" t="s">
        <v>473</v>
      </c>
      <c r="F8" s="5" t="n">
        <v>4145000</v>
      </c>
      <c r="J8" s="5" t="n">
        <v>3134000</v>
      </c>
      <c r="K8" s="5" t="n">
        <v>4145000</v>
      </c>
      <c r="L8" s="5" t="n">
        <v>3134000</v>
      </c>
    </row>
    <row r="9" spans="1:13">
      <c r="A9" s="4" t="s">
        <v>407</v>
      </c>
    </row>
    <row r="10" spans="1:13">
      <c r="A10" s="3" t="s">
        <v>469</v>
      </c>
    </row>
    <row r="11" spans="1:13">
      <c r="A11" s="4" t="s">
        <v>472</v>
      </c>
      <c r="K11" s="5" t="n">
        <v>1100000</v>
      </c>
    </row>
    <row r="12" spans="1:13">
      <c r="A12" s="4" t="s">
        <v>474</v>
      </c>
      <c r="F12" s="5" t="n">
        <v>6600000</v>
      </c>
      <c r="J12" s="6" t="n">
        <v>1000000</v>
      </c>
      <c r="K12" s="5" t="n">
        <v>6600000</v>
      </c>
      <c r="L12" s="5" t="n">
        <v>1000000</v>
      </c>
    </row>
    <row r="13" spans="1:13">
      <c r="A13" s="4" t="s">
        <v>422</v>
      </c>
    </row>
    <row r="14" spans="1:13">
      <c r="A14" s="3" t="s">
        <v>469</v>
      </c>
    </row>
    <row r="15" spans="1:13">
      <c r="A15" s="4" t="s">
        <v>471</v>
      </c>
      <c r="F15" s="5" t="n">
        <v>6600000</v>
      </c>
      <c r="K15" s="5" t="n">
        <v>6600000</v>
      </c>
    </row>
    <row r="16" spans="1:13">
      <c r="A16" s="4" t="s">
        <v>475</v>
      </c>
    </row>
    <row r="17" spans="1:13">
      <c r="A17" s="3" t="s">
        <v>469</v>
      </c>
    </row>
    <row r="18" spans="1:13">
      <c r="A18" s="4" t="s">
        <v>476</v>
      </c>
      <c r="C18" s="4" t="s">
        <v>477</v>
      </c>
    </row>
    <row r="19" spans="1:13">
      <c r="A19" s="4" t="s">
        <v>478</v>
      </c>
      <c r="C19" s="4" t="s">
        <v>479</v>
      </c>
    </row>
    <row r="20" spans="1:13">
      <c r="A20" s="4" t="s">
        <v>480</v>
      </c>
      <c r="K20" s="5" t="n">
        <v>22000000</v>
      </c>
      <c r="L20" s="5" t="n">
        <v>47600000</v>
      </c>
      <c r="M20" s="6" t="n">
        <v>200000</v>
      </c>
    </row>
    <row r="21" spans="1:13">
      <c r="A21" s="4" t="s">
        <v>423</v>
      </c>
    </row>
    <row r="22" spans="1:13">
      <c r="A22" s="3" t="s">
        <v>469</v>
      </c>
    </row>
    <row r="23" spans="1:13">
      <c r="A23" s="4" t="s">
        <v>481</v>
      </c>
      <c r="B23" s="6" t="n">
        <v>65000000</v>
      </c>
    </row>
    <row r="24" spans="1:13">
      <c r="A24" s="4" t="s">
        <v>482</v>
      </c>
      <c r="B24" s="4" t="s">
        <v>483</v>
      </c>
    </row>
    <row r="25" spans="1:13">
      <c r="A25" s="4" t="s">
        <v>427</v>
      </c>
    </row>
    <row r="26" spans="1:13">
      <c r="A26" s="3" t="s">
        <v>469</v>
      </c>
    </row>
    <row r="27" spans="1:13">
      <c r="A27" s="4" t="s">
        <v>472</v>
      </c>
      <c r="L27" s="5" t="n">
        <v>100000</v>
      </c>
    </row>
    <row r="28" spans="1:13">
      <c r="A28" s="4" t="s">
        <v>430</v>
      </c>
    </row>
    <row r="29" spans="1:13">
      <c r="A29" s="3" t="s">
        <v>469</v>
      </c>
    </row>
    <row r="30" spans="1:13">
      <c r="A30" s="4" t="s">
        <v>482</v>
      </c>
      <c r="B30" s="4" t="s">
        <v>484</v>
      </c>
    </row>
    <row r="31" spans="1:13">
      <c r="A31" s="4" t="s">
        <v>485</v>
      </c>
    </row>
    <row r="32" spans="1:13">
      <c r="A32" s="3" t="s">
        <v>469</v>
      </c>
    </row>
    <row r="33" spans="1:13">
      <c r="A33" s="4" t="s">
        <v>486</v>
      </c>
      <c r="B33" s="6" t="n">
        <v>35000000</v>
      </c>
    </row>
    <row r="34" spans="1:13">
      <c r="A34" s="4" t="s">
        <v>471</v>
      </c>
      <c r="F34" s="5" t="n">
        <v>6600000</v>
      </c>
      <c r="K34" s="5" t="n">
        <v>6600000</v>
      </c>
    </row>
    <row r="35" spans="1:13">
      <c r="A35" s="4" t="s">
        <v>472</v>
      </c>
      <c r="K35" s="5" t="n">
        <v>1000000</v>
      </c>
    </row>
    <row r="36" spans="1:13">
      <c r="A36" s="4" t="s">
        <v>487</v>
      </c>
      <c r="K36" s="5" t="n">
        <v>4700000</v>
      </c>
    </row>
    <row r="37" spans="1:13">
      <c r="A37" s="4" t="s">
        <v>488</v>
      </c>
    </row>
    <row r="38" spans="1:13">
      <c r="A38" s="3" t="s">
        <v>469</v>
      </c>
    </row>
    <row r="39" spans="1:13">
      <c r="A39" s="4" t="s">
        <v>489</v>
      </c>
      <c r="B39" s="4" t="s">
        <v>490</v>
      </c>
    </row>
    <row r="40" spans="1:13">
      <c r="A40" s="4" t="s">
        <v>491</v>
      </c>
    </row>
    <row r="41" spans="1:13">
      <c r="A41" s="3" t="s">
        <v>469</v>
      </c>
    </row>
    <row r="42" spans="1:13">
      <c r="A42" s="4" t="s">
        <v>489</v>
      </c>
      <c r="B42" s="4" t="s">
        <v>492</v>
      </c>
    </row>
    <row r="43" spans="1:13">
      <c r="A43" s="4" t="s">
        <v>493</v>
      </c>
    </row>
    <row r="44" spans="1:13">
      <c r="A44" s="3" t="s">
        <v>469</v>
      </c>
    </row>
    <row r="45" spans="1:13">
      <c r="A45" s="4" t="s">
        <v>470</v>
      </c>
      <c r="B45" s="6" t="n">
        <v>20000000</v>
      </c>
    </row>
    <row r="46" spans="1:13">
      <c r="A46" s="4" t="s">
        <v>494</v>
      </c>
    </row>
    <row r="47" spans="1:13">
      <c r="A47" s="3" t="s">
        <v>469</v>
      </c>
    </row>
    <row r="48" spans="1:13">
      <c r="A48" s="4" t="s">
        <v>470</v>
      </c>
      <c r="B48" s="6" t="n">
        <v>15000000</v>
      </c>
    </row>
    <row r="49" spans="1:13">
      <c r="A49" s="4" t="s">
        <v>495</v>
      </c>
    </row>
    <row r="50" spans="1:13">
      <c r="A50" s="3" t="s">
        <v>469</v>
      </c>
    </row>
    <row r="51" spans="1:13">
      <c r="A51" s="4" t="s">
        <v>486</v>
      </c>
      <c r="C51" s="6" t="n">
        <v>40000000</v>
      </c>
    </row>
    <row r="52" spans="1:13">
      <c r="A52" s="4" t="s">
        <v>496</v>
      </c>
      <c r="C52" s="6" t="n">
        <v>10000000</v>
      </c>
    </row>
    <row r="53" spans="1:13">
      <c r="A53" s="4" t="s">
        <v>476</v>
      </c>
      <c r="C53" s="4" t="s">
        <v>497</v>
      </c>
    </row>
    <row r="54" spans="1:13">
      <c r="A54" s="4" t="s">
        <v>480</v>
      </c>
      <c r="K54" s="5" t="n">
        <v>22000000</v>
      </c>
      <c r="L54" s="5" t="n">
        <v>40000000</v>
      </c>
    </row>
    <row r="55" spans="1:13">
      <c r="A55" s="4" t="s">
        <v>498</v>
      </c>
    </row>
    <row r="56" spans="1:13">
      <c r="A56" s="3" t="s">
        <v>469</v>
      </c>
    </row>
    <row r="57" spans="1:13">
      <c r="A57" s="4" t="s">
        <v>499</v>
      </c>
      <c r="C57" s="6" t="n">
        <v>192000000</v>
      </c>
    </row>
    <row r="58" spans="1:13">
      <c r="A58" s="4" t="s">
        <v>500</v>
      </c>
      <c r="C58" s="5" t="n">
        <v>290000000</v>
      </c>
    </row>
    <row r="59" spans="1:13">
      <c r="A59" s="4" t="s">
        <v>501</v>
      </c>
      <c r="C59" s="5" t="n">
        <v>330000000</v>
      </c>
    </row>
    <row r="60" spans="1:13">
      <c r="A60" s="4" t="s">
        <v>502</v>
      </c>
      <c r="C60" s="5" t="n">
        <v>7000000</v>
      </c>
    </row>
    <row r="61" spans="1:13">
      <c r="A61" s="4" t="s">
        <v>503</v>
      </c>
      <c r="C61" s="6" t="n">
        <v>82500000</v>
      </c>
    </row>
    <row r="62" spans="1:13">
      <c r="A62" s="4" t="s">
        <v>504</v>
      </c>
    </row>
    <row r="63" spans="1:13">
      <c r="A63" s="3" t="s">
        <v>469</v>
      </c>
    </row>
    <row r="64" spans="1:13">
      <c r="A64" s="4" t="s">
        <v>487</v>
      </c>
      <c r="K64" s="5" t="n">
        <v>0</v>
      </c>
    </row>
    <row r="65" spans="1:13">
      <c r="A65" s="4" t="s">
        <v>480</v>
      </c>
      <c r="K65" s="5" t="n">
        <v>0</v>
      </c>
      <c r="L65" s="6" t="n">
        <v>7600000</v>
      </c>
      <c r="M65" s="6" t="n">
        <v>200000</v>
      </c>
    </row>
    <row r="66" spans="1:13">
      <c r="A66" s="4" t="s">
        <v>505</v>
      </c>
      <c r="E66" s="6" t="n">
        <v>30000000</v>
      </c>
    </row>
    <row r="67" spans="1:13">
      <c r="A67" s="4" t="s">
        <v>506</v>
      </c>
      <c r="D67" s="6" t="n">
        <v>7000000</v>
      </c>
    </row>
    <row r="68" spans="1:13">
      <c r="A68" s="4" t="s">
        <v>507</v>
      </c>
      <c r="D68" s="5" t="n">
        <v>23000000</v>
      </c>
    </row>
    <row r="69" spans="1:13">
      <c r="A69" s="4" t="s">
        <v>508</v>
      </c>
    </row>
    <row r="70" spans="1:13">
      <c r="A70" s="3" t="s">
        <v>469</v>
      </c>
    </row>
    <row r="71" spans="1:13">
      <c r="A71" s="4" t="s">
        <v>474</v>
      </c>
      <c r="F71" s="5" t="n">
        <v>1000000</v>
      </c>
      <c r="K71" s="5" t="n">
        <v>1000000</v>
      </c>
    </row>
    <row r="72" spans="1:13">
      <c r="A72" s="4" t="s">
        <v>473</v>
      </c>
      <c r="F72" s="6" t="n">
        <v>100000</v>
      </c>
      <c r="K72" s="6" t="n">
        <v>100000</v>
      </c>
    </row>
    <row r="73" spans="1:13">
      <c r="A73" s="4" t="s">
        <v>509</v>
      </c>
    </row>
    <row r="74" spans="1:13">
      <c r="A74" s="3" t="s">
        <v>469</v>
      </c>
    </row>
    <row r="75" spans="1:13">
      <c r="A75" s="4" t="s">
        <v>499</v>
      </c>
      <c r="D75" s="6" t="n">
        <v>20000000</v>
      </c>
      <c r="E75" s="5" t="n">
        <v>20000000</v>
      </c>
    </row>
    <row r="76" spans="1:13">
      <c r="A76" s="4" t="s">
        <v>510</v>
      </c>
    </row>
    <row r="77" spans="1:13">
      <c r="A77" s="3" t="s">
        <v>469</v>
      </c>
    </row>
    <row r="78" spans="1:13">
      <c r="A78" s="4" t="s">
        <v>511</v>
      </c>
      <c r="E78" s="6" t="n">
        <v>6000000</v>
      </c>
    </row>
  </sheetData>
  <mergeCells count="4">
    <mergeCell ref="A1:A2"/>
    <mergeCell ref="B1:E1"/>
    <mergeCell ref="F1:J1"/>
    <mergeCell ref="K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2</v>
      </c>
      <c r="B1" s="2" t="s">
        <v>372</v>
      </c>
      <c r="C1" s="2" t="s">
        <v>1</v>
      </c>
    </row>
    <row r="2" spans="1:3">
      <c r="B2" s="2" t="s">
        <v>468</v>
      </c>
      <c r="C2" s="2" t="s">
        <v>2</v>
      </c>
    </row>
    <row r="3" spans="1:3">
      <c r="A3" s="3" t="s">
        <v>513</v>
      </c>
    </row>
    <row r="4" spans="1:3">
      <c r="A4" s="4" t="s">
        <v>514</v>
      </c>
      <c r="B4" s="6" t="n">
        <v>125000</v>
      </c>
      <c r="C4" s="6" t="n">
        <v>125000</v>
      </c>
    </row>
    <row r="5" spans="1:3">
      <c r="A5" s="4" t="s">
        <v>515</v>
      </c>
    </row>
    <row r="6" spans="1:3">
      <c r="A6" s="3" t="s">
        <v>513</v>
      </c>
    </row>
    <row r="7" spans="1:3">
      <c r="A7" s="4" t="s">
        <v>514</v>
      </c>
      <c r="B7" s="6" t="n">
        <v>12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04</v>
      </c>
      <c r="B1" s="2" t="s">
        <v>105</v>
      </c>
      <c r="C1" s="2" t="s">
        <v>106</v>
      </c>
      <c r="D1" s="2" t="s">
        <v>107</v>
      </c>
      <c r="E1" s="2" t="s">
        <v>108</v>
      </c>
      <c r="F1" s="2" t="s">
        <v>109</v>
      </c>
    </row>
    <row r="2" spans="1:6">
      <c r="A2" s="4" t="s">
        <v>110</v>
      </c>
      <c r="B2" s="6" t="n">
        <v>247653</v>
      </c>
      <c r="C2" s="6" t="n">
        <v>4</v>
      </c>
      <c r="D2" s="6" t="n">
        <v>926769</v>
      </c>
      <c r="E2" s="6" t="n">
        <v>-95</v>
      </c>
      <c r="F2" s="6" t="n">
        <v>-679025</v>
      </c>
    </row>
    <row r="3" spans="1:6">
      <c r="A3" s="4" t="s">
        <v>111</v>
      </c>
      <c r="C3" s="5" t="n">
        <v>41312000</v>
      </c>
    </row>
    <row r="4" spans="1:6">
      <c r="A4" s="4" t="s">
        <v>112</v>
      </c>
      <c r="B4" s="6" t="n">
        <v>10010</v>
      </c>
      <c r="D4" s="5" t="n">
        <v>10010</v>
      </c>
    </row>
    <row r="5" spans="1:6">
      <c r="A5" s="4" t="s">
        <v>113</v>
      </c>
      <c r="B5" s="5" t="n">
        <v>816696</v>
      </c>
      <c r="C5" s="5" t="n">
        <v>817000</v>
      </c>
    </row>
    <row r="6" spans="1:6">
      <c r="A6" s="4" t="s">
        <v>114</v>
      </c>
      <c r="C6" s="5" t="n">
        <v>181000</v>
      </c>
    </row>
    <row r="7" spans="1:6">
      <c r="A7" s="4" t="s">
        <v>115</v>
      </c>
      <c r="B7" s="6" t="n">
        <v>-182</v>
      </c>
      <c r="D7" s="5" t="n">
        <v>-182</v>
      </c>
    </row>
    <row r="8" spans="1:6">
      <c r="A8" s="4" t="s">
        <v>116</v>
      </c>
      <c r="C8" s="5" t="n">
        <v>-6000</v>
      </c>
    </row>
    <row r="9" spans="1:6">
      <c r="A9" s="4" t="s">
        <v>117</v>
      </c>
      <c r="B9" s="5" t="n">
        <v>119916</v>
      </c>
      <c r="C9" s="6" t="n">
        <v>1</v>
      </c>
      <c r="D9" s="5" t="n">
        <v>119915</v>
      </c>
    </row>
    <row r="10" spans="1:6">
      <c r="A10" s="4" t="s">
        <v>118</v>
      </c>
      <c r="C10" s="5" t="n">
        <v>3250000</v>
      </c>
    </row>
    <row r="11" spans="1:6">
      <c r="A11" s="4" t="s">
        <v>119</v>
      </c>
      <c r="B11" s="5" t="n">
        <v>879</v>
      </c>
      <c r="D11" s="5" t="n">
        <v>879</v>
      </c>
    </row>
    <row r="12" spans="1:6">
      <c r="A12" s="4" t="s">
        <v>120</v>
      </c>
      <c r="C12" s="5" t="n">
        <v>76000</v>
      </c>
    </row>
    <row r="13" spans="1:6">
      <c r="A13" s="4" t="s">
        <v>121</v>
      </c>
      <c r="B13" s="5" t="n">
        <v>32117</v>
      </c>
      <c r="D13" s="5" t="n">
        <v>32117</v>
      </c>
    </row>
    <row r="14" spans="1:6">
      <c r="A14" s="4" t="s">
        <v>122</v>
      </c>
      <c r="B14" s="5" t="n">
        <v>-16</v>
      </c>
      <c r="E14" s="5" t="n">
        <v>-16</v>
      </c>
    </row>
    <row r="15" spans="1:6">
      <c r="A15" s="4" t="s">
        <v>97</v>
      </c>
      <c r="B15" s="5" t="n">
        <v>-220030</v>
      </c>
      <c r="F15" s="5" t="n">
        <v>-220030</v>
      </c>
    </row>
    <row r="16" spans="1:6">
      <c r="A16" s="4" t="s">
        <v>123</v>
      </c>
      <c r="B16" s="5" t="n">
        <v>190347</v>
      </c>
      <c r="C16" s="6" t="n">
        <v>5</v>
      </c>
      <c r="D16" s="5" t="n">
        <v>1089508</v>
      </c>
      <c r="E16" s="5" t="n">
        <v>-111</v>
      </c>
      <c r="F16" s="5" t="n">
        <v>-899055</v>
      </c>
    </row>
    <row r="17" spans="1:6">
      <c r="A17" s="4" t="s">
        <v>124</v>
      </c>
      <c r="C17" s="5" t="n">
        <v>45630000</v>
      </c>
    </row>
    <row r="18" spans="1:6">
      <c r="A18" s="4" t="s">
        <v>112</v>
      </c>
      <c r="B18" s="6" t="n">
        <v>19353</v>
      </c>
      <c r="D18" s="5" t="n">
        <v>19353</v>
      </c>
    </row>
    <row r="19" spans="1:6">
      <c r="A19" s="4" t="s">
        <v>113</v>
      </c>
      <c r="B19" s="5" t="n">
        <v>1056821</v>
      </c>
      <c r="C19" s="5" t="n">
        <v>1113000</v>
      </c>
    </row>
    <row r="20" spans="1:6">
      <c r="A20" s="4" t="s">
        <v>114</v>
      </c>
      <c r="C20" s="5" t="n">
        <v>50000</v>
      </c>
    </row>
    <row r="21" spans="1:6">
      <c r="A21" s="4" t="s">
        <v>115</v>
      </c>
      <c r="B21" s="6" t="n">
        <v>-2168</v>
      </c>
      <c r="D21" s="5" t="n">
        <v>-2168</v>
      </c>
    </row>
    <row r="22" spans="1:6">
      <c r="A22" s="4" t="s">
        <v>116</v>
      </c>
      <c r="C22" s="5" t="n">
        <v>-47000</v>
      </c>
    </row>
    <row r="23" spans="1:6">
      <c r="A23" s="4" t="s">
        <v>117</v>
      </c>
      <c r="B23" s="5" t="n">
        <v>364749</v>
      </c>
      <c r="D23" s="5" t="n">
        <v>364749</v>
      </c>
    </row>
    <row r="24" spans="1:6">
      <c r="A24" s="4" t="s">
        <v>118</v>
      </c>
      <c r="C24" s="5" t="n">
        <v>7876000</v>
      </c>
    </row>
    <row r="25" spans="1:6">
      <c r="A25" s="4" t="s">
        <v>119</v>
      </c>
      <c r="B25" s="5" t="n">
        <v>1577</v>
      </c>
      <c r="D25" s="5" t="n">
        <v>1577</v>
      </c>
    </row>
    <row r="26" spans="1:6">
      <c r="A26" s="4" t="s">
        <v>120</v>
      </c>
      <c r="C26" s="5" t="n">
        <v>137000</v>
      </c>
    </row>
    <row r="27" spans="1:6">
      <c r="A27" s="4" t="s">
        <v>121</v>
      </c>
      <c r="B27" s="5" t="n">
        <v>30107</v>
      </c>
      <c r="D27" s="5" t="n">
        <v>30107</v>
      </c>
    </row>
    <row r="28" spans="1:6">
      <c r="A28" s="4" t="s">
        <v>122</v>
      </c>
      <c r="B28" s="5" t="n">
        <v>-9</v>
      </c>
      <c r="E28" s="5" t="n">
        <v>-9</v>
      </c>
    </row>
    <row r="29" spans="1:6">
      <c r="A29" s="4" t="s">
        <v>97</v>
      </c>
      <c r="B29" s="5" t="n">
        <v>-267265</v>
      </c>
      <c r="F29" s="5" t="n">
        <v>-267265</v>
      </c>
    </row>
    <row r="30" spans="1:6">
      <c r="A30" s="4" t="s">
        <v>125</v>
      </c>
      <c r="B30" s="5" t="n">
        <v>336691</v>
      </c>
      <c r="C30" s="6" t="n">
        <v>5</v>
      </c>
      <c r="D30" s="5" t="n">
        <v>1503126</v>
      </c>
      <c r="E30" s="5" t="n">
        <v>-120</v>
      </c>
      <c r="F30" s="5" t="n">
        <v>-1166320</v>
      </c>
    </row>
    <row r="31" spans="1:6">
      <c r="A31" s="4" t="s">
        <v>126</v>
      </c>
      <c r="C31" s="5" t="n">
        <v>54759000</v>
      </c>
    </row>
    <row r="32" spans="1:6">
      <c r="A32" s="4" t="s">
        <v>112</v>
      </c>
      <c r="B32" s="6" t="n">
        <v>13799</v>
      </c>
      <c r="D32" s="5" t="n">
        <v>13799</v>
      </c>
    </row>
    <row r="33" spans="1:6">
      <c r="A33" s="4" t="s">
        <v>113</v>
      </c>
      <c r="B33" s="5" t="n">
        <v>792845</v>
      </c>
      <c r="C33" s="5" t="n">
        <v>793000</v>
      </c>
    </row>
    <row r="34" spans="1:6">
      <c r="A34" s="4" t="s">
        <v>114</v>
      </c>
      <c r="C34" s="5" t="n">
        <v>400000</v>
      </c>
    </row>
    <row r="35" spans="1:6">
      <c r="A35" s="4" t="s">
        <v>115</v>
      </c>
      <c r="B35" s="6" t="n">
        <v>-2227</v>
      </c>
      <c r="D35" s="5" t="n">
        <v>-2227</v>
      </c>
    </row>
    <row r="36" spans="1:6">
      <c r="A36" s="4" t="s">
        <v>116</v>
      </c>
      <c r="C36" s="5" t="n">
        <v>-60000</v>
      </c>
    </row>
    <row r="37" spans="1:6">
      <c r="A37" s="4" t="s">
        <v>117</v>
      </c>
      <c r="B37" s="5" t="n">
        <v>353959</v>
      </c>
      <c r="C37" s="6" t="n">
        <v>1</v>
      </c>
      <c r="D37" s="5" t="n">
        <v>353958</v>
      </c>
    </row>
    <row r="38" spans="1:6">
      <c r="A38" s="4" t="s">
        <v>118</v>
      </c>
      <c r="C38" s="5" t="n">
        <v>8798000</v>
      </c>
    </row>
    <row r="39" spans="1:6">
      <c r="A39" s="4" t="s">
        <v>119</v>
      </c>
      <c r="B39" s="5" t="n">
        <v>1425</v>
      </c>
      <c r="D39" s="5" t="n">
        <v>1425</v>
      </c>
    </row>
    <row r="40" spans="1:6">
      <c r="A40" s="4" t="s">
        <v>120</v>
      </c>
      <c r="C40" s="5" t="n">
        <v>102000</v>
      </c>
    </row>
    <row r="41" spans="1:6">
      <c r="A41" s="4" t="s">
        <v>127</v>
      </c>
      <c r="B41" s="5" t="n">
        <v>156953</v>
      </c>
      <c r="D41" s="5" t="n">
        <v>156953</v>
      </c>
    </row>
    <row r="42" spans="1:6">
      <c r="A42" s="4" t="s">
        <v>128</v>
      </c>
      <c r="B42" s="5" t="n">
        <v>-50901</v>
      </c>
      <c r="D42" s="5" t="n">
        <v>-50901</v>
      </c>
    </row>
    <row r="43" spans="1:6">
      <c r="A43" s="4" t="s">
        <v>121</v>
      </c>
      <c r="B43" s="5" t="n">
        <v>30465</v>
      </c>
      <c r="D43" s="5" t="n">
        <v>30465</v>
      </c>
    </row>
    <row r="44" spans="1:6">
      <c r="A44" s="4" t="s">
        <v>122</v>
      </c>
      <c r="B44" s="5" t="n">
        <v>-259</v>
      </c>
      <c r="E44" s="5" t="n">
        <v>-259</v>
      </c>
    </row>
    <row r="45" spans="1:6">
      <c r="A45" s="4" t="s">
        <v>97</v>
      </c>
      <c r="B45" s="5" t="n">
        <v>-50688</v>
      </c>
      <c r="F45" s="5" t="n">
        <v>-50688</v>
      </c>
    </row>
    <row r="46" spans="1:6">
      <c r="A46" s="4" t="s">
        <v>129</v>
      </c>
      <c r="B46" s="6" t="n">
        <v>789217</v>
      </c>
      <c r="C46" s="6" t="n">
        <v>6</v>
      </c>
      <c r="D46" s="6" t="n">
        <v>2006598</v>
      </c>
      <c r="E46" s="6" t="n">
        <v>-379</v>
      </c>
      <c r="F46" s="6" t="n">
        <v>-1217008</v>
      </c>
    </row>
    <row r="47" spans="1:6">
      <c r="A47" s="4" t="s">
        <v>130</v>
      </c>
      <c r="C47" s="5" t="n">
        <v>6479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3" t="s">
        <v>517</v>
      </c>
    </row>
    <row r="3" spans="1:3">
      <c r="A3" s="4" t="s">
        <v>518</v>
      </c>
      <c r="B3" s="6" t="n">
        <v>909059</v>
      </c>
      <c r="C3" s="6" t="n">
        <v>207915</v>
      </c>
    </row>
    <row r="4" spans="1:3">
      <c r="A4" s="4" t="s">
        <v>519</v>
      </c>
    </row>
    <row r="5" spans="1:3">
      <c r="A5" s="3" t="s">
        <v>517</v>
      </c>
    </row>
    <row r="6" spans="1:3">
      <c r="A6" s="4" t="s">
        <v>518</v>
      </c>
      <c r="B6" s="5" t="n">
        <v>352370</v>
      </c>
      <c r="C6" s="5" t="n">
        <v>1147</v>
      </c>
    </row>
    <row r="7" spans="1:3">
      <c r="A7" s="4" t="s">
        <v>520</v>
      </c>
    </row>
    <row r="8" spans="1:3">
      <c r="A8" s="3" t="s">
        <v>517</v>
      </c>
    </row>
    <row r="9" spans="1:3">
      <c r="A9" s="4" t="s">
        <v>518</v>
      </c>
      <c r="B9" s="5" t="n">
        <v>133368</v>
      </c>
      <c r="C9" s="5" t="n">
        <v>69304</v>
      </c>
    </row>
    <row r="10" spans="1:3">
      <c r="A10" s="4" t="s">
        <v>521</v>
      </c>
    </row>
    <row r="11" spans="1:3">
      <c r="A11" s="3" t="s">
        <v>517</v>
      </c>
    </row>
    <row r="12" spans="1:3">
      <c r="A12" s="4" t="s">
        <v>518</v>
      </c>
      <c r="B12" s="5" t="n">
        <v>294717</v>
      </c>
      <c r="C12" s="5" t="n">
        <v>105287</v>
      </c>
    </row>
    <row r="13" spans="1:3">
      <c r="A13" s="4" t="s">
        <v>522</v>
      </c>
    </row>
    <row r="14" spans="1:3">
      <c r="A14" s="3" t="s">
        <v>517</v>
      </c>
    </row>
    <row r="15" spans="1:3">
      <c r="A15" s="4" t="s">
        <v>518</v>
      </c>
      <c r="B15" s="5" t="n">
        <v>127956</v>
      </c>
      <c r="C15" s="5" t="n">
        <v>20834</v>
      </c>
    </row>
    <row r="16" spans="1:3">
      <c r="A16" s="4" t="s">
        <v>523</v>
      </c>
    </row>
    <row r="17" spans="1:3">
      <c r="A17" s="3" t="s">
        <v>517</v>
      </c>
    </row>
    <row r="18" spans="1:3">
      <c r="A18" s="4" t="s">
        <v>518</v>
      </c>
      <c r="B18" s="5" t="n">
        <v>648</v>
      </c>
      <c r="C18" s="5" t="n">
        <v>11343</v>
      </c>
    </row>
    <row r="19" spans="1:3">
      <c r="A19" s="4" t="s">
        <v>524</v>
      </c>
    </row>
    <row r="20" spans="1:3">
      <c r="A20" s="3" t="s">
        <v>517</v>
      </c>
    </row>
    <row r="21" spans="1:3">
      <c r="A21" s="4" t="s">
        <v>518</v>
      </c>
      <c r="B21" s="5" t="n">
        <v>765719</v>
      </c>
      <c r="C21" s="5" t="n">
        <v>12490</v>
      </c>
    </row>
    <row r="22" spans="1:3">
      <c r="A22" s="4" t="s">
        <v>525</v>
      </c>
    </row>
    <row r="23" spans="1:3">
      <c r="A23" s="3" t="s">
        <v>517</v>
      </c>
    </row>
    <row r="24" spans="1:3">
      <c r="A24" s="4" t="s">
        <v>518</v>
      </c>
      <c r="B24" s="5" t="n">
        <v>352370</v>
      </c>
      <c r="C24" s="5" t="n">
        <v>1147</v>
      </c>
    </row>
    <row r="25" spans="1:3">
      <c r="A25" s="4" t="s">
        <v>526</v>
      </c>
    </row>
    <row r="26" spans="1:3">
      <c r="A26" s="3" t="s">
        <v>517</v>
      </c>
    </row>
    <row r="27" spans="1:3">
      <c r="A27" s="4" t="s">
        <v>518</v>
      </c>
      <c r="B27" s="5" t="n">
        <v>284745</v>
      </c>
    </row>
    <row r="28" spans="1:3">
      <c r="A28" s="4" t="s">
        <v>527</v>
      </c>
    </row>
    <row r="29" spans="1:3">
      <c r="A29" s="3" t="s">
        <v>517</v>
      </c>
    </row>
    <row r="30" spans="1:3">
      <c r="A30" s="4" t="s">
        <v>518</v>
      </c>
      <c r="B30" s="5" t="n">
        <v>127956</v>
      </c>
    </row>
    <row r="31" spans="1:3">
      <c r="A31" s="4" t="s">
        <v>528</v>
      </c>
    </row>
    <row r="32" spans="1:3">
      <c r="A32" s="3" t="s">
        <v>517</v>
      </c>
    </row>
    <row r="33" spans="1:3">
      <c r="A33" s="4" t="s">
        <v>518</v>
      </c>
      <c r="B33" s="5" t="n">
        <v>648</v>
      </c>
      <c r="C33" s="5" t="n">
        <v>11343</v>
      </c>
    </row>
    <row r="34" spans="1:3">
      <c r="A34" s="4" t="s">
        <v>529</v>
      </c>
    </row>
    <row r="35" spans="1:3">
      <c r="A35" s="3" t="s">
        <v>517</v>
      </c>
    </row>
    <row r="36" spans="1:3">
      <c r="A36" s="4" t="s">
        <v>518</v>
      </c>
      <c r="B36" s="5" t="n">
        <v>143340</v>
      </c>
      <c r="C36" s="5" t="n">
        <v>195425</v>
      </c>
    </row>
    <row r="37" spans="1:3">
      <c r="A37" s="4" t="s">
        <v>530</v>
      </c>
    </row>
    <row r="38" spans="1:3">
      <c r="A38" s="3" t="s">
        <v>517</v>
      </c>
    </row>
    <row r="39" spans="1:3">
      <c r="A39" s="4" t="s">
        <v>518</v>
      </c>
      <c r="B39" s="5" t="n">
        <v>133368</v>
      </c>
      <c r="C39" s="5" t="n">
        <v>69304</v>
      </c>
    </row>
    <row r="40" spans="1:3">
      <c r="A40" s="4" t="s">
        <v>531</v>
      </c>
    </row>
    <row r="41" spans="1:3">
      <c r="A41" s="3" t="s">
        <v>517</v>
      </c>
    </row>
    <row r="42" spans="1:3">
      <c r="A42" s="4" t="s">
        <v>518</v>
      </c>
      <c r="B42" s="6" t="n">
        <v>9972</v>
      </c>
      <c r="C42" s="5" t="n">
        <v>105287</v>
      </c>
    </row>
    <row r="43" spans="1:3">
      <c r="A43" s="4" t="s">
        <v>532</v>
      </c>
    </row>
    <row r="44" spans="1:3">
      <c r="A44" s="3" t="s">
        <v>517</v>
      </c>
    </row>
    <row r="45" spans="1:3">
      <c r="A45" s="4" t="s">
        <v>518</v>
      </c>
      <c r="C45" s="6" t="n">
        <v>208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3" t="s">
        <v>534</v>
      </c>
    </row>
    <row r="3" spans="1:3">
      <c r="A3" s="4" t="s">
        <v>535</v>
      </c>
      <c r="B3" s="6" t="n">
        <v>419062</v>
      </c>
      <c r="C3" s="6" t="n">
        <v>1147</v>
      </c>
    </row>
    <row r="4" spans="1:3">
      <c r="A4" s="4" t="s">
        <v>536</v>
      </c>
    </row>
    <row r="5" spans="1:3">
      <c r="A5" s="3" t="s">
        <v>534</v>
      </c>
    </row>
    <row r="6" spans="1:3">
      <c r="A6" s="4" t="s">
        <v>535</v>
      </c>
      <c r="B6" s="5" t="n">
        <v>352370</v>
      </c>
      <c r="C6" s="6" t="n">
        <v>1147</v>
      </c>
    </row>
    <row r="7" spans="1:3">
      <c r="A7" s="4" t="s">
        <v>522</v>
      </c>
    </row>
    <row r="8" spans="1:3">
      <c r="A8" s="3" t="s">
        <v>534</v>
      </c>
    </row>
    <row r="9" spans="1:3">
      <c r="A9" s="4" t="s">
        <v>535</v>
      </c>
      <c r="B9" s="5" t="n">
        <v>16720</v>
      </c>
    </row>
    <row r="10" spans="1:3">
      <c r="A10" s="4" t="s">
        <v>521</v>
      </c>
    </row>
    <row r="11" spans="1:3">
      <c r="A11" s="3" t="s">
        <v>534</v>
      </c>
    </row>
    <row r="12" spans="1:3">
      <c r="A12" s="4" t="s">
        <v>535</v>
      </c>
      <c r="B12" s="6" t="n">
        <v>499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3" t="s">
        <v>194</v>
      </c>
    </row>
    <row r="4" spans="1:3">
      <c r="A4" s="4" t="s">
        <v>538</v>
      </c>
      <c r="B4" s="4" t="s">
        <v>539</v>
      </c>
      <c r="C4" s="4" t="s">
        <v>5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534</v>
      </c>
    </row>
    <row r="3" spans="1:3">
      <c r="A3" s="4" t="s">
        <v>542</v>
      </c>
      <c r="B3" s="6" t="n">
        <v>1089419</v>
      </c>
      <c r="C3" s="6" t="n">
        <v>317965</v>
      </c>
    </row>
    <row r="4" spans="1:3">
      <c r="A4" s="4" t="s">
        <v>543</v>
      </c>
      <c r="B4" s="5" t="n">
        <v>2</v>
      </c>
    </row>
    <row r="5" spans="1:3">
      <c r="A5" s="4" t="s">
        <v>544</v>
      </c>
      <c r="B5" s="5" t="n">
        <v>-381</v>
      </c>
      <c r="C5" s="5" t="n">
        <v>-120</v>
      </c>
    </row>
    <row r="6" spans="1:3">
      <c r="A6" s="4" t="s">
        <v>545</v>
      </c>
      <c r="B6" s="5" t="n">
        <v>1089040</v>
      </c>
      <c r="C6" s="5" t="n">
        <v>317845</v>
      </c>
    </row>
    <row r="7" spans="1:3">
      <c r="A7" s="4" t="s">
        <v>546</v>
      </c>
    </row>
    <row r="8" spans="1:3">
      <c r="A8" s="3" t="s">
        <v>534</v>
      </c>
    </row>
    <row r="9" spans="1:3">
      <c r="A9" s="4" t="s">
        <v>542</v>
      </c>
      <c r="B9" s="5" t="n">
        <v>532999</v>
      </c>
      <c r="C9" s="5" t="n">
        <v>122420</v>
      </c>
    </row>
    <row r="10" spans="1:3">
      <c r="A10" s="4" t="s">
        <v>545</v>
      </c>
      <c r="B10" s="5" t="n">
        <v>532999</v>
      </c>
      <c r="C10" s="5" t="n">
        <v>122420</v>
      </c>
    </row>
    <row r="11" spans="1:3">
      <c r="A11" s="4" t="s">
        <v>547</v>
      </c>
    </row>
    <row r="12" spans="1:3">
      <c r="A12" s="3" t="s">
        <v>534</v>
      </c>
    </row>
    <row r="13" spans="1:3">
      <c r="A13" s="4" t="s">
        <v>542</v>
      </c>
      <c r="B13" s="5" t="n">
        <v>133368</v>
      </c>
      <c r="C13" s="5" t="n">
        <v>69355</v>
      </c>
    </row>
    <row r="14" spans="1:3">
      <c r="A14" s="4" t="s">
        <v>544</v>
      </c>
      <c r="C14" s="5" t="n">
        <v>-51</v>
      </c>
    </row>
    <row r="15" spans="1:3">
      <c r="A15" s="4" t="s">
        <v>545</v>
      </c>
      <c r="B15" s="5" t="n">
        <v>133368</v>
      </c>
      <c r="C15" s="5" t="n">
        <v>69304</v>
      </c>
    </row>
    <row r="16" spans="1:3">
      <c r="A16" s="4" t="s">
        <v>548</v>
      </c>
    </row>
    <row r="17" spans="1:3">
      <c r="A17" s="3" t="s">
        <v>534</v>
      </c>
    </row>
    <row r="18" spans="1:3">
      <c r="A18" s="4" t="s">
        <v>542</v>
      </c>
      <c r="B18" s="5" t="n">
        <v>294915</v>
      </c>
      <c r="C18" s="5" t="n">
        <v>105340</v>
      </c>
    </row>
    <row r="19" spans="1:3">
      <c r="A19" s="4" t="s">
        <v>543</v>
      </c>
      <c r="B19" s="5" t="n">
        <v>2</v>
      </c>
    </row>
    <row r="20" spans="1:3">
      <c r="A20" s="4" t="s">
        <v>544</v>
      </c>
      <c r="B20" s="5" t="n">
        <v>-200</v>
      </c>
      <c r="C20" s="5" t="n">
        <v>-53</v>
      </c>
    </row>
    <row r="21" spans="1:3">
      <c r="A21" s="4" t="s">
        <v>545</v>
      </c>
      <c r="B21" s="5" t="n">
        <v>294717</v>
      </c>
      <c r="C21" s="5" t="n">
        <v>105287</v>
      </c>
    </row>
    <row r="22" spans="1:3">
      <c r="A22" s="4" t="s">
        <v>549</v>
      </c>
    </row>
    <row r="23" spans="1:3">
      <c r="A23" s="3" t="s">
        <v>534</v>
      </c>
    </row>
    <row r="24" spans="1:3">
      <c r="A24" s="4" t="s">
        <v>542</v>
      </c>
      <c r="B24" s="5" t="n">
        <v>118121</v>
      </c>
      <c r="C24" s="5" t="n">
        <v>20850</v>
      </c>
    </row>
    <row r="25" spans="1:3">
      <c r="A25" s="4" t="s">
        <v>544</v>
      </c>
      <c r="B25" s="5" t="n">
        <v>-145</v>
      </c>
      <c r="C25" s="5" t="n">
        <v>-16</v>
      </c>
    </row>
    <row r="26" spans="1:3">
      <c r="A26" s="4" t="s">
        <v>545</v>
      </c>
      <c r="B26" s="5" t="n">
        <v>117976</v>
      </c>
      <c r="C26" s="5" t="n">
        <v>20834</v>
      </c>
    </row>
    <row r="27" spans="1:3">
      <c r="A27" s="4" t="s">
        <v>550</v>
      </c>
    </row>
    <row r="28" spans="1:3">
      <c r="A28" s="3" t="s">
        <v>534</v>
      </c>
    </row>
    <row r="29" spans="1:3">
      <c r="A29" s="4" t="s">
        <v>542</v>
      </c>
      <c r="B29" s="5" t="n">
        <v>10016</v>
      </c>
    </row>
    <row r="30" spans="1:3">
      <c r="A30" s="4" t="s">
        <v>544</v>
      </c>
      <c r="B30" s="5" t="n">
        <v>-36</v>
      </c>
    </row>
    <row r="31" spans="1:3">
      <c r="A31" s="4" t="s">
        <v>545</v>
      </c>
      <c r="B31" s="5" t="n">
        <v>9980</v>
      </c>
    </row>
    <row r="32" spans="1:3">
      <c r="A32" s="4" t="s">
        <v>551</v>
      </c>
    </row>
    <row r="33" spans="1:3">
      <c r="A33" s="3" t="s">
        <v>534</v>
      </c>
    </row>
    <row r="34" spans="1:3">
      <c r="A34" s="4" t="s">
        <v>542</v>
      </c>
      <c r="B34" s="5" t="n">
        <v>599698</v>
      </c>
      <c r="C34" s="5" t="n">
        <v>122420</v>
      </c>
    </row>
    <row r="35" spans="1:3">
      <c r="A35" s="4" t="s">
        <v>543</v>
      </c>
      <c r="B35" s="5" t="n">
        <v>2</v>
      </c>
    </row>
    <row r="36" spans="1:3">
      <c r="A36" s="4" t="s">
        <v>544</v>
      </c>
      <c r="B36" s="5" t="n">
        <v>-9</v>
      </c>
    </row>
    <row r="37" spans="1:3">
      <c r="A37" s="4" t="s">
        <v>545</v>
      </c>
      <c r="B37" s="5" t="n">
        <v>599691</v>
      </c>
      <c r="C37" s="5" t="n">
        <v>122420</v>
      </c>
    </row>
    <row r="38" spans="1:3">
      <c r="A38" s="4" t="s">
        <v>552</v>
      </c>
    </row>
    <row r="39" spans="1:3">
      <c r="A39" s="3" t="s">
        <v>534</v>
      </c>
    </row>
    <row r="40" spans="1:3">
      <c r="A40" s="4" t="s">
        <v>542</v>
      </c>
      <c r="B40" s="5" t="n">
        <v>479705</v>
      </c>
      <c r="C40" s="5" t="n">
        <v>195545</v>
      </c>
    </row>
    <row r="41" spans="1:3">
      <c r="A41" s="4" t="s">
        <v>544</v>
      </c>
      <c r="B41" s="5" t="n">
        <v>-336</v>
      </c>
      <c r="C41" s="5" t="n">
        <v>-120</v>
      </c>
    </row>
    <row r="42" spans="1:3">
      <c r="A42" s="4" t="s">
        <v>545</v>
      </c>
      <c r="B42" s="5" t="n">
        <v>479369</v>
      </c>
      <c r="C42" s="6" t="n">
        <v>195425</v>
      </c>
    </row>
    <row r="43" spans="1:3">
      <c r="A43" s="4" t="s">
        <v>553</v>
      </c>
    </row>
    <row r="44" spans="1:3">
      <c r="A44" s="3" t="s">
        <v>534</v>
      </c>
    </row>
    <row r="45" spans="1:3">
      <c r="A45" s="4" t="s">
        <v>542</v>
      </c>
      <c r="B45" s="5" t="n">
        <v>10016</v>
      </c>
    </row>
    <row r="46" spans="1:3">
      <c r="A46" s="4" t="s">
        <v>544</v>
      </c>
      <c r="B46" s="5" t="n">
        <v>-36</v>
      </c>
    </row>
    <row r="47" spans="1:3">
      <c r="A47" s="4" t="s">
        <v>545</v>
      </c>
      <c r="B47" s="6" t="n">
        <v>99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197</v>
      </c>
    </row>
    <row r="3" spans="1:3">
      <c r="A3" s="4" t="s">
        <v>555</v>
      </c>
      <c r="B3" s="6" t="n">
        <v>28539</v>
      </c>
      <c r="C3" s="6" t="n">
        <v>4002</v>
      </c>
    </row>
    <row r="4" spans="1:3">
      <c r="A4" s="4" t="s">
        <v>556</v>
      </c>
      <c r="B4" s="5" t="n">
        <v>929</v>
      </c>
      <c r="C4" s="5" t="n">
        <v>1226</v>
      </c>
    </row>
    <row r="5" spans="1:3">
      <c r="A5" s="4" t="s">
        <v>557</v>
      </c>
      <c r="B5" s="6" t="n">
        <v>29468</v>
      </c>
      <c r="C5" s="6" t="n">
        <v>52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1</v>
      </c>
    </row>
    <row r="2" spans="1:2">
      <c r="B2" s="2" t="s">
        <v>373</v>
      </c>
    </row>
    <row r="3" spans="1:2">
      <c r="A3" s="3" t="s">
        <v>559</v>
      </c>
    </row>
    <row r="4" spans="1:2">
      <c r="A4" s="4" t="s">
        <v>560</v>
      </c>
      <c r="B4" s="6" t="n">
        <v>306</v>
      </c>
    </row>
    <row r="5" spans="1:2">
      <c r="A5" s="4" t="s">
        <v>561</v>
      </c>
      <c r="B5" s="5" t="n">
        <v>15876</v>
      </c>
    </row>
    <row r="6" spans="1:2">
      <c r="A6" s="4" t="s">
        <v>562</v>
      </c>
      <c r="B6" s="5" t="n">
        <v>-7595</v>
      </c>
    </row>
    <row r="7" spans="1:2">
      <c r="A7" s="4" t="s">
        <v>563</v>
      </c>
      <c r="B7" s="5" t="n">
        <v>8587</v>
      </c>
    </row>
    <row r="8" spans="1:2">
      <c r="A8" s="4" t="s">
        <v>564</v>
      </c>
    </row>
    <row r="9" spans="1:2">
      <c r="A9" s="3" t="s">
        <v>559</v>
      </c>
    </row>
    <row r="10" spans="1:2">
      <c r="A10" s="4" t="s">
        <v>560</v>
      </c>
      <c r="B10" s="5" t="n">
        <v>1</v>
      </c>
    </row>
    <row r="11" spans="1:2">
      <c r="A11" s="4" t="s">
        <v>561</v>
      </c>
      <c r="B11" s="5" t="n">
        <v>6455</v>
      </c>
    </row>
    <row r="12" spans="1:2">
      <c r="A12" s="4" t="s">
        <v>562</v>
      </c>
      <c r="B12" s="5" t="n">
        <v>-5461</v>
      </c>
    </row>
    <row r="13" spans="1:2">
      <c r="A13" s="4" t="s">
        <v>563</v>
      </c>
      <c r="B13" s="5" t="n">
        <v>995</v>
      </c>
    </row>
    <row r="14" spans="1:2">
      <c r="A14" s="4" t="s">
        <v>565</v>
      </c>
    </row>
    <row r="15" spans="1:2">
      <c r="A15" s="3" t="s">
        <v>559</v>
      </c>
    </row>
    <row r="16" spans="1:2">
      <c r="A16" s="4" t="s">
        <v>560</v>
      </c>
      <c r="B16" s="5" t="n">
        <v>238</v>
      </c>
    </row>
    <row r="17" spans="1:2">
      <c r="A17" s="4" t="s">
        <v>561</v>
      </c>
      <c r="B17" s="5" t="n">
        <v>7659</v>
      </c>
    </row>
    <row r="18" spans="1:2">
      <c r="A18" s="4" t="s">
        <v>562</v>
      </c>
      <c r="B18" s="5" t="n">
        <v>-938</v>
      </c>
    </row>
    <row r="19" spans="1:2">
      <c r="A19" s="4" t="s">
        <v>563</v>
      </c>
      <c r="B19" s="5" t="n">
        <v>6959</v>
      </c>
    </row>
    <row r="20" spans="1:2">
      <c r="A20" s="4" t="s">
        <v>566</v>
      </c>
    </row>
    <row r="21" spans="1:2">
      <c r="A21" s="3" t="s">
        <v>559</v>
      </c>
    </row>
    <row r="22" spans="1:2">
      <c r="A22" s="4" t="s">
        <v>561</v>
      </c>
      <c r="B22" s="5" t="n">
        <v>469</v>
      </c>
    </row>
    <row r="23" spans="1:2">
      <c r="A23" s="4" t="s">
        <v>562</v>
      </c>
      <c r="B23" s="5" t="n">
        <v>-300</v>
      </c>
    </row>
    <row r="24" spans="1:2">
      <c r="A24" s="4" t="s">
        <v>563</v>
      </c>
      <c r="B24" s="5" t="n">
        <v>169</v>
      </c>
    </row>
    <row r="25" spans="1:2">
      <c r="A25" s="4" t="s">
        <v>567</v>
      </c>
    </row>
    <row r="26" spans="1:2">
      <c r="A26" s="3" t="s">
        <v>559</v>
      </c>
    </row>
    <row r="27" spans="1:2">
      <c r="A27" s="4" t="s">
        <v>560</v>
      </c>
      <c r="B27" s="5" t="n">
        <v>67</v>
      </c>
    </row>
    <row r="28" spans="1:2">
      <c r="A28" s="4" t="s">
        <v>561</v>
      </c>
      <c r="B28" s="5" t="n">
        <v>1293</v>
      </c>
    </row>
    <row r="29" spans="1:2">
      <c r="A29" s="4" t="s">
        <v>562</v>
      </c>
      <c r="B29" s="5" t="n">
        <v>-896</v>
      </c>
    </row>
    <row r="30" spans="1:2">
      <c r="A30" s="4" t="s">
        <v>563</v>
      </c>
      <c r="B30" s="6" t="n">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2</v>
      </c>
    </row>
    <row r="2" spans="1:3">
      <c r="A2" s="3" t="s">
        <v>197</v>
      </c>
    </row>
    <row r="3" spans="1:3">
      <c r="A3" s="4" t="s">
        <v>569</v>
      </c>
      <c r="B3" s="6" t="n">
        <v>1285</v>
      </c>
      <c r="C3" s="6" t="n">
        <v>1</v>
      </c>
    </row>
    <row r="4" spans="1:3">
      <c r="A4" s="4" t="s">
        <v>570</v>
      </c>
      <c r="B4" s="5" t="n">
        <v>7302</v>
      </c>
      <c r="C4" s="5" t="n">
        <v>305</v>
      </c>
    </row>
    <row r="5" spans="1:3">
      <c r="A5" s="4" t="s">
        <v>571</v>
      </c>
      <c r="B5" s="6" t="n">
        <v>8587</v>
      </c>
      <c r="C5" s="6" t="n">
        <v>3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2</v>
      </c>
      <c r="B1" s="2" t="s">
        <v>2</v>
      </c>
      <c r="C1" s="2" t="s">
        <v>32</v>
      </c>
    </row>
    <row r="2" spans="1:3">
      <c r="A2" s="3" t="s">
        <v>573</v>
      </c>
    </row>
    <row r="3" spans="1:3">
      <c r="A3" s="4" t="s">
        <v>574</v>
      </c>
      <c r="B3" s="6" t="n">
        <v>18650</v>
      </c>
      <c r="C3" s="6" t="n">
        <v>23604</v>
      </c>
    </row>
    <row r="4" spans="1:3">
      <c r="A4" s="4" t="s">
        <v>385</v>
      </c>
      <c r="B4" s="5" t="n">
        <v>5175</v>
      </c>
      <c r="C4" s="5" t="n">
        <v>1225</v>
      </c>
    </row>
    <row r="5" spans="1:3">
      <c r="A5" s="4" t="s">
        <v>575</v>
      </c>
      <c r="B5" s="5" t="n">
        <v>2896</v>
      </c>
    </row>
    <row r="6" spans="1:3">
      <c r="A6" s="4" t="s">
        <v>384</v>
      </c>
      <c r="B6" s="5" t="n">
        <v>1711</v>
      </c>
      <c r="C6" s="5" t="n">
        <v>109</v>
      </c>
    </row>
    <row r="7" spans="1:3">
      <c r="A7" s="4" t="s">
        <v>386</v>
      </c>
      <c r="B7" s="5" t="n">
        <v>1589</v>
      </c>
      <c r="C7" s="5" t="n">
        <v>54</v>
      </c>
    </row>
    <row r="8" spans="1:3">
      <c r="A8" s="4" t="s">
        <v>576</v>
      </c>
      <c r="B8" s="5" t="n">
        <v>1501</v>
      </c>
    </row>
    <row r="9" spans="1:3">
      <c r="A9" s="4" t="s">
        <v>577</v>
      </c>
      <c r="B9" s="5" t="n">
        <v>2726</v>
      </c>
      <c r="C9" s="5" t="n">
        <v>989</v>
      </c>
    </row>
    <row r="10" spans="1:3">
      <c r="A10" s="4" t="s">
        <v>578</v>
      </c>
      <c r="B10" s="5" t="n">
        <v>2263</v>
      </c>
      <c r="C10" s="5" t="n">
        <v>914</v>
      </c>
    </row>
    <row r="11" spans="1:3">
      <c r="A11" s="4" t="s">
        <v>579</v>
      </c>
      <c r="B11" s="6" t="n">
        <v>36511</v>
      </c>
      <c r="C11" s="6" t="n">
        <v>268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0</v>
      </c>
      <c r="B1" s="2" t="s">
        <v>2</v>
      </c>
      <c r="C1" s="2" t="s">
        <v>32</v>
      </c>
    </row>
    <row r="2" spans="1:3">
      <c r="A2" s="3" t="s">
        <v>581</v>
      </c>
    </row>
    <row r="3" spans="1:3">
      <c r="A3" s="4" t="s">
        <v>582</v>
      </c>
      <c r="B3" s="6" t="n">
        <v>9980</v>
      </c>
    </row>
    <row r="4" spans="1:3">
      <c r="A4" s="4" t="s">
        <v>583</v>
      </c>
      <c r="B4" s="5" t="n">
        <v>7488</v>
      </c>
      <c r="C4" s="6" t="n">
        <v>3725</v>
      </c>
    </row>
    <row r="5" spans="1:3">
      <c r="A5" s="4" t="s">
        <v>584</v>
      </c>
      <c r="B5" s="5" t="n">
        <v>3315</v>
      </c>
    </row>
    <row r="6" spans="1:3">
      <c r="A6" s="4" t="s">
        <v>383</v>
      </c>
      <c r="B6" s="5" t="n">
        <v>784</v>
      </c>
      <c r="C6" s="5" t="n">
        <v>784</v>
      </c>
    </row>
    <row r="7" spans="1:3">
      <c r="A7" s="4" t="s">
        <v>578</v>
      </c>
      <c r="B7" s="5" t="n">
        <v>242</v>
      </c>
      <c r="C7" s="5" t="n">
        <v>242</v>
      </c>
    </row>
    <row r="8" spans="1:3">
      <c r="A8" s="4" t="s">
        <v>585</v>
      </c>
      <c r="B8" s="6" t="n">
        <v>21809</v>
      </c>
      <c r="C8" s="6" t="n">
        <v>47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445</v>
      </c>
    </row>
    <row r="3" spans="1:3">
      <c r="A3" s="4" t="s">
        <v>587</v>
      </c>
      <c r="B3" s="6" t="n">
        <v>61178</v>
      </c>
      <c r="C3" s="6" t="n">
        <v>68147</v>
      </c>
    </row>
    <row r="4" spans="1:3">
      <c r="A4" s="4" t="s">
        <v>588</v>
      </c>
      <c r="B4" s="5" t="n">
        <v>-18022</v>
      </c>
      <c r="C4" s="5" t="n">
        <v>-30346</v>
      </c>
    </row>
    <row r="5" spans="1:3">
      <c r="A5" s="4" t="s">
        <v>589</v>
      </c>
      <c r="B5" s="5" t="n">
        <v>43156</v>
      </c>
      <c r="C5" s="5" t="n">
        <v>37801</v>
      </c>
    </row>
    <row r="6" spans="1:3">
      <c r="A6" s="4" t="s">
        <v>454</v>
      </c>
    </row>
    <row r="7" spans="1:3">
      <c r="A7" s="3" t="s">
        <v>445</v>
      </c>
    </row>
    <row r="8" spans="1:3">
      <c r="A8" s="4" t="s">
        <v>587</v>
      </c>
      <c r="B8" s="5" t="n">
        <v>4158</v>
      </c>
      <c r="C8" s="5" t="n">
        <v>4158</v>
      </c>
    </row>
    <row r="9" spans="1:3">
      <c r="A9" s="4" t="s">
        <v>590</v>
      </c>
    </row>
    <row r="10" spans="1:3">
      <c r="A10" s="3" t="s">
        <v>445</v>
      </c>
    </row>
    <row r="11" spans="1:3">
      <c r="A11" s="4" t="s">
        <v>587</v>
      </c>
      <c r="B11" s="5" t="n">
        <v>14543</v>
      </c>
      <c r="C11" s="5" t="n">
        <v>12729</v>
      </c>
    </row>
    <row r="12" spans="1:3">
      <c r="A12" s="4" t="s">
        <v>591</v>
      </c>
    </row>
    <row r="13" spans="1:3">
      <c r="A13" s="3" t="s">
        <v>445</v>
      </c>
    </row>
    <row r="14" spans="1:3">
      <c r="A14" s="4" t="s">
        <v>587</v>
      </c>
      <c r="B14" s="5" t="n">
        <v>8965</v>
      </c>
      <c r="C14" s="5" t="n">
        <v>6775</v>
      </c>
    </row>
    <row r="15" spans="1:3">
      <c r="A15" s="4" t="s">
        <v>444</v>
      </c>
    </row>
    <row r="16" spans="1:3">
      <c r="A16" s="3" t="s">
        <v>445</v>
      </c>
    </row>
    <row r="17" spans="1:3">
      <c r="A17" s="4" t="s">
        <v>587</v>
      </c>
      <c r="B17" s="5" t="n">
        <v>9860</v>
      </c>
      <c r="C17" s="5" t="n">
        <v>14149</v>
      </c>
    </row>
    <row r="18" spans="1:3">
      <c r="A18" s="4" t="s">
        <v>448</v>
      </c>
    </row>
    <row r="19" spans="1:3">
      <c r="A19" s="3" t="s">
        <v>445</v>
      </c>
    </row>
    <row r="20" spans="1:3">
      <c r="A20" s="4" t="s">
        <v>587</v>
      </c>
      <c r="B20" s="5" t="n">
        <v>2211</v>
      </c>
      <c r="C20" s="5" t="n">
        <v>3028</v>
      </c>
    </row>
    <row r="21" spans="1:3">
      <c r="A21" s="4" t="s">
        <v>452</v>
      </c>
    </row>
    <row r="22" spans="1:3">
      <c r="A22" s="3" t="s">
        <v>445</v>
      </c>
    </row>
    <row r="23" spans="1:3">
      <c r="A23" s="4" t="s">
        <v>587</v>
      </c>
      <c r="B23" s="5" t="n">
        <v>13633</v>
      </c>
      <c r="C23" s="5" t="n">
        <v>22872</v>
      </c>
    </row>
    <row r="24" spans="1:3">
      <c r="A24" s="4" t="s">
        <v>458</v>
      </c>
    </row>
    <row r="25" spans="1:3">
      <c r="A25" s="3" t="s">
        <v>445</v>
      </c>
    </row>
    <row r="26" spans="1:3">
      <c r="A26" s="4" t="s">
        <v>587</v>
      </c>
      <c r="B26" s="6" t="n">
        <v>7808</v>
      </c>
      <c r="C26" s="6" t="n">
        <v>44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8</v>
      </c>
    </row>
    <row r="3" spans="1:4">
      <c r="A3" s="3" t="s">
        <v>132</v>
      </c>
    </row>
    <row r="4" spans="1:4">
      <c r="A4" s="4" t="s">
        <v>97</v>
      </c>
      <c r="B4" s="6" t="n">
        <v>-50688</v>
      </c>
      <c r="C4" s="6" t="n">
        <v>-267265</v>
      </c>
      <c r="D4" s="6" t="n">
        <v>-220030</v>
      </c>
    </row>
    <row r="5" spans="1:4">
      <c r="A5" s="3" t="s">
        <v>133</v>
      </c>
    </row>
    <row r="6" spans="1:4">
      <c r="A6" s="4" t="s">
        <v>93</v>
      </c>
      <c r="B6" s="5" t="n">
        <v>-125000</v>
      </c>
    </row>
    <row r="7" spans="1:4">
      <c r="A7" s="4" t="s">
        <v>134</v>
      </c>
      <c r="B7" s="5" t="n">
        <v>8092</v>
      </c>
      <c r="C7" s="5" t="n">
        <v>5611</v>
      </c>
      <c r="D7" s="5" t="n">
        <v>5247</v>
      </c>
    </row>
    <row r="8" spans="1:4">
      <c r="A8" s="4" t="s">
        <v>135</v>
      </c>
      <c r="B8" s="5" t="n">
        <v>-888</v>
      </c>
      <c r="C8" s="5" t="n">
        <v>80</v>
      </c>
      <c r="D8" s="5" t="n">
        <v>652</v>
      </c>
    </row>
    <row r="9" spans="1:4">
      <c r="A9" s="4" t="s">
        <v>136</v>
      </c>
      <c r="B9" s="5" t="n">
        <v>2679</v>
      </c>
      <c r="C9" s="5" t="n">
        <v>355</v>
      </c>
      <c r="D9" s="5" t="n">
        <v>367</v>
      </c>
    </row>
    <row r="10" spans="1:4">
      <c r="A10" s="4" t="s">
        <v>137</v>
      </c>
      <c r="B10" s="5" t="n">
        <v>805</v>
      </c>
      <c r="C10" s="5" t="n">
        <v>293</v>
      </c>
      <c r="D10" s="5" t="n">
        <v>197</v>
      </c>
    </row>
    <row r="11" spans="1:4">
      <c r="A11" s="4" t="s">
        <v>121</v>
      </c>
      <c r="B11" s="5" t="n">
        <v>30465</v>
      </c>
      <c r="C11" s="5" t="n">
        <v>29962</v>
      </c>
      <c r="D11" s="5" t="n">
        <v>32117</v>
      </c>
    </row>
    <row r="12" spans="1:4">
      <c r="A12" s="4" t="s">
        <v>138</v>
      </c>
      <c r="C12" s="5" t="n">
        <v>911</v>
      </c>
    </row>
    <row r="13" spans="1:4">
      <c r="A13" s="3" t="s">
        <v>139</v>
      </c>
    </row>
    <row r="14" spans="1:4">
      <c r="A14" s="4" t="s">
        <v>140</v>
      </c>
      <c r="B14" s="5" t="n">
        <v>-24240</v>
      </c>
      <c r="C14" s="5" t="n">
        <v>-1251</v>
      </c>
      <c r="D14" s="5" t="n">
        <v>-1561</v>
      </c>
    </row>
    <row r="15" spans="1:4">
      <c r="A15" s="4" t="s">
        <v>141</v>
      </c>
      <c r="B15" s="5" t="n">
        <v>-70792</v>
      </c>
      <c r="C15" s="5" t="n">
        <v>-12813</v>
      </c>
    </row>
    <row r="16" spans="1:4">
      <c r="A16" s="4" t="s">
        <v>142</v>
      </c>
      <c r="B16" s="5" t="n">
        <v>-15354</v>
      </c>
      <c r="C16" s="5" t="n">
        <v>-9012</v>
      </c>
      <c r="D16" s="5" t="n">
        <v>15249</v>
      </c>
    </row>
    <row r="17" spans="1:4">
      <c r="A17" s="4" t="s">
        <v>143</v>
      </c>
      <c r="B17" s="5" t="n">
        <v>12925</v>
      </c>
      <c r="C17" s="5" t="n">
        <v>7309</v>
      </c>
      <c r="D17" s="5" t="n">
        <v>18297</v>
      </c>
    </row>
    <row r="18" spans="1:4">
      <c r="A18" s="4" t="s">
        <v>144</v>
      </c>
      <c r="B18" s="5" t="n">
        <v>-231996</v>
      </c>
      <c r="C18" s="5" t="n">
        <v>-245820</v>
      </c>
      <c r="D18" s="5" t="n">
        <v>-149465</v>
      </c>
    </row>
    <row r="19" spans="1:4">
      <c r="A19" s="3" t="s">
        <v>145</v>
      </c>
    </row>
    <row r="20" spans="1:4">
      <c r="A20" s="4" t="s">
        <v>146</v>
      </c>
      <c r="B20" s="5" t="n">
        <v>-12000</v>
      </c>
      <c r="C20" s="5" t="n">
        <v>-5341</v>
      </c>
      <c r="D20" s="5" t="n">
        <v>-3401</v>
      </c>
    </row>
    <row r="21" spans="1:4">
      <c r="A21" s="4" t="s">
        <v>147</v>
      </c>
      <c r="B21" s="5" t="n">
        <v>-9215</v>
      </c>
      <c r="C21" s="5" t="n">
        <v>-1525</v>
      </c>
      <c r="D21" s="5" t="n">
        <v>-1432</v>
      </c>
    </row>
    <row r="22" spans="1:4">
      <c r="A22" s="4" t="s">
        <v>148</v>
      </c>
      <c r="B22" s="5" t="n">
        <v>-589520</v>
      </c>
      <c r="C22" s="5" t="n">
        <v>-195427</v>
      </c>
      <c r="D22" s="5" t="n">
        <v>-162001</v>
      </c>
    </row>
    <row r="23" spans="1:4">
      <c r="A23" s="4" t="s">
        <v>149</v>
      </c>
      <c r="B23" s="5" t="n">
        <v>125000</v>
      </c>
    </row>
    <row r="24" spans="1:4">
      <c r="A24" s="4" t="s">
        <v>150</v>
      </c>
      <c r="D24" s="5" t="n">
        <v>-10695</v>
      </c>
    </row>
    <row r="25" spans="1:4">
      <c r="A25" s="4" t="s">
        <v>151</v>
      </c>
      <c r="B25" s="5" t="n">
        <v>10695</v>
      </c>
    </row>
    <row r="26" spans="1:4">
      <c r="A26" s="4" t="s">
        <v>152</v>
      </c>
      <c r="B26" s="5" t="n">
        <v>296225</v>
      </c>
      <c r="C26" s="5" t="n">
        <v>112100</v>
      </c>
      <c r="D26" s="5" t="n">
        <v>185939</v>
      </c>
    </row>
    <row r="27" spans="1:4">
      <c r="A27" s="4" t="s">
        <v>153</v>
      </c>
      <c r="B27" s="5" t="n">
        <v>-178815</v>
      </c>
      <c r="C27" s="5" t="n">
        <v>-90193</v>
      </c>
      <c r="D27" s="5" t="n">
        <v>8410</v>
      </c>
    </row>
    <row r="28" spans="1:4">
      <c r="A28" s="3" t="s">
        <v>154</v>
      </c>
    </row>
    <row r="29" spans="1:4">
      <c r="A29" s="4" t="s">
        <v>155</v>
      </c>
      <c r="B29" s="5" t="n">
        <v>30000</v>
      </c>
      <c r="D29" s="5" t="n">
        <v>20000</v>
      </c>
    </row>
    <row r="30" spans="1:4">
      <c r="A30" s="4" t="s">
        <v>156</v>
      </c>
      <c r="B30" s="5" t="n">
        <v>39708</v>
      </c>
    </row>
    <row r="31" spans="1:4">
      <c r="A31" s="4" t="s">
        <v>157</v>
      </c>
      <c r="B31" s="5" t="n">
        <v>-15109</v>
      </c>
      <c r="C31" s="5" t="n">
        <v>-7603</v>
      </c>
      <c r="D31" s="5" t="n">
        <v>-2598</v>
      </c>
    </row>
    <row r="32" spans="1:4">
      <c r="A32" s="4" t="s">
        <v>158</v>
      </c>
      <c r="B32" s="5" t="n">
        <v>-39645</v>
      </c>
    </row>
    <row r="33" spans="1:4">
      <c r="A33" s="4" t="s">
        <v>159</v>
      </c>
      <c r="B33" s="5" t="n">
        <v>353959</v>
      </c>
      <c r="C33" s="5" t="n">
        <v>364802</v>
      </c>
      <c r="D33" s="5" t="n">
        <v>119916</v>
      </c>
    </row>
    <row r="34" spans="1:4">
      <c r="A34" s="4" t="s">
        <v>160</v>
      </c>
      <c r="B34" s="5" t="n">
        <v>570000</v>
      </c>
    </row>
    <row r="35" spans="1:4">
      <c r="A35" s="4" t="s">
        <v>161</v>
      </c>
      <c r="B35" s="5" t="n">
        <v>-15154</v>
      </c>
      <c r="D35" s="5" t="n">
        <v>-399</v>
      </c>
    </row>
    <row r="36" spans="1:4">
      <c r="A36" s="4" t="s">
        <v>162</v>
      </c>
      <c r="B36" s="5" t="n">
        <v>-50901</v>
      </c>
    </row>
    <row r="37" spans="1:4">
      <c r="A37" s="4" t="s">
        <v>163</v>
      </c>
      <c r="B37" s="5" t="n">
        <v>15224</v>
      </c>
      <c r="C37" s="5" t="n">
        <v>20930</v>
      </c>
      <c r="D37" s="5" t="n">
        <v>10889</v>
      </c>
    </row>
    <row r="38" spans="1:4">
      <c r="A38" s="4" t="s">
        <v>164</v>
      </c>
      <c r="B38" s="5" t="n">
        <v>888082</v>
      </c>
      <c r="C38" s="5" t="n">
        <v>378129</v>
      </c>
      <c r="D38" s="5" t="n">
        <v>147808</v>
      </c>
    </row>
    <row r="39" spans="1:4">
      <c r="A39" s="4" t="s">
        <v>165</v>
      </c>
      <c r="B39" s="5" t="n">
        <v>477271</v>
      </c>
      <c r="C39" s="5" t="n">
        <v>42116</v>
      </c>
      <c r="D39" s="5" t="n">
        <v>6753</v>
      </c>
    </row>
    <row r="40" spans="1:4">
      <c r="A40" s="3" t="s">
        <v>166</v>
      </c>
    </row>
    <row r="41" spans="1:4">
      <c r="A41" s="4" t="s">
        <v>167</v>
      </c>
      <c r="B41" s="5" t="n">
        <v>122556</v>
      </c>
      <c r="C41" s="5" t="n">
        <v>80440</v>
      </c>
      <c r="D41" s="5" t="n">
        <v>73687</v>
      </c>
    </row>
    <row r="42" spans="1:4">
      <c r="A42" s="4" t="s">
        <v>168</v>
      </c>
      <c r="B42" s="5" t="n">
        <v>599827</v>
      </c>
      <c r="C42" s="5" t="n">
        <v>122556</v>
      </c>
      <c r="D42" s="5" t="n">
        <v>80440</v>
      </c>
    </row>
    <row r="43" spans="1:4">
      <c r="A43" s="3" t="s">
        <v>169</v>
      </c>
    </row>
    <row r="44" spans="1:4">
      <c r="A44" s="4" t="s">
        <v>170</v>
      </c>
      <c r="B44" s="5" t="n">
        <v>1912</v>
      </c>
      <c r="C44" s="5" t="n">
        <v>1562</v>
      </c>
      <c r="D44" s="5" t="n">
        <v>769</v>
      </c>
    </row>
    <row r="45" spans="1:4">
      <c r="A45" s="4" t="s">
        <v>171</v>
      </c>
      <c r="B45" s="5" t="n">
        <v>5336</v>
      </c>
    </row>
    <row r="46" spans="1:4">
      <c r="A46" s="3" t="s">
        <v>172</v>
      </c>
    </row>
    <row r="47" spans="1:4">
      <c r="A47" s="4" t="s">
        <v>173</v>
      </c>
      <c r="B47" s="5" t="n">
        <v>625</v>
      </c>
      <c r="C47" s="5" t="n">
        <v>400</v>
      </c>
      <c r="D47" s="5" t="n">
        <v>400</v>
      </c>
    </row>
    <row r="48" spans="1:4">
      <c r="A48" s="4" t="s">
        <v>174</v>
      </c>
      <c r="B48" s="5" t="n">
        <v>204</v>
      </c>
    </row>
    <row r="49" spans="1:4">
      <c r="A49" s="4" t="s">
        <v>175</v>
      </c>
      <c r="B49" s="5" t="n">
        <v>1529</v>
      </c>
    </row>
    <row r="50" spans="1:4">
      <c r="A50" s="4" t="s">
        <v>176</v>
      </c>
      <c r="B50" s="5" t="n">
        <v>2525</v>
      </c>
      <c r="C50" s="5" t="n">
        <v>1186</v>
      </c>
      <c r="D50" s="5" t="n">
        <v>318</v>
      </c>
    </row>
    <row r="51" spans="1:4">
      <c r="A51" s="4" t="s">
        <v>177</v>
      </c>
      <c r="B51" s="5" t="n">
        <v>343</v>
      </c>
      <c r="C51" s="5" t="n">
        <v>1163</v>
      </c>
      <c r="D51" s="5" t="n">
        <v>335</v>
      </c>
    </row>
    <row r="52" spans="1:4">
      <c r="A52" s="4" t="s">
        <v>115</v>
      </c>
      <c r="B52" s="6" t="n">
        <v>2227</v>
      </c>
      <c r="C52" s="5" t="n">
        <v>2168</v>
      </c>
      <c r="D52" s="6" t="n">
        <v>182</v>
      </c>
    </row>
    <row r="53" spans="1:4">
      <c r="A53" s="4" t="s">
        <v>178</v>
      </c>
      <c r="C53" s="6" t="n">
        <v>5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2</v>
      </c>
      <c r="B1" s="2" t="s">
        <v>1</v>
      </c>
    </row>
    <row r="2" spans="1:4">
      <c r="B2" s="2" t="s">
        <v>2</v>
      </c>
      <c r="C2" s="2" t="s">
        <v>32</v>
      </c>
      <c r="D2" s="2" t="s">
        <v>78</v>
      </c>
    </row>
    <row r="3" spans="1:4">
      <c r="A3" s="3" t="s">
        <v>445</v>
      </c>
    </row>
    <row r="4" spans="1:4">
      <c r="A4" s="4" t="s">
        <v>593</v>
      </c>
      <c r="B4" s="6" t="n">
        <v>6400000</v>
      </c>
      <c r="C4" s="6" t="n">
        <v>5000000</v>
      </c>
      <c r="D4" s="6" t="n">
        <v>4700000</v>
      </c>
    </row>
    <row r="5" spans="1:4">
      <c r="A5" s="4" t="s">
        <v>594</v>
      </c>
      <c r="B5" s="5" t="n">
        <v>0</v>
      </c>
    </row>
    <row r="6" spans="1:4">
      <c r="A6" s="4" t="s">
        <v>595</v>
      </c>
      <c r="B6" s="6" t="n">
        <v>17100000</v>
      </c>
    </row>
    <row r="7" spans="1:4">
      <c r="A7" s="4" t="s">
        <v>596</v>
      </c>
      <c r="B7" s="4" t="s">
        <v>597</v>
      </c>
    </row>
    <row r="8" spans="1:4">
      <c r="A8" s="4" t="s">
        <v>67</v>
      </c>
      <c r="B8" s="6" t="n">
        <v>18022000</v>
      </c>
      <c r="C8" s="6" t="n">
        <v>30346000</v>
      </c>
    </row>
    <row r="9" spans="1:4">
      <c r="A9" s="4" t="s">
        <v>598</v>
      </c>
    </row>
    <row r="10" spans="1:4">
      <c r="A10" s="3" t="s">
        <v>445</v>
      </c>
    </row>
    <row r="11" spans="1:4">
      <c r="A11" s="4" t="s">
        <v>599</v>
      </c>
      <c r="B11" s="6" t="n">
        <v>8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00</v>
      </c>
      <c r="B1" s="2" t="s">
        <v>2</v>
      </c>
      <c r="C1" s="2" t="s">
        <v>32</v>
      </c>
    </row>
    <row r="2" spans="1:3">
      <c r="A2" s="3" t="s">
        <v>206</v>
      </c>
    </row>
    <row r="3" spans="1:3">
      <c r="A3" s="4" t="s">
        <v>601</v>
      </c>
      <c r="B3" s="6" t="n">
        <v>15975</v>
      </c>
      <c r="C3" s="6" t="n">
        <v>10033</v>
      </c>
    </row>
    <row r="4" spans="1:3">
      <c r="A4" s="4" t="s">
        <v>602</v>
      </c>
      <c r="B4" s="5" t="n">
        <v>14402</v>
      </c>
      <c r="C4" s="5" t="n">
        <v>8748</v>
      </c>
    </row>
    <row r="5" spans="1:3">
      <c r="A5" s="4" t="s">
        <v>603</v>
      </c>
      <c r="B5" s="5" t="n">
        <v>14019</v>
      </c>
      <c r="C5" s="5" t="n">
        <v>4673</v>
      </c>
    </row>
    <row r="6" spans="1:3">
      <c r="A6" s="4" t="s">
        <v>388</v>
      </c>
      <c r="B6" s="5" t="n">
        <v>7302</v>
      </c>
      <c r="C6" s="5" t="n">
        <v>305</v>
      </c>
    </row>
    <row r="7" spans="1:3">
      <c r="A7" s="4" t="s">
        <v>604</v>
      </c>
      <c r="B7" s="5" t="n">
        <v>6794</v>
      </c>
      <c r="C7" s="5" t="n">
        <v>2799</v>
      </c>
    </row>
    <row r="8" spans="1:3">
      <c r="A8" s="4" t="s">
        <v>605</v>
      </c>
      <c r="B8" s="5" t="n">
        <v>2846</v>
      </c>
    </row>
    <row r="9" spans="1:3">
      <c r="A9" s="4" t="s">
        <v>389</v>
      </c>
      <c r="B9" s="5" t="n">
        <v>2525</v>
      </c>
      <c r="C9" s="5" t="n">
        <v>1186</v>
      </c>
    </row>
    <row r="10" spans="1:3">
      <c r="A10" s="4" t="s">
        <v>387</v>
      </c>
      <c r="B10" s="5" t="n">
        <v>1291</v>
      </c>
      <c r="C10" s="5" t="n">
        <v>100</v>
      </c>
    </row>
    <row r="11" spans="1:3">
      <c r="A11" s="4" t="s">
        <v>606</v>
      </c>
      <c r="B11" s="5" t="n">
        <v>943</v>
      </c>
    </row>
    <row r="12" spans="1:3">
      <c r="A12" s="4" t="s">
        <v>607</v>
      </c>
      <c r="B12" s="5" t="n">
        <v>401</v>
      </c>
      <c r="C12" s="5" t="n">
        <v>1186</v>
      </c>
    </row>
    <row r="13" spans="1:3">
      <c r="A13" s="4" t="s">
        <v>578</v>
      </c>
      <c r="B13" s="5" t="n">
        <v>2484</v>
      </c>
      <c r="C13" s="5" t="n">
        <v>1986</v>
      </c>
    </row>
    <row r="14" spans="1:3">
      <c r="A14" s="4" t="s">
        <v>608</v>
      </c>
      <c r="B14" s="6" t="n">
        <v>68982</v>
      </c>
      <c r="C14" s="6" t="n">
        <v>310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s>
  <sheetData>
    <row r="1" spans="1:5">
      <c r="A1" s="1" t="s">
        <v>609</v>
      </c>
      <c r="B1" s="2" t="s">
        <v>462</v>
      </c>
      <c r="D1" s="2" t="s">
        <v>1</v>
      </c>
    </row>
    <row r="2" spans="1:5">
      <c r="B2" s="2" t="s">
        <v>610</v>
      </c>
      <c r="C2" s="2" t="s">
        <v>32</v>
      </c>
      <c r="D2" s="2" t="s">
        <v>2</v>
      </c>
      <c r="E2" s="2" t="s">
        <v>32</v>
      </c>
    </row>
    <row r="3" spans="1:5">
      <c r="A3" s="3" t="s">
        <v>611</v>
      </c>
    </row>
    <row r="4" spans="1:5">
      <c r="A4" s="4" t="s">
        <v>612</v>
      </c>
      <c r="D4" s="6" t="n">
        <v>3020000</v>
      </c>
      <c r="E4" s="6" t="n">
        <v>4562000</v>
      </c>
    </row>
    <row r="5" spans="1:5">
      <c r="A5" s="4" t="s">
        <v>613</v>
      </c>
    </row>
    <row r="6" spans="1:5">
      <c r="A6" s="3" t="s">
        <v>611</v>
      </c>
    </row>
    <row r="7" spans="1:5">
      <c r="A7" s="4" t="s">
        <v>614</v>
      </c>
      <c r="E7" s="6" t="n">
        <v>2300000</v>
      </c>
    </row>
    <row r="8" spans="1:5">
      <c r="A8" s="4" t="s">
        <v>615</v>
      </c>
    </row>
    <row r="9" spans="1:5">
      <c r="A9" s="3" t="s">
        <v>611</v>
      </c>
    </row>
    <row r="10" spans="1:5">
      <c r="A10" s="4" t="s">
        <v>614</v>
      </c>
      <c r="D10" s="6" t="n">
        <v>100000</v>
      </c>
    </row>
    <row r="11" spans="1:5">
      <c r="A11" s="4" t="s">
        <v>598</v>
      </c>
    </row>
    <row r="12" spans="1:5">
      <c r="A12" s="3" t="s">
        <v>611</v>
      </c>
    </row>
    <row r="13" spans="1:5">
      <c r="A13" s="4" t="s">
        <v>616</v>
      </c>
      <c r="D13" s="4" t="s">
        <v>617</v>
      </c>
    </row>
    <row r="14" spans="1:5">
      <c r="A14" s="4" t="s">
        <v>618</v>
      </c>
      <c r="D14" s="4" t="s">
        <v>619</v>
      </c>
    </row>
    <row r="15" spans="1:5">
      <c r="A15" s="4" t="s">
        <v>620</v>
      </c>
      <c r="D15" s="6" t="n">
        <v>4900000</v>
      </c>
    </row>
    <row r="16" spans="1:5">
      <c r="A16" s="4" t="s">
        <v>621</v>
      </c>
    </row>
    <row r="17" spans="1:5">
      <c r="A17" s="3" t="s">
        <v>611</v>
      </c>
    </row>
    <row r="18" spans="1:5">
      <c r="A18" s="4" t="s">
        <v>622</v>
      </c>
      <c r="D18" s="4" t="s">
        <v>415</v>
      </c>
    </row>
    <row r="19" spans="1:5">
      <c r="A19" s="4" t="s">
        <v>623</v>
      </c>
    </row>
    <row r="20" spans="1:5">
      <c r="A20" s="3" t="s">
        <v>611</v>
      </c>
    </row>
    <row r="21" spans="1:5">
      <c r="A21" s="4" t="s">
        <v>612</v>
      </c>
      <c r="B21" s="6" t="n">
        <v>2400000</v>
      </c>
      <c r="C21" s="6" t="n">
        <v>1600000</v>
      </c>
    </row>
    <row r="22" spans="1:5">
      <c r="A22" s="4" t="s">
        <v>624</v>
      </c>
    </row>
    <row r="23" spans="1:5">
      <c r="A23" s="3" t="s">
        <v>611</v>
      </c>
    </row>
    <row r="24" spans="1:5">
      <c r="A24" s="4" t="s">
        <v>616</v>
      </c>
      <c r="D24" s="4" t="s">
        <v>625</v>
      </c>
    </row>
    <row r="25" spans="1:5">
      <c r="A25" s="4" t="s">
        <v>618</v>
      </c>
      <c r="D25" s="4" t="s">
        <v>626</v>
      </c>
    </row>
    <row r="26" spans="1:5">
      <c r="A26" s="4" t="s">
        <v>627</v>
      </c>
    </row>
    <row r="27" spans="1:5">
      <c r="A27" s="3" t="s">
        <v>611</v>
      </c>
    </row>
    <row r="28" spans="1:5">
      <c r="A28" s="4" t="s">
        <v>622</v>
      </c>
      <c r="D28" s="4" t="s">
        <v>628</v>
      </c>
    </row>
    <row r="29" spans="1:5">
      <c r="A29" s="4" t="s">
        <v>612</v>
      </c>
      <c r="D29" s="6" t="n">
        <v>6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29</v>
      </c>
      <c r="B1" s="2" t="s">
        <v>1</v>
      </c>
    </row>
    <row r="2" spans="1:3">
      <c r="B2" s="2" t="s">
        <v>2</v>
      </c>
      <c r="C2" s="2" t="s">
        <v>32</v>
      </c>
    </row>
    <row r="3" spans="1:3">
      <c r="A3" s="3" t="s">
        <v>611</v>
      </c>
    </row>
    <row r="4" spans="1:3">
      <c r="A4" s="4" t="s">
        <v>630</v>
      </c>
      <c r="B4" s="6" t="n">
        <v>3020</v>
      </c>
      <c r="C4" s="6" t="n">
        <v>3651</v>
      </c>
    </row>
    <row r="5" spans="1:3">
      <c r="A5" s="4" t="s">
        <v>631</v>
      </c>
      <c r="C5" s="5" t="n">
        <v>911</v>
      </c>
    </row>
    <row r="6" spans="1:3">
      <c r="A6" s="4" t="s">
        <v>632</v>
      </c>
      <c r="B6" s="5" t="n">
        <v>3020</v>
      </c>
      <c r="C6" s="5" t="n">
        <v>4562</v>
      </c>
    </row>
    <row r="7" spans="1:3">
      <c r="A7" s="4" t="s">
        <v>633</v>
      </c>
    </row>
    <row r="8" spans="1:3">
      <c r="A8" s="3" t="s">
        <v>611</v>
      </c>
    </row>
    <row r="9" spans="1:3">
      <c r="A9" s="4" t="s">
        <v>630</v>
      </c>
      <c r="B9" s="5" t="n">
        <v>188</v>
      </c>
      <c r="C9" s="5" t="n">
        <v>1631</v>
      </c>
    </row>
    <row r="10" spans="1:3">
      <c r="A10" s="4" t="s">
        <v>631</v>
      </c>
      <c r="C10" s="5" t="n">
        <v>382</v>
      </c>
    </row>
    <row r="11" spans="1:3">
      <c r="A11" s="4" t="s">
        <v>632</v>
      </c>
      <c r="B11" s="5" t="n">
        <v>188</v>
      </c>
      <c r="C11" s="5" t="n">
        <v>2013</v>
      </c>
    </row>
    <row r="12" spans="1:3">
      <c r="A12" s="4" t="s">
        <v>634</v>
      </c>
    </row>
    <row r="13" spans="1:3">
      <c r="A13" s="3" t="s">
        <v>611</v>
      </c>
    </row>
    <row r="14" spans="1:3">
      <c r="A14" s="4" t="s">
        <v>630</v>
      </c>
      <c r="B14" s="5" t="n">
        <v>2832</v>
      </c>
      <c r="C14" s="5" t="n">
        <v>2020</v>
      </c>
    </row>
    <row r="15" spans="1:3">
      <c r="A15" s="4" t="s">
        <v>631</v>
      </c>
      <c r="C15" s="5" t="n">
        <v>529</v>
      </c>
    </row>
    <row r="16" spans="1:3">
      <c r="A16" s="4" t="s">
        <v>632</v>
      </c>
      <c r="B16" s="6" t="n">
        <v>2832</v>
      </c>
      <c r="C16" s="6" t="n">
        <v>25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35</v>
      </c>
      <c r="B1" s="2" t="s">
        <v>1</v>
      </c>
    </row>
    <row r="2" spans="1:3">
      <c r="B2" s="2" t="s">
        <v>2</v>
      </c>
      <c r="C2" s="2" t="s">
        <v>32</v>
      </c>
    </row>
    <row r="3" spans="1:3">
      <c r="A3" s="3" t="s">
        <v>209</v>
      </c>
    </row>
    <row r="4" spans="1:3">
      <c r="A4" s="4" t="s">
        <v>636</v>
      </c>
      <c r="B4" s="6" t="n">
        <v>1588</v>
      </c>
    </row>
    <row r="5" spans="1:3">
      <c r="A5" s="4" t="s">
        <v>637</v>
      </c>
      <c r="B5" s="5" t="n">
        <v>3020</v>
      </c>
      <c r="C5" s="6" t="n">
        <v>3651</v>
      </c>
    </row>
    <row r="6" spans="1:3">
      <c r="A6" s="4" t="s">
        <v>638</v>
      </c>
      <c r="B6" s="5" t="n">
        <v>-1675</v>
      </c>
      <c r="C6" s="5" t="n">
        <v>-2063</v>
      </c>
    </row>
    <row r="7" spans="1:3">
      <c r="A7" s="4" t="s">
        <v>639</v>
      </c>
      <c r="B7" s="6" t="n">
        <v>2933</v>
      </c>
      <c r="C7" s="6" t="n">
        <v>158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80"/>
    <col customWidth="1" max="5" min="5" width="21"/>
    <col customWidth="1" max="6" min="6" width="21"/>
  </cols>
  <sheetData>
    <row r="1" spans="1:6">
      <c r="A1" s="1" t="s">
        <v>640</v>
      </c>
      <c r="B1" s="2" t="s">
        <v>641</v>
      </c>
      <c r="C1" s="2" t="s">
        <v>642</v>
      </c>
      <c r="D1" s="2" t="s">
        <v>643</v>
      </c>
      <c r="E1" s="2" t="s">
        <v>377</v>
      </c>
      <c r="F1" s="2" t="s">
        <v>380</v>
      </c>
    </row>
    <row r="2" spans="1:6">
      <c r="A2" s="3" t="s">
        <v>644</v>
      </c>
    </row>
    <row r="3" spans="1:6">
      <c r="A3" s="4" t="s">
        <v>645</v>
      </c>
      <c r="D3" s="6" t="n">
        <v>570000000</v>
      </c>
    </row>
    <row r="4" spans="1:6">
      <c r="A4" s="4" t="s">
        <v>646</v>
      </c>
      <c r="D4" s="5" t="n">
        <v>50901000</v>
      </c>
    </row>
    <row r="5" spans="1:6">
      <c r="A5" s="4" t="s">
        <v>647</v>
      </c>
      <c r="D5" s="5" t="n">
        <v>15109000</v>
      </c>
      <c r="E5" s="6" t="n">
        <v>7603000</v>
      </c>
      <c r="F5" s="6" t="n">
        <v>2598000</v>
      </c>
    </row>
    <row r="6" spans="1:6">
      <c r="A6" s="4" t="s">
        <v>648</v>
      </c>
      <c r="D6" s="5" t="n">
        <v>601328000</v>
      </c>
    </row>
    <row r="7" spans="1:6">
      <c r="A7" s="4" t="s">
        <v>649</v>
      </c>
      <c r="D7" s="6" t="n">
        <v>1300000</v>
      </c>
    </row>
    <row r="8" spans="1:6">
      <c r="A8" s="4" t="s">
        <v>650</v>
      </c>
      <c r="D8" s="4" t="s">
        <v>651</v>
      </c>
    </row>
    <row r="9" spans="1:6">
      <c r="A9" s="4" t="s">
        <v>52</v>
      </c>
      <c r="D9" s="6" t="n">
        <v>424876000</v>
      </c>
      <c r="E9" s="5" t="n">
        <v>6042000</v>
      </c>
    </row>
    <row r="10" spans="1:6">
      <c r="A10" s="4" t="s">
        <v>652</v>
      </c>
    </row>
    <row r="11" spans="1:6">
      <c r="A11" s="3" t="s">
        <v>644</v>
      </c>
    </row>
    <row r="12" spans="1:6">
      <c r="A12" s="4" t="s">
        <v>161</v>
      </c>
      <c r="D12" s="5" t="n">
        <v>1100000</v>
      </c>
    </row>
    <row r="13" spans="1:6">
      <c r="A13" s="4" t="s">
        <v>653</v>
      </c>
      <c r="D13" s="5" t="n">
        <v>29100000</v>
      </c>
    </row>
    <row r="14" spans="1:6">
      <c r="A14" s="4" t="s">
        <v>52</v>
      </c>
      <c r="D14" s="5" t="n">
        <v>30000000</v>
      </c>
    </row>
    <row r="15" spans="1:6">
      <c r="A15" s="4" t="s">
        <v>654</v>
      </c>
    </row>
    <row r="16" spans="1:6">
      <c r="A16" s="3" t="s">
        <v>644</v>
      </c>
    </row>
    <row r="17" spans="1:6">
      <c r="A17" s="4" t="s">
        <v>647</v>
      </c>
      <c r="D17" s="5" t="n">
        <v>9200000</v>
      </c>
    </row>
    <row r="18" spans="1:6">
      <c r="A18" s="4" t="s">
        <v>52</v>
      </c>
      <c r="E18" s="5" t="n">
        <v>15000000</v>
      </c>
    </row>
    <row r="19" spans="1:6">
      <c r="A19" s="4" t="s">
        <v>655</v>
      </c>
    </row>
    <row r="20" spans="1:6">
      <c r="A20" s="3" t="s">
        <v>644</v>
      </c>
    </row>
    <row r="21" spans="1:6">
      <c r="A21" s="4" t="s">
        <v>648</v>
      </c>
      <c r="D21" s="5" t="n">
        <v>800000</v>
      </c>
    </row>
    <row r="22" spans="1:6">
      <c r="A22" s="4" t="s">
        <v>656</v>
      </c>
    </row>
    <row r="23" spans="1:6">
      <c r="A23" s="3" t="s">
        <v>644</v>
      </c>
    </row>
    <row r="24" spans="1:6">
      <c r="A24" s="4" t="s">
        <v>648</v>
      </c>
      <c r="D24" s="5" t="n">
        <v>500000</v>
      </c>
    </row>
    <row r="25" spans="1:6">
      <c r="A25" s="4" t="s">
        <v>657</v>
      </c>
    </row>
    <row r="26" spans="1:6">
      <c r="A26" s="3" t="s">
        <v>644</v>
      </c>
    </row>
    <row r="27" spans="1:6">
      <c r="A27" s="4" t="s">
        <v>48</v>
      </c>
      <c r="D27" s="5" t="n">
        <v>6200000</v>
      </c>
    </row>
    <row r="28" spans="1:6">
      <c r="A28" s="4" t="s">
        <v>52</v>
      </c>
      <c r="D28" s="5" t="n">
        <v>424900000</v>
      </c>
    </row>
    <row r="29" spans="1:6">
      <c r="A29" s="4" t="s">
        <v>658</v>
      </c>
      <c r="D29" s="5" t="n">
        <v>5800000</v>
      </c>
      <c r="E29" s="6" t="n">
        <v>1900000</v>
      </c>
      <c r="F29" s="6" t="n">
        <v>1300000</v>
      </c>
    </row>
    <row r="30" spans="1:6">
      <c r="A30" s="4" t="s">
        <v>659</v>
      </c>
    </row>
    <row r="31" spans="1:6">
      <c r="A31" s="3" t="s">
        <v>644</v>
      </c>
    </row>
    <row r="32" spans="1:6">
      <c r="A32" s="4" t="s">
        <v>648</v>
      </c>
      <c r="D32" s="5" t="n">
        <v>100000</v>
      </c>
    </row>
    <row r="33" spans="1:6">
      <c r="A33" s="4" t="s">
        <v>660</v>
      </c>
    </row>
    <row r="34" spans="1:6">
      <c r="A34" s="3" t="s">
        <v>644</v>
      </c>
    </row>
    <row r="35" spans="1:6">
      <c r="A35" s="4" t="s">
        <v>661</v>
      </c>
      <c r="B35" s="6" t="n">
        <v>570000000</v>
      </c>
      <c r="D35" s="6" t="n">
        <v>570000000</v>
      </c>
    </row>
    <row r="36" spans="1:6">
      <c r="A36" s="4" t="s">
        <v>662</v>
      </c>
      <c r="B36" s="4" t="s">
        <v>663</v>
      </c>
    </row>
    <row r="37" spans="1:6">
      <c r="A37" s="4" t="s">
        <v>664</v>
      </c>
      <c r="B37" s="4" t="s">
        <v>665</v>
      </c>
    </row>
    <row r="38" spans="1:6">
      <c r="A38" s="4" t="s">
        <v>666</v>
      </c>
      <c r="D38" s="4" t="s">
        <v>667</v>
      </c>
    </row>
    <row r="39" spans="1:6">
      <c r="A39" s="4" t="s">
        <v>668</v>
      </c>
      <c r="B39" s="9" t="n">
        <v>0.013621</v>
      </c>
    </row>
    <row r="40" spans="1:6">
      <c r="A40" s="4" t="s">
        <v>669</v>
      </c>
      <c r="B40" s="8" t="n">
        <v>73.42</v>
      </c>
      <c r="D40" s="8" t="n">
        <v>73.42</v>
      </c>
    </row>
    <row r="41" spans="1:6">
      <c r="A41" s="4" t="s">
        <v>161</v>
      </c>
      <c r="B41" s="6" t="n">
        <v>14800000</v>
      </c>
    </row>
    <row r="42" spans="1:6">
      <c r="A42" s="4" t="s">
        <v>645</v>
      </c>
      <c r="B42" s="5" t="n">
        <v>161100000</v>
      </c>
    </row>
    <row r="43" spans="1:6">
      <c r="A43" s="4" t="s">
        <v>670</v>
      </c>
      <c r="B43" s="5" t="n">
        <v>4200000</v>
      </c>
    </row>
    <row r="44" spans="1:6">
      <c r="A44" s="4" t="s">
        <v>671</v>
      </c>
      <c r="B44" s="6" t="n">
        <v>10600000</v>
      </c>
    </row>
    <row r="45" spans="1:6">
      <c r="A45" s="4" t="s">
        <v>672</v>
      </c>
      <c r="B45" s="4" t="s">
        <v>673</v>
      </c>
    </row>
    <row r="46" spans="1:6">
      <c r="A46" s="4" t="s">
        <v>674</v>
      </c>
      <c r="B46" s="10" t="n">
        <v>73.42</v>
      </c>
    </row>
    <row r="47" spans="1:6">
      <c r="A47" s="4" t="s">
        <v>675</v>
      </c>
      <c r="B47" s="10" t="n">
        <v>104.88</v>
      </c>
    </row>
    <row r="48" spans="1:6">
      <c r="A48" s="4" t="s">
        <v>646</v>
      </c>
      <c r="B48" s="6" t="n">
        <v>50900000</v>
      </c>
    </row>
    <row r="49" spans="1:6">
      <c r="A49" s="4" t="s">
        <v>676</v>
      </c>
    </row>
    <row r="50" spans="1:6">
      <c r="A50" s="3" t="s">
        <v>644</v>
      </c>
    </row>
    <row r="51" spans="1:6">
      <c r="A51" s="4" t="s">
        <v>677</v>
      </c>
      <c r="B51" s="4" t="s">
        <v>678</v>
      </c>
    </row>
    <row r="52" spans="1:6">
      <c r="A52" s="4" t="s">
        <v>679</v>
      </c>
    </row>
    <row r="53" spans="1:6">
      <c r="A53" s="3" t="s">
        <v>644</v>
      </c>
    </row>
    <row r="54" spans="1:6">
      <c r="A54" s="4" t="s">
        <v>680</v>
      </c>
      <c r="B54" s="4" t="s">
        <v>681</v>
      </c>
    </row>
    <row r="55" spans="1:6">
      <c r="A55" s="4" t="s">
        <v>682</v>
      </c>
    </row>
    <row r="56" spans="1:6">
      <c r="A56" s="3" t="s">
        <v>644</v>
      </c>
    </row>
    <row r="57" spans="1:6">
      <c r="A57" s="4" t="s">
        <v>683</v>
      </c>
      <c r="B57" s="4" t="s">
        <v>684</v>
      </c>
    </row>
    <row r="58" spans="1:6">
      <c r="A58" s="4" t="s">
        <v>685</v>
      </c>
    </row>
    <row r="59" spans="1:6">
      <c r="A59" s="3" t="s">
        <v>644</v>
      </c>
    </row>
    <row r="60" spans="1:6">
      <c r="A60" s="4" t="s">
        <v>680</v>
      </c>
      <c r="B60" s="4" t="s">
        <v>686</v>
      </c>
    </row>
    <row r="61" spans="1:6">
      <c r="A61" s="4" t="s">
        <v>687</v>
      </c>
    </row>
    <row r="62" spans="1:6">
      <c r="A62" s="3" t="s">
        <v>644</v>
      </c>
    </row>
    <row r="63" spans="1:6">
      <c r="A63" s="4" t="s">
        <v>688</v>
      </c>
      <c r="B63" s="5" t="n">
        <v>7763552</v>
      </c>
    </row>
    <row r="64" spans="1:6">
      <c r="A64" s="4" t="s">
        <v>689</v>
      </c>
    </row>
    <row r="65" spans="1:6">
      <c r="A65" s="3" t="s">
        <v>644</v>
      </c>
    </row>
    <row r="66" spans="1:6">
      <c r="A66" s="4" t="s">
        <v>664</v>
      </c>
      <c r="C66" s="4" t="s">
        <v>690</v>
      </c>
    </row>
    <row r="67" spans="1:6">
      <c r="A67" s="4" t="s">
        <v>691</v>
      </c>
      <c r="C67" s="6" t="n">
        <v>60000000</v>
      </c>
    </row>
    <row r="68" spans="1:6">
      <c r="A68" s="4" t="s">
        <v>692</v>
      </c>
      <c r="C68" s="4" t="s">
        <v>693</v>
      </c>
    </row>
    <row r="69" spans="1:6">
      <c r="A69" s="4" t="s">
        <v>694</v>
      </c>
      <c r="C69" s="4" t="s">
        <v>686</v>
      </c>
    </row>
    <row r="70" spans="1:6">
      <c r="A70" s="4" t="s">
        <v>695</v>
      </c>
      <c r="C70" s="4" t="s">
        <v>696</v>
      </c>
    </row>
    <row r="71" spans="1:6">
      <c r="A71" s="4" t="s">
        <v>697</v>
      </c>
      <c r="C71" s="4" t="s">
        <v>698</v>
      </c>
    </row>
    <row r="72" spans="1:6">
      <c r="A72" s="4" t="s">
        <v>699</v>
      </c>
      <c r="C72" s="4" t="s">
        <v>700</v>
      </c>
    </row>
    <row r="73" spans="1:6">
      <c r="A73" s="4" t="s">
        <v>701</v>
      </c>
      <c r="C73" s="6" t="n">
        <v>800000</v>
      </c>
    </row>
    <row r="74" spans="1:6">
      <c r="A74" s="4" t="s">
        <v>702</v>
      </c>
      <c r="C74" s="4" t="s">
        <v>703</v>
      </c>
    </row>
    <row r="75" spans="1:6">
      <c r="A75" s="4" t="s">
        <v>704</v>
      </c>
      <c r="D75" s="4" t="s">
        <v>705</v>
      </c>
    </row>
    <row r="76" spans="1:6">
      <c r="A76" s="4" t="s">
        <v>706</v>
      </c>
      <c r="D76" s="4" t="s">
        <v>696</v>
      </c>
    </row>
    <row r="77" spans="1:6">
      <c r="A77" s="4" t="s">
        <v>707</v>
      </c>
      <c r="D77" s="4" t="s">
        <v>708</v>
      </c>
    </row>
    <row r="78" spans="1:6">
      <c r="A78" s="4" t="s">
        <v>709</v>
      </c>
      <c r="D78" s="4" t="s">
        <v>710</v>
      </c>
    </row>
    <row r="79" spans="1:6">
      <c r="A79" s="4" t="s">
        <v>711</v>
      </c>
    </row>
    <row r="80" spans="1:6">
      <c r="A80" s="3" t="s">
        <v>644</v>
      </c>
    </row>
    <row r="81" spans="1:6">
      <c r="A81" s="4" t="s">
        <v>664</v>
      </c>
      <c r="C81" s="4" t="s">
        <v>712</v>
      </c>
    </row>
    <row r="82" spans="1:6">
      <c r="A82" s="4" t="s">
        <v>691</v>
      </c>
      <c r="C82" s="6" t="n">
        <v>40000000</v>
      </c>
    </row>
    <row r="83" spans="1:6">
      <c r="A83" s="4" t="s">
        <v>692</v>
      </c>
      <c r="D83" s="4" t="s">
        <v>713</v>
      </c>
    </row>
    <row r="84" spans="1:6">
      <c r="A84" s="4" t="s">
        <v>694</v>
      </c>
      <c r="C84" s="4" t="s">
        <v>686</v>
      </c>
    </row>
    <row r="85" spans="1:6">
      <c r="A85" s="4" t="s">
        <v>702</v>
      </c>
      <c r="C85" s="4" t="s">
        <v>703</v>
      </c>
    </row>
    <row r="86" spans="1:6">
      <c r="A86" s="4" t="s">
        <v>709</v>
      </c>
      <c r="D86" s="4" t="s">
        <v>710</v>
      </c>
    </row>
    <row r="87" spans="1:6">
      <c r="A87" s="4" t="s">
        <v>714</v>
      </c>
      <c r="C87" s="6" t="n">
        <v>20000000</v>
      </c>
    </row>
    <row r="88" spans="1:6">
      <c r="A88" s="4" t="s">
        <v>715</v>
      </c>
      <c r="C88" s="6" t="n">
        <v>200000</v>
      </c>
    </row>
    <row r="89" spans="1:6">
      <c r="A89" s="4" t="s">
        <v>716</v>
      </c>
    </row>
    <row r="90" spans="1:6">
      <c r="A90" s="3" t="s">
        <v>644</v>
      </c>
    </row>
    <row r="91" spans="1:6">
      <c r="A91" s="4" t="s">
        <v>664</v>
      </c>
      <c r="D91" s="4" t="s">
        <v>717</v>
      </c>
    </row>
    <row r="92" spans="1:6">
      <c r="A92" s="4" t="s">
        <v>702</v>
      </c>
      <c r="D92" s="4" t="s">
        <v>718</v>
      </c>
    </row>
    <row r="93" spans="1:6">
      <c r="A93" s="4" t="s">
        <v>719</v>
      </c>
      <c r="D93" s="5"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721</v>
      </c>
    </row>
    <row r="2" spans="1:3">
      <c r="A2" s="3" t="s">
        <v>644</v>
      </c>
    </row>
    <row r="3" spans="1:3">
      <c r="A3" s="4" t="s">
        <v>722</v>
      </c>
      <c r="B3" s="6" t="n">
        <v>570000000</v>
      </c>
      <c r="C3" s="6" t="n">
        <v>570000000</v>
      </c>
    </row>
    <row r="4" spans="1:3">
      <c r="A4" s="4" t="s">
        <v>723</v>
      </c>
      <c r="B4" s="5" t="n">
        <v>-158890000</v>
      </c>
    </row>
    <row r="5" spans="1:3">
      <c r="A5" s="4" t="s">
        <v>724</v>
      </c>
      <c r="B5" s="5" t="n">
        <v>-10449000</v>
      </c>
    </row>
    <row r="6" spans="1:3">
      <c r="A6" s="4" t="s">
        <v>725</v>
      </c>
      <c r="B6" s="5" t="n">
        <v>400661000</v>
      </c>
    </row>
    <row r="7" spans="1:3">
      <c r="A7" s="4" t="s">
        <v>726</v>
      </c>
      <c r="B7" s="6" t="n">
        <v>61964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27</v>
      </c>
      <c r="B1" s="2" t="s">
        <v>2</v>
      </c>
      <c r="C1" s="2" t="s">
        <v>32</v>
      </c>
    </row>
    <row r="2" spans="1:3">
      <c r="A2" s="3" t="s">
        <v>644</v>
      </c>
    </row>
    <row r="3" spans="1:3">
      <c r="A3" s="4" t="s">
        <v>728</v>
      </c>
      <c r="B3" s="6" t="n">
        <v>-918</v>
      </c>
      <c r="C3" s="6" t="n">
        <v>-223</v>
      </c>
    </row>
    <row r="4" spans="1:3">
      <c r="A4" s="4" t="s">
        <v>729</v>
      </c>
      <c r="B4" s="5" t="n">
        <v>29082</v>
      </c>
      <c r="C4" s="5" t="n">
        <v>14777</v>
      </c>
    </row>
    <row r="5" spans="1:3">
      <c r="A5" s="4" t="s">
        <v>730</v>
      </c>
    </row>
    <row r="6" spans="1:3">
      <c r="A6" s="3" t="s">
        <v>644</v>
      </c>
    </row>
    <row r="7" spans="1:3">
      <c r="A7" s="4" t="s">
        <v>731</v>
      </c>
      <c r="B7" s="6" t="n">
        <v>30000</v>
      </c>
    </row>
    <row r="8" spans="1:3">
      <c r="A8" s="4" t="s">
        <v>732</v>
      </c>
    </row>
    <row r="9" spans="1:3">
      <c r="A9" s="3" t="s">
        <v>644</v>
      </c>
    </row>
    <row r="10" spans="1:3">
      <c r="A10" s="4" t="s">
        <v>731</v>
      </c>
      <c r="C10" s="6" t="n">
        <v>1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373</v>
      </c>
    </row>
    <row r="2" spans="1:2">
      <c r="A2" s="3" t="s">
        <v>212</v>
      </c>
    </row>
    <row r="3" spans="1:2">
      <c r="A3" s="5" t="n">
        <v>2018</v>
      </c>
      <c r="B3" s="6" t="n">
        <v>6328</v>
      </c>
    </row>
    <row r="4" spans="1:2">
      <c r="A4" s="5" t="n">
        <v>2019</v>
      </c>
      <c r="B4" s="5" t="n">
        <v>10000</v>
      </c>
    </row>
    <row r="5" spans="1:2">
      <c r="A5" s="5" t="n">
        <v>2020</v>
      </c>
      <c r="B5" s="5" t="n">
        <v>10000</v>
      </c>
    </row>
    <row r="6" spans="1:2">
      <c r="A6" s="5" t="n">
        <v>2021</v>
      </c>
      <c r="B6" s="5" t="n">
        <v>5000</v>
      </c>
    </row>
    <row r="7" spans="1:2">
      <c r="A7" s="4" t="s">
        <v>734</v>
      </c>
      <c r="B7" s="5" t="n">
        <v>570000</v>
      </c>
    </row>
    <row r="8" spans="1:2">
      <c r="A8" s="4" t="s">
        <v>735</v>
      </c>
      <c r="B8" s="6" t="n">
        <v>6013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6</v>
      </c>
      <c r="B1" s="2" t="s">
        <v>462</v>
      </c>
    </row>
    <row r="2" spans="1:5">
      <c r="B2" s="2" t="s">
        <v>463</v>
      </c>
      <c r="C2" s="2" t="s">
        <v>737</v>
      </c>
      <c r="D2" s="2" t="s">
        <v>465</v>
      </c>
      <c r="E2" s="2" t="s">
        <v>738</v>
      </c>
    </row>
    <row r="3" spans="1:5">
      <c r="A3" s="3" t="s">
        <v>739</v>
      </c>
    </row>
    <row r="4" spans="1:5">
      <c r="A4" s="4" t="s">
        <v>740</v>
      </c>
      <c r="C4" s="11" t="n">
        <v>5.8</v>
      </c>
      <c r="D4" s="11" t="n">
        <v>2.1</v>
      </c>
      <c r="E4" s="11" t="n">
        <v>3.3</v>
      </c>
    </row>
    <row r="5" spans="1:5">
      <c r="A5" s="4" t="s">
        <v>741</v>
      </c>
      <c r="B5" s="8" t="n">
        <v>42.5</v>
      </c>
      <c r="C5" s="8" t="n">
        <v>59.75</v>
      </c>
      <c r="D5" s="8" t="n">
        <v>17.84</v>
      </c>
      <c r="E5" s="6" t="n">
        <v>39</v>
      </c>
    </row>
    <row r="6" spans="1:5">
      <c r="A6" s="4" t="s">
        <v>742</v>
      </c>
      <c r="B6" s="6" t="n">
        <v>354</v>
      </c>
      <c r="C6" s="12" t="n">
        <v>327.4</v>
      </c>
      <c r="D6" s="12" t="n">
        <v>37.3</v>
      </c>
      <c r="E6" s="12" t="n">
        <v>119.9</v>
      </c>
    </row>
    <row r="7" spans="1:5">
      <c r="A7" s="4" t="s">
        <v>743</v>
      </c>
      <c r="B7" s="6" t="n">
        <v>20</v>
      </c>
      <c r="C7" s="12" t="n">
        <v>17.6</v>
      </c>
      <c r="D7" s="12" t="n">
        <v>0.2</v>
      </c>
      <c r="E7" s="12" t="n">
        <v>6.8</v>
      </c>
    </row>
    <row r="8" spans="1:5">
      <c r="A8" s="4" t="s">
        <v>744</v>
      </c>
      <c r="D8" s="8" t="n">
        <v>1.6</v>
      </c>
    </row>
    <row r="9" spans="1:5">
      <c r="A9" s="4" t="s">
        <v>745</v>
      </c>
    </row>
    <row r="10" spans="1:5">
      <c r="A10" s="3" t="s">
        <v>739</v>
      </c>
    </row>
    <row r="11" spans="1:5">
      <c r="A11" s="4" t="s">
        <v>740</v>
      </c>
      <c r="B11" s="11" t="n">
        <v>8.800000000000001</v>
      </c>
    </row>
    <row r="12" spans="1:5">
      <c r="A12" s="4" t="s">
        <v>746</v>
      </c>
    </row>
    <row r="13" spans="1:5">
      <c r="A13" s="3" t="s">
        <v>739</v>
      </c>
    </row>
    <row r="14" spans="1:5">
      <c r="A14" s="4" t="s">
        <v>740</v>
      </c>
      <c r="B14" s="11" t="n">
        <v>1.2</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14"/>
    <col customWidth="1" max="18" min="18" width="14"/>
    <col customWidth="1" max="19" min="19" width="14"/>
    <col customWidth="1" max="20" min="20" width="14"/>
  </cols>
  <sheetData>
    <row r="1" spans="1:20">
      <c r="A1" s="1" t="s">
        <v>747</v>
      </c>
      <c r="B1" s="2" t="s">
        <v>462</v>
      </c>
      <c r="N1" s="2" t="s">
        <v>1</v>
      </c>
    </row>
    <row r="2" spans="1:20">
      <c r="B2" s="2" t="s">
        <v>2</v>
      </c>
      <c r="C2" s="2" t="s">
        <v>4</v>
      </c>
      <c r="D2" s="2" t="s">
        <v>468</v>
      </c>
      <c r="E2" s="2" t="s">
        <v>737</v>
      </c>
      <c r="F2" s="2" t="s">
        <v>465</v>
      </c>
      <c r="G2" s="2" t="s">
        <v>748</v>
      </c>
      <c r="H2" s="2" t="s">
        <v>738</v>
      </c>
      <c r="I2" s="2" t="s">
        <v>749</v>
      </c>
      <c r="J2" s="2" t="s">
        <v>750</v>
      </c>
      <c r="K2" s="2" t="s">
        <v>751</v>
      </c>
      <c r="L2" s="2" t="s">
        <v>752</v>
      </c>
      <c r="M2" s="2" t="s">
        <v>753</v>
      </c>
      <c r="N2" s="2" t="s">
        <v>2</v>
      </c>
      <c r="P2" s="2" t="s">
        <v>32</v>
      </c>
      <c r="Q2" s="2" t="s">
        <v>78</v>
      </c>
      <c r="R2" s="2" t="s">
        <v>754</v>
      </c>
      <c r="S2" s="2" t="s">
        <v>755</v>
      </c>
      <c r="T2" s="2" t="s">
        <v>756</v>
      </c>
    </row>
    <row r="3" spans="1:20">
      <c r="A3" s="3" t="s">
        <v>757</v>
      </c>
    </row>
    <row r="4" spans="1:20">
      <c r="A4" s="4" t="s">
        <v>758</v>
      </c>
      <c r="N4" s="4" t="s">
        <v>759</v>
      </c>
    </row>
    <row r="5" spans="1:20">
      <c r="A5" s="4" t="s">
        <v>760</v>
      </c>
      <c r="N5" s="4" t="s">
        <v>761</v>
      </c>
    </row>
    <row r="6" spans="1:20">
      <c r="A6" s="4" t="s">
        <v>762</v>
      </c>
      <c r="N6" s="8" t="n">
        <v>14.78</v>
      </c>
      <c r="P6" s="8" t="n">
        <v>12.46</v>
      </c>
      <c r="Q6" s="8" t="n">
        <v>14.98</v>
      </c>
    </row>
    <row r="7" spans="1:20">
      <c r="A7" s="4" t="s">
        <v>763</v>
      </c>
      <c r="N7" s="5" t="n">
        <v>4805722</v>
      </c>
      <c r="O7" s="4" t="s">
        <v>764</v>
      </c>
      <c r="P7" s="5" t="n">
        <v>1285051</v>
      </c>
      <c r="Q7" s="5" t="n">
        <v>2830078</v>
      </c>
    </row>
    <row r="8" spans="1:20">
      <c r="A8" s="4" t="s">
        <v>765</v>
      </c>
      <c r="N8" s="6" t="n">
        <v>30465000</v>
      </c>
      <c r="P8" s="6" t="n">
        <v>29962000</v>
      </c>
      <c r="Q8" s="6" t="n">
        <v>32117000</v>
      </c>
    </row>
    <row r="9" spans="1:20">
      <c r="A9" s="4" t="s">
        <v>766</v>
      </c>
    </row>
    <row r="10" spans="1:20">
      <c r="A10" s="3" t="s">
        <v>757</v>
      </c>
    </row>
    <row r="11" spans="1:20">
      <c r="A11" s="4" t="s">
        <v>765</v>
      </c>
      <c r="N11" s="6" t="n">
        <v>2100000</v>
      </c>
      <c r="Q11" s="5" t="n">
        <v>8600000</v>
      </c>
    </row>
    <row r="12" spans="1:20">
      <c r="A12" s="4" t="s">
        <v>343</v>
      </c>
    </row>
    <row r="13" spans="1:20">
      <c r="A13" s="3" t="s">
        <v>757</v>
      </c>
    </row>
    <row r="14" spans="1:20">
      <c r="A14" s="4" t="s">
        <v>760</v>
      </c>
      <c r="G14" s="4" t="s">
        <v>761</v>
      </c>
      <c r="K14" s="4" t="s">
        <v>761</v>
      </c>
    </row>
    <row r="15" spans="1:20">
      <c r="A15" s="4" t="s">
        <v>763</v>
      </c>
      <c r="G15" s="5" t="n">
        <v>300000</v>
      </c>
      <c r="K15" s="5" t="n">
        <v>400000</v>
      </c>
    </row>
    <row r="16" spans="1:20">
      <c r="A16" s="4" t="s">
        <v>767</v>
      </c>
      <c r="N16" s="4" t="s">
        <v>768</v>
      </c>
    </row>
    <row r="17" spans="1:20">
      <c r="A17" s="4" t="s">
        <v>765</v>
      </c>
      <c r="N17" s="6" t="n">
        <v>23416000</v>
      </c>
      <c r="P17" s="5" t="n">
        <v>26320000</v>
      </c>
      <c r="Q17" s="5" t="n">
        <v>29014000</v>
      </c>
    </row>
    <row r="18" spans="1:20">
      <c r="A18" s="4" t="s">
        <v>769</v>
      </c>
    </row>
    <row r="19" spans="1:20">
      <c r="A19" s="3" t="s">
        <v>757</v>
      </c>
    </row>
    <row r="20" spans="1:20">
      <c r="A20" s="4" t="s">
        <v>770</v>
      </c>
      <c r="R20" s="4" t="s">
        <v>771</v>
      </c>
    </row>
    <row r="21" spans="1:20">
      <c r="A21" s="4" t="s">
        <v>772</v>
      </c>
    </row>
    <row r="22" spans="1:20">
      <c r="A22" s="3" t="s">
        <v>757</v>
      </c>
    </row>
    <row r="23" spans="1:20">
      <c r="A23" s="4" t="s">
        <v>770</v>
      </c>
      <c r="G23" s="4" t="s">
        <v>684</v>
      </c>
    </row>
    <row r="24" spans="1:20">
      <c r="A24" s="4" t="s">
        <v>773</v>
      </c>
    </row>
    <row r="25" spans="1:20">
      <c r="A25" s="3" t="s">
        <v>757</v>
      </c>
    </row>
    <row r="26" spans="1:20">
      <c r="A26" s="4" t="s">
        <v>770</v>
      </c>
      <c r="G26" s="4" t="s">
        <v>684</v>
      </c>
    </row>
    <row r="27" spans="1:20">
      <c r="A27" s="4" t="s">
        <v>774</v>
      </c>
    </row>
    <row r="28" spans="1:20">
      <c r="A28" s="3" t="s">
        <v>757</v>
      </c>
    </row>
    <row r="29" spans="1:20">
      <c r="A29" s="4" t="s">
        <v>765</v>
      </c>
      <c r="N29" s="5" t="n">
        <v>900000</v>
      </c>
      <c r="P29" s="6" t="n">
        <v>5000000</v>
      </c>
      <c r="Q29" s="6" t="n">
        <v>500000</v>
      </c>
    </row>
    <row r="30" spans="1:20">
      <c r="A30" s="4" t="s">
        <v>775</v>
      </c>
    </row>
    <row r="31" spans="1:20">
      <c r="A31" s="3" t="s">
        <v>757</v>
      </c>
    </row>
    <row r="32" spans="1:20">
      <c r="A32" s="4" t="s">
        <v>776</v>
      </c>
      <c r="B32" s="6" t="n">
        <v>47500000</v>
      </c>
      <c r="N32" s="5" t="n">
        <v>47500000</v>
      </c>
    </row>
    <row r="33" spans="1:20">
      <c r="A33" s="4" t="s">
        <v>777</v>
      </c>
    </row>
    <row r="34" spans="1:20">
      <c r="A34" s="3" t="s">
        <v>757</v>
      </c>
    </row>
    <row r="35" spans="1:20">
      <c r="A35" s="4" t="s">
        <v>776</v>
      </c>
      <c r="B35" s="6" t="n">
        <v>400000</v>
      </c>
      <c r="N35" s="6" t="n">
        <v>400000</v>
      </c>
    </row>
    <row r="36" spans="1:20">
      <c r="A36" s="4" t="s">
        <v>338</v>
      </c>
    </row>
    <row r="37" spans="1:20">
      <c r="A37" s="3" t="s">
        <v>757</v>
      </c>
    </row>
    <row r="38" spans="1:20">
      <c r="A38" s="4" t="s">
        <v>778</v>
      </c>
      <c r="N38" s="5" t="n">
        <v>341500</v>
      </c>
      <c r="P38" s="5" t="n">
        <v>117553</v>
      </c>
      <c r="Q38" s="5" t="n">
        <v>181783</v>
      </c>
    </row>
    <row r="39" spans="1:20">
      <c r="A39" s="4" t="s">
        <v>779</v>
      </c>
      <c r="N39" s="8" t="n">
        <v>34.58</v>
      </c>
      <c r="P39" s="8" t="n">
        <v>41.22</v>
      </c>
      <c r="Q39" s="8" t="n">
        <v>20.8</v>
      </c>
    </row>
    <row r="40" spans="1:20">
      <c r="A40" s="4" t="s">
        <v>780</v>
      </c>
    </row>
    <row r="41" spans="1:20">
      <c r="A41" s="3" t="s">
        <v>757</v>
      </c>
    </row>
    <row r="42" spans="1:20">
      <c r="A42" s="4" t="s">
        <v>778</v>
      </c>
      <c r="I42" s="5" t="n">
        <v>65000</v>
      </c>
    </row>
    <row r="43" spans="1:20">
      <c r="A43" s="4" t="s">
        <v>779</v>
      </c>
      <c r="B43" s="8" t="n">
        <v>54.29</v>
      </c>
    </row>
    <row r="44" spans="1:20">
      <c r="A44" s="4" t="s">
        <v>781</v>
      </c>
    </row>
    <row r="45" spans="1:20">
      <c r="A45" s="3" t="s">
        <v>757</v>
      </c>
    </row>
    <row r="46" spans="1:20">
      <c r="A46" s="4" t="s">
        <v>778</v>
      </c>
      <c r="E46" s="5" t="n">
        <v>71925</v>
      </c>
    </row>
    <row r="47" spans="1:20">
      <c r="A47" s="4" t="s">
        <v>782</v>
      </c>
      <c r="B47" s="4" t="s">
        <v>783</v>
      </c>
    </row>
    <row r="48" spans="1:20">
      <c r="A48" s="4" t="s">
        <v>784</v>
      </c>
    </row>
    <row r="49" spans="1:20">
      <c r="A49" s="3" t="s">
        <v>757</v>
      </c>
    </row>
    <row r="50" spans="1:20">
      <c r="A50" s="4" t="s">
        <v>778</v>
      </c>
      <c r="E50" s="5" t="n">
        <v>89906</v>
      </c>
    </row>
    <row r="51" spans="1:20">
      <c r="A51" s="4" t="s">
        <v>782</v>
      </c>
      <c r="B51" s="4" t="s">
        <v>785</v>
      </c>
    </row>
    <row r="52" spans="1:20">
      <c r="A52" s="4" t="s">
        <v>786</v>
      </c>
      <c r="E52" s="6" t="n">
        <v>4900000</v>
      </c>
    </row>
    <row r="53" spans="1:20">
      <c r="A53" s="4" t="s">
        <v>341</v>
      </c>
    </row>
    <row r="54" spans="1:20">
      <c r="A54" s="3" t="s">
        <v>757</v>
      </c>
    </row>
    <row r="55" spans="1:20">
      <c r="A55" s="4" t="s">
        <v>778</v>
      </c>
      <c r="N55" s="5" t="n">
        <v>181029</v>
      </c>
    </row>
    <row r="56" spans="1:20">
      <c r="A56" s="4" t="s">
        <v>779</v>
      </c>
      <c r="N56" s="8" t="n">
        <v>33.03</v>
      </c>
    </row>
    <row r="57" spans="1:20">
      <c r="A57" s="4" t="s">
        <v>787</v>
      </c>
    </row>
    <row r="58" spans="1:20">
      <c r="A58" s="3" t="s">
        <v>757</v>
      </c>
    </row>
    <row r="59" spans="1:20">
      <c r="A59" s="4" t="s">
        <v>778</v>
      </c>
      <c r="D59" s="5" t="n">
        <v>156029</v>
      </c>
    </row>
    <row r="60" spans="1:20">
      <c r="A60" s="4" t="s">
        <v>788</v>
      </c>
    </row>
    <row r="61" spans="1:20">
      <c r="A61" s="3" t="s">
        <v>757</v>
      </c>
    </row>
    <row r="62" spans="1:20">
      <c r="A62" s="4" t="s">
        <v>786</v>
      </c>
      <c r="B62" s="6" t="n">
        <v>700000</v>
      </c>
      <c r="N62" s="6" t="n">
        <v>700000</v>
      </c>
    </row>
    <row r="63" spans="1:20">
      <c r="A63" s="4" t="s">
        <v>789</v>
      </c>
    </row>
    <row r="64" spans="1:20">
      <c r="A64" s="3" t="s">
        <v>757</v>
      </c>
    </row>
    <row r="65" spans="1:20">
      <c r="A65" s="4" t="s">
        <v>765</v>
      </c>
      <c r="N65" s="5" t="n">
        <v>2500000</v>
      </c>
    </row>
    <row r="66" spans="1:20">
      <c r="A66" s="4" t="s">
        <v>790</v>
      </c>
      <c r="C66" s="4" t="s">
        <v>684</v>
      </c>
    </row>
    <row r="67" spans="1:20">
      <c r="A67" s="4" t="s">
        <v>791</v>
      </c>
    </row>
    <row r="68" spans="1:20">
      <c r="A68" s="3" t="s">
        <v>757</v>
      </c>
    </row>
    <row r="69" spans="1:20">
      <c r="A69" s="4" t="s">
        <v>765</v>
      </c>
      <c r="N69" s="5" t="n">
        <v>400000</v>
      </c>
    </row>
    <row r="70" spans="1:20">
      <c r="A70" s="4" t="s">
        <v>786</v>
      </c>
      <c r="B70" s="6" t="n">
        <v>300000</v>
      </c>
      <c r="N70" s="6" t="n">
        <v>300000</v>
      </c>
    </row>
    <row r="71" spans="1:20">
      <c r="A71" s="4" t="s">
        <v>792</v>
      </c>
    </row>
    <row r="72" spans="1:20">
      <c r="A72" s="3" t="s">
        <v>757</v>
      </c>
    </row>
    <row r="73" spans="1:20">
      <c r="A73" s="4" t="s">
        <v>778</v>
      </c>
      <c r="L73" s="5" t="n">
        <v>100000</v>
      </c>
      <c r="M73" s="5" t="n">
        <v>70000</v>
      </c>
    </row>
    <row r="74" spans="1:20">
      <c r="A74" s="4" t="s">
        <v>793</v>
      </c>
      <c r="L74" s="8" t="n">
        <v>23.85</v>
      </c>
      <c r="M74" s="8" t="n">
        <v>10.08</v>
      </c>
    </row>
    <row r="75" spans="1:20">
      <c r="A75" s="4" t="s">
        <v>794</v>
      </c>
    </row>
    <row r="76" spans="1:20">
      <c r="A76" s="3" t="s">
        <v>757</v>
      </c>
    </row>
    <row r="77" spans="1:20">
      <c r="A77" s="4" t="s">
        <v>795</v>
      </c>
      <c r="B77" s="5" t="n">
        <v>2300000</v>
      </c>
      <c r="N77" s="5" t="n">
        <v>2300000</v>
      </c>
    </row>
    <row r="78" spans="1:20">
      <c r="A78" s="4" t="s">
        <v>796</v>
      </c>
      <c r="T78" s="5" t="n">
        <v>13000000</v>
      </c>
    </row>
    <row r="79" spans="1:20">
      <c r="A79" s="4" t="s">
        <v>797</v>
      </c>
      <c r="F79" s="5" t="n">
        <v>1300000</v>
      </c>
      <c r="J79" s="5" t="n">
        <v>1700000</v>
      </c>
    </row>
    <row r="80" spans="1:20">
      <c r="A80" s="4" t="s">
        <v>798</v>
      </c>
    </row>
    <row r="81" spans="1:20">
      <c r="A81" s="3" t="s">
        <v>757</v>
      </c>
    </row>
    <row r="82" spans="1:20">
      <c r="A82" s="4" t="s">
        <v>795</v>
      </c>
      <c r="B82" s="5" t="n">
        <v>200000</v>
      </c>
      <c r="N82" s="5" t="n">
        <v>200000</v>
      </c>
    </row>
    <row r="83" spans="1:20">
      <c r="A83" s="4" t="s">
        <v>796</v>
      </c>
      <c r="F83" s="5" t="n">
        <v>300000</v>
      </c>
      <c r="K83" s="5" t="n">
        <v>300000</v>
      </c>
    </row>
    <row r="84" spans="1:20">
      <c r="A84" s="4" t="s">
        <v>758</v>
      </c>
      <c r="N84" s="4" t="s">
        <v>799</v>
      </c>
    </row>
    <row r="85" spans="1:20">
      <c r="A85" s="4" t="s">
        <v>398</v>
      </c>
      <c r="N85" s="4" t="s">
        <v>399</v>
      </c>
    </row>
    <row r="86" spans="1:20">
      <c r="A86" s="4" t="s">
        <v>800</v>
      </c>
    </row>
    <row r="87" spans="1:20">
      <c r="A87" s="3" t="s">
        <v>757</v>
      </c>
    </row>
    <row r="88" spans="1:20">
      <c r="A88" s="4" t="s">
        <v>782</v>
      </c>
      <c r="N88" s="4" t="s">
        <v>801</v>
      </c>
    </row>
    <row r="89" spans="1:20">
      <c r="A89" s="4" t="s">
        <v>802</v>
      </c>
    </row>
    <row r="90" spans="1:20">
      <c r="A90" s="3" t="s">
        <v>757</v>
      </c>
    </row>
    <row r="91" spans="1:20">
      <c r="A91" s="4" t="s">
        <v>782</v>
      </c>
      <c r="N91" s="4" t="s">
        <v>803</v>
      </c>
    </row>
    <row r="92" spans="1:20">
      <c r="A92" s="4" t="s">
        <v>804</v>
      </c>
    </row>
    <row r="93" spans="1:20">
      <c r="A93" s="3" t="s">
        <v>757</v>
      </c>
    </row>
    <row r="94" spans="1:20">
      <c r="A94" s="4" t="s">
        <v>795</v>
      </c>
      <c r="B94" s="5" t="n">
        <v>600000</v>
      </c>
      <c r="N94" s="5" t="n">
        <v>600000</v>
      </c>
    </row>
    <row r="95" spans="1:20">
      <c r="A95" s="4" t="s">
        <v>796</v>
      </c>
      <c r="S95" s="5" t="n">
        <v>600000</v>
      </c>
    </row>
    <row r="96" spans="1:20">
      <c r="A96" s="4" t="s">
        <v>797</v>
      </c>
      <c r="C96" s="5" t="n">
        <v>3800000</v>
      </c>
      <c r="H96" s="5" t="n">
        <v>1000000</v>
      </c>
    </row>
    <row r="97" spans="1:20"/>
    <row r="98" spans="1:20">
      <c r="A98" s="4" t="s">
        <v>764</v>
      </c>
      <c r="B98" s="4" t="s">
        <v>805</v>
      </c>
    </row>
  </sheetData>
  <mergeCells count="6">
    <mergeCell ref="A1:A2"/>
    <mergeCell ref="B1:M1"/>
    <mergeCell ref="N1:R1"/>
    <mergeCell ref="N2:O2"/>
    <mergeCell ref="A97:T97"/>
    <mergeCell ref="B98:T9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80"/>
    <col customWidth="1" max="3" min="3" width="25"/>
    <col customWidth="1" max="4" min="4" width="25"/>
    <col customWidth="1" max="5" min="5" width="25"/>
  </cols>
  <sheetData>
    <row r="1" spans="1:5">
      <c r="A1" s="1" t="s">
        <v>806</v>
      </c>
      <c r="C1" s="2" t="s">
        <v>1</v>
      </c>
    </row>
    <row r="2" spans="1:5">
      <c r="C2" s="2" t="s">
        <v>2</v>
      </c>
      <c r="D2" s="2" t="s">
        <v>32</v>
      </c>
      <c r="E2" s="2" t="s">
        <v>78</v>
      </c>
    </row>
    <row r="3" spans="1:5">
      <c r="A3" s="3" t="s">
        <v>757</v>
      </c>
    </row>
    <row r="4" spans="1:5">
      <c r="A4" s="4" t="s">
        <v>807</v>
      </c>
      <c r="C4" s="4" t="s">
        <v>808</v>
      </c>
    </row>
    <row r="5" spans="1:5">
      <c r="A5" s="4" t="s">
        <v>343</v>
      </c>
    </row>
    <row r="6" spans="1:5">
      <c r="A6" s="3" t="s">
        <v>757</v>
      </c>
    </row>
    <row r="7" spans="1:5">
      <c r="A7" s="4" t="s">
        <v>809</v>
      </c>
      <c r="B7" s="4" t="s">
        <v>764</v>
      </c>
      <c r="C7" s="4" t="s">
        <v>810</v>
      </c>
      <c r="D7" s="4" t="s">
        <v>811</v>
      </c>
      <c r="E7" s="4" t="s">
        <v>811</v>
      </c>
    </row>
    <row r="8" spans="1:5">
      <c r="A8" s="4" t="s">
        <v>812</v>
      </c>
      <c r="B8" s="4" t="s">
        <v>764</v>
      </c>
      <c r="C8" s="4" t="s">
        <v>813</v>
      </c>
      <c r="D8" s="4" t="s">
        <v>814</v>
      </c>
      <c r="E8" s="4" t="s">
        <v>815</v>
      </c>
    </row>
    <row r="9" spans="1:5">
      <c r="A9" s="4" t="s">
        <v>816</v>
      </c>
      <c r="B9" s="4" t="s">
        <v>817</v>
      </c>
      <c r="C9" s="4" t="s">
        <v>818</v>
      </c>
      <c r="D9" s="4" t="s">
        <v>819</v>
      </c>
      <c r="E9" s="4" t="s">
        <v>820</v>
      </c>
    </row>
    <row r="10" spans="1:5">
      <c r="A10" s="4" t="s">
        <v>821</v>
      </c>
      <c r="B10" s="4" t="s">
        <v>817</v>
      </c>
      <c r="C10" s="4" t="s">
        <v>822</v>
      </c>
      <c r="D10" s="4" t="s">
        <v>823</v>
      </c>
      <c r="E10" s="4" t="s">
        <v>824</v>
      </c>
    </row>
    <row r="11" spans="1:5">
      <c r="A11" s="4" t="s">
        <v>825</v>
      </c>
    </row>
    <row r="12" spans="1:5">
      <c r="A12" s="3" t="s">
        <v>757</v>
      </c>
    </row>
    <row r="13" spans="1:5">
      <c r="A13" s="4" t="s">
        <v>826</v>
      </c>
      <c r="B13" s="4" t="s">
        <v>827</v>
      </c>
      <c r="C13" s="4" t="s">
        <v>828</v>
      </c>
      <c r="D13" s="4" t="s">
        <v>828</v>
      </c>
      <c r="E13" s="4" t="s">
        <v>829</v>
      </c>
    </row>
    <row r="14" spans="1:5">
      <c r="A14" s="4" t="s">
        <v>830</v>
      </c>
    </row>
    <row r="15" spans="1:5">
      <c r="A15" s="3" t="s">
        <v>757</v>
      </c>
    </row>
    <row r="16" spans="1:5">
      <c r="A16" s="4" t="s">
        <v>826</v>
      </c>
      <c r="B16" s="4" t="s">
        <v>827</v>
      </c>
      <c r="C16" s="4" t="s">
        <v>831</v>
      </c>
      <c r="D16" s="4" t="s">
        <v>831</v>
      </c>
      <c r="E16" s="4" t="s">
        <v>447</v>
      </c>
    </row>
    <row r="17" spans="1:5"/>
    <row r="18" spans="1:5">
      <c r="A18" s="4" t="s">
        <v>764</v>
      </c>
      <c r="B18" s="4" t="s">
        <v>832</v>
      </c>
    </row>
    <row r="19" spans="1:5">
      <c r="A19" s="4" t="s">
        <v>817</v>
      </c>
      <c r="B19" s="4" t="s">
        <v>833</v>
      </c>
    </row>
    <row r="20" spans="1:5">
      <c r="A20" s="4" t="s">
        <v>827</v>
      </c>
      <c r="B20" s="4" t="s">
        <v>834</v>
      </c>
    </row>
  </sheetData>
  <mergeCells count="6">
    <mergeCell ref="A1:B2"/>
    <mergeCell ref="C1:E1"/>
    <mergeCell ref="A17:D17"/>
    <mergeCell ref="B18:D18"/>
    <mergeCell ref="B19:D19"/>
    <mergeCell ref="B20:D2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835</v>
      </c>
      <c r="B1" s="2" t="s">
        <v>1</v>
      </c>
    </row>
    <row r="2" spans="1:2">
      <c r="B2" s="2" t="s">
        <v>2</v>
      </c>
    </row>
    <row r="3" spans="1:2">
      <c r="A3" s="3" t="s">
        <v>218</v>
      </c>
    </row>
    <row r="4" spans="1:2">
      <c r="A4" s="4" t="s">
        <v>807</v>
      </c>
      <c r="B4" s="4" t="s">
        <v>8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36</v>
      </c>
      <c r="B1" s="2" t="s">
        <v>1</v>
      </c>
    </row>
    <row r="2" spans="1:5">
      <c r="B2" s="2" t="s">
        <v>2</v>
      </c>
      <c r="D2" s="2" t="s">
        <v>32</v>
      </c>
      <c r="E2" s="2" t="s">
        <v>78</v>
      </c>
    </row>
    <row r="3" spans="1:5">
      <c r="A3" s="3" t="s">
        <v>837</v>
      </c>
    </row>
    <row r="4" spans="1:5">
      <c r="A4" s="4" t="s">
        <v>838</v>
      </c>
      <c r="B4" s="5" t="n">
        <v>5436951</v>
      </c>
      <c r="D4" s="5" t="n">
        <v>6515976</v>
      </c>
      <c r="E4" s="5" t="n">
        <v>5216203</v>
      </c>
    </row>
    <row r="5" spans="1:5">
      <c r="A5" s="4" t="s">
        <v>839</v>
      </c>
      <c r="B5" s="5" t="n">
        <v>4805722</v>
      </c>
      <c r="C5" s="4" t="s">
        <v>764</v>
      </c>
      <c r="D5" s="5" t="n">
        <v>1285051</v>
      </c>
      <c r="E5" s="5" t="n">
        <v>2830078</v>
      </c>
    </row>
    <row r="6" spans="1:5">
      <c r="A6" s="4" t="s">
        <v>840</v>
      </c>
      <c r="B6" s="5" t="n">
        <v>-792845</v>
      </c>
      <c r="D6" s="5" t="n">
        <v>-1056821</v>
      </c>
      <c r="E6" s="5" t="n">
        <v>-816696</v>
      </c>
    </row>
    <row r="7" spans="1:5">
      <c r="A7" s="4" t="s">
        <v>841</v>
      </c>
      <c r="B7" s="5" t="n">
        <v>-643624</v>
      </c>
      <c r="D7" s="5" t="n">
        <v>-1307255</v>
      </c>
      <c r="E7" s="5" t="n">
        <v>-713609</v>
      </c>
    </row>
    <row r="8" spans="1:5">
      <c r="A8" s="4" t="s">
        <v>842</v>
      </c>
      <c r="B8" s="5" t="n">
        <v>8806204</v>
      </c>
      <c r="D8" s="5" t="n">
        <v>5436951</v>
      </c>
      <c r="E8" s="5" t="n">
        <v>6515976</v>
      </c>
    </row>
    <row r="9" spans="1:5">
      <c r="A9" s="4" t="s">
        <v>843</v>
      </c>
      <c r="B9" s="5" t="n">
        <v>3288712</v>
      </c>
      <c r="D9" s="5" t="n">
        <v>2942624</v>
      </c>
      <c r="E9" s="5" t="n">
        <v>2617167</v>
      </c>
    </row>
    <row r="10" spans="1:5">
      <c r="A10" s="4" t="s">
        <v>844</v>
      </c>
      <c r="B10" s="5" t="n">
        <v>6910022</v>
      </c>
      <c r="D10" s="5" t="n">
        <v>5116409</v>
      </c>
      <c r="E10" s="5" t="n">
        <v>5908213</v>
      </c>
    </row>
    <row r="11" spans="1:5">
      <c r="A11" s="3" t="s">
        <v>845</v>
      </c>
    </row>
    <row r="12" spans="1:5">
      <c r="A12" s="4" t="s">
        <v>838</v>
      </c>
      <c r="B12" s="8" t="n">
        <v>22.7</v>
      </c>
      <c r="D12" s="8" t="n">
        <v>23.91</v>
      </c>
      <c r="E12" s="8" t="n">
        <v>24.45</v>
      </c>
    </row>
    <row r="13" spans="1:5">
      <c r="A13" s="4" t="s">
        <v>839</v>
      </c>
      <c r="B13" s="10" t="n">
        <v>35.09</v>
      </c>
      <c r="D13" s="10" t="n">
        <v>14.89</v>
      </c>
      <c r="E13" s="10" t="n">
        <v>20.28</v>
      </c>
    </row>
    <row r="14" spans="1:5">
      <c r="A14" s="4" t="s">
        <v>840</v>
      </c>
      <c r="B14" s="10" t="n">
        <v>17.4</v>
      </c>
      <c r="D14" s="10" t="n">
        <v>18.31</v>
      </c>
      <c r="E14" s="10" t="n">
        <v>12.26</v>
      </c>
    </row>
    <row r="15" spans="1:5">
      <c r="A15" s="4" t="s">
        <v>841</v>
      </c>
      <c r="B15" s="10" t="n">
        <v>25.44</v>
      </c>
      <c r="D15" s="10" t="n">
        <v>24.61</v>
      </c>
      <c r="E15" s="10" t="n">
        <v>26.78</v>
      </c>
    </row>
    <row r="16" spans="1:5">
      <c r="A16" s="4" t="s">
        <v>842</v>
      </c>
      <c r="B16" s="10" t="n">
        <v>29.74</v>
      </c>
      <c r="D16" s="10" t="n">
        <v>22.7</v>
      </c>
      <c r="E16" s="10" t="n">
        <v>23.91</v>
      </c>
    </row>
    <row r="17" spans="1:5">
      <c r="A17" s="4" t="s">
        <v>843</v>
      </c>
      <c r="B17" s="10" t="n">
        <v>24.76</v>
      </c>
      <c r="D17" s="10" t="n">
        <v>24.42</v>
      </c>
      <c r="E17" s="10" t="n">
        <v>23.85</v>
      </c>
    </row>
    <row r="18" spans="1:5">
      <c r="A18" s="4" t="s">
        <v>844</v>
      </c>
      <c r="B18" s="8" t="n">
        <v>28.49</v>
      </c>
      <c r="D18" s="8" t="n">
        <v>22.83</v>
      </c>
      <c r="E18" s="8" t="n">
        <v>23.94</v>
      </c>
    </row>
    <row r="19" spans="1:5">
      <c r="A19" s="3" t="s">
        <v>846</v>
      </c>
    </row>
    <row r="20" spans="1:5">
      <c r="A20" s="4" t="s">
        <v>847</v>
      </c>
      <c r="B20" s="6" t="n">
        <v>228081</v>
      </c>
    </row>
    <row r="21" spans="1:5">
      <c r="A21" s="4" t="s">
        <v>848</v>
      </c>
      <c r="B21" s="5" t="n">
        <v>101559</v>
      </c>
    </row>
    <row r="22" spans="1:5">
      <c r="A22" s="4" t="s">
        <v>849</v>
      </c>
      <c r="B22" s="6" t="n">
        <v>187582</v>
      </c>
    </row>
    <row r="23" spans="1:5">
      <c r="A23" s="3" t="s">
        <v>850</v>
      </c>
    </row>
    <row r="24" spans="1:5">
      <c r="A24" s="4" t="s">
        <v>847</v>
      </c>
      <c r="B24" s="4" t="s">
        <v>851</v>
      </c>
    </row>
    <row r="25" spans="1:5">
      <c r="A25" s="4" t="s">
        <v>848</v>
      </c>
      <c r="B25" s="4" t="s">
        <v>852</v>
      </c>
    </row>
    <row r="26" spans="1:5">
      <c r="A26" s="4" t="s">
        <v>849</v>
      </c>
      <c r="B26" s="4" t="s">
        <v>853</v>
      </c>
    </row>
    <row r="27" spans="1:5"/>
    <row r="28" spans="1:5">
      <c r="A28" s="4" t="s">
        <v>764</v>
      </c>
      <c r="B28" s="4" t="s">
        <v>805</v>
      </c>
    </row>
  </sheetData>
  <mergeCells count="5">
    <mergeCell ref="A1:A2"/>
    <mergeCell ref="B1:E1"/>
    <mergeCell ref="B2:C2"/>
    <mergeCell ref="A27:E27"/>
    <mergeCell ref="B28:E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6"/>
    <col customWidth="1" max="6" min="6" width="14"/>
    <col customWidth="1" max="7" min="7" width="14"/>
  </cols>
  <sheetData>
    <row r="1" spans="1:7">
      <c r="A1" s="1" t="s">
        <v>854</v>
      </c>
      <c r="B1" s="2" t="s">
        <v>462</v>
      </c>
      <c r="E1" s="2" t="s">
        <v>1</v>
      </c>
    </row>
    <row r="2" spans="1:7">
      <c r="B2" s="2" t="s">
        <v>4</v>
      </c>
      <c r="C2" s="2" t="s">
        <v>748</v>
      </c>
      <c r="D2" s="2" t="s">
        <v>751</v>
      </c>
      <c r="E2" s="2" t="s">
        <v>2</v>
      </c>
      <c r="F2" s="2" t="s">
        <v>32</v>
      </c>
      <c r="G2" s="2" t="s">
        <v>78</v>
      </c>
    </row>
    <row r="3" spans="1:7">
      <c r="A3" s="3" t="s">
        <v>757</v>
      </c>
    </row>
    <row r="4" spans="1:7">
      <c r="A4" s="4" t="s">
        <v>855</v>
      </c>
      <c r="E4" s="8" t="n">
        <v>14.78</v>
      </c>
      <c r="F4" s="8" t="n">
        <v>12.46</v>
      </c>
      <c r="G4" s="8" t="n">
        <v>14.98</v>
      </c>
    </row>
    <row r="5" spans="1:7">
      <c r="A5" s="4" t="s">
        <v>856</v>
      </c>
      <c r="E5" s="4" t="s">
        <v>761</v>
      </c>
    </row>
    <row r="6" spans="1:7">
      <c r="A6" s="4" t="s">
        <v>343</v>
      </c>
    </row>
    <row r="7" spans="1:7">
      <c r="A7" s="3" t="s">
        <v>757</v>
      </c>
    </row>
    <row r="8" spans="1:7">
      <c r="A8" s="4" t="s">
        <v>856</v>
      </c>
      <c r="C8" s="4" t="s">
        <v>761</v>
      </c>
      <c r="D8" s="4" t="s">
        <v>761</v>
      </c>
    </row>
    <row r="9" spans="1:7">
      <c r="A9" s="4" t="s">
        <v>857</v>
      </c>
    </row>
    <row r="10" spans="1:7">
      <c r="A10" s="3" t="s">
        <v>757</v>
      </c>
    </row>
    <row r="11" spans="1:7">
      <c r="A11" s="4" t="s">
        <v>770</v>
      </c>
      <c r="B11" s="4" t="s">
        <v>858</v>
      </c>
    </row>
    <row r="12" spans="1:7">
      <c r="A12" s="4" t="s">
        <v>859</v>
      </c>
    </row>
    <row r="13" spans="1:7">
      <c r="A13" s="3" t="s">
        <v>757</v>
      </c>
    </row>
    <row r="14" spans="1:7">
      <c r="A14" s="4" t="s">
        <v>860</v>
      </c>
      <c r="B14" s="5" t="n">
        <v>3300000</v>
      </c>
    </row>
    <row r="15" spans="1:7">
      <c r="A15" s="4" t="s">
        <v>861</v>
      </c>
      <c r="B15" s="4" t="s">
        <v>447</v>
      </c>
    </row>
    <row r="16" spans="1:7">
      <c r="A16" s="4" t="s">
        <v>855</v>
      </c>
      <c r="B16" s="8" t="n">
        <v>13.48</v>
      </c>
    </row>
    <row r="17" spans="1:7">
      <c r="A17" s="4" t="s">
        <v>856</v>
      </c>
      <c r="B17" s="4" t="s">
        <v>761</v>
      </c>
    </row>
    <row r="18" spans="1:7">
      <c r="A18" s="4" t="s">
        <v>862</v>
      </c>
    </row>
    <row r="19" spans="1:7">
      <c r="A19" s="3" t="s">
        <v>757</v>
      </c>
    </row>
    <row r="20" spans="1:7">
      <c r="A20" s="4" t="s">
        <v>770</v>
      </c>
      <c r="B20" s="4" t="s">
        <v>863</v>
      </c>
    </row>
  </sheetData>
  <mergeCells count="3">
    <mergeCell ref="A1:A2"/>
    <mergeCell ref="B1:D1"/>
    <mergeCell ref="E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78</v>
      </c>
    </row>
    <row r="3" spans="1:4">
      <c r="A3" s="3" t="s">
        <v>218</v>
      </c>
    </row>
    <row r="4" spans="1:4">
      <c r="A4" s="4" t="s">
        <v>865</v>
      </c>
      <c r="B4" s="6" t="n">
        <v>18225</v>
      </c>
      <c r="C4" s="6" t="n">
        <v>30651</v>
      </c>
      <c r="D4" s="6" t="n">
        <v>27858</v>
      </c>
    </row>
    <row r="5" spans="1:4">
      <c r="A5" s="4" t="s">
        <v>866</v>
      </c>
      <c r="B5" s="6" t="n">
        <v>20922</v>
      </c>
      <c r="C5" s="6" t="n">
        <v>30610</v>
      </c>
      <c r="D5" s="6" t="n">
        <v>181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7</v>
      </c>
      <c r="B1" s="2" t="s">
        <v>1</v>
      </c>
    </row>
    <row r="2" spans="1:4">
      <c r="B2" s="2" t="s">
        <v>2</v>
      </c>
      <c r="C2" s="2" t="s">
        <v>32</v>
      </c>
      <c r="D2" s="2" t="s">
        <v>78</v>
      </c>
    </row>
    <row r="3" spans="1:4">
      <c r="A3" s="3" t="s">
        <v>757</v>
      </c>
    </row>
    <row r="4" spans="1:4">
      <c r="A4" s="4" t="s">
        <v>868</v>
      </c>
      <c r="B4" s="5" t="n">
        <v>153170</v>
      </c>
      <c r="C4" s="5" t="n">
        <v>161320</v>
      </c>
      <c r="D4" s="5" t="n">
        <v>6000</v>
      </c>
    </row>
    <row r="5" spans="1:4">
      <c r="A5" s="4" t="s">
        <v>869</v>
      </c>
      <c r="B5" s="5" t="n">
        <v>341500</v>
      </c>
      <c r="C5" s="5" t="n">
        <v>117553</v>
      </c>
      <c r="D5" s="5" t="n">
        <v>181783</v>
      </c>
    </row>
    <row r="6" spans="1:4">
      <c r="A6" s="4" t="s">
        <v>870</v>
      </c>
      <c r="B6" s="5" t="n">
        <v>-63264</v>
      </c>
      <c r="C6" s="5" t="n">
        <v>-59703</v>
      </c>
      <c r="D6" s="5" t="n">
        <v>-24463</v>
      </c>
    </row>
    <row r="7" spans="1:4">
      <c r="A7" s="4" t="s">
        <v>871</v>
      </c>
      <c r="B7" s="5" t="n">
        <v>-19625</v>
      </c>
      <c r="C7" s="5" t="n">
        <v>-66000</v>
      </c>
      <c r="D7" s="5" t="n">
        <v>-2000</v>
      </c>
    </row>
    <row r="8" spans="1:4">
      <c r="A8" s="4" t="s">
        <v>872</v>
      </c>
      <c r="B8" s="5" t="n">
        <v>411781</v>
      </c>
      <c r="C8" s="5" t="n">
        <v>153170</v>
      </c>
      <c r="D8" s="5" t="n">
        <v>161320</v>
      </c>
    </row>
    <row r="9" spans="1:4">
      <c r="A9" s="4" t="s">
        <v>873</v>
      </c>
      <c r="B9" s="8" t="n">
        <v>34.53</v>
      </c>
      <c r="C9" s="8" t="n">
        <v>21.5</v>
      </c>
      <c r="D9" s="8" t="n">
        <v>34.92</v>
      </c>
    </row>
    <row r="10" spans="1:4">
      <c r="A10" s="4" t="s">
        <v>874</v>
      </c>
      <c r="B10" s="10" t="n">
        <v>34.58</v>
      </c>
      <c r="C10" s="10" t="n">
        <v>41.22</v>
      </c>
      <c r="D10" s="10" t="n">
        <v>20.8</v>
      </c>
    </row>
    <row r="11" spans="1:4">
      <c r="A11" s="4" t="s">
        <v>875</v>
      </c>
      <c r="B11" s="10" t="n">
        <v>14.6</v>
      </c>
      <c r="C11" s="10" t="n">
        <v>13.62</v>
      </c>
      <c r="D11" s="10" t="n">
        <v>20.21</v>
      </c>
    </row>
    <row r="12" spans="1:4">
      <c r="A12" s="4" t="s">
        <v>876</v>
      </c>
      <c r="B12" s="10" t="n">
        <v>43.02</v>
      </c>
      <c r="C12" s="10" t="n">
        <v>33.51</v>
      </c>
      <c r="D12" s="10" t="n">
        <v>13.9</v>
      </c>
    </row>
    <row r="13" spans="1:4">
      <c r="A13" s="4" t="s">
        <v>877</v>
      </c>
      <c r="B13" s="8" t="n">
        <v>37.23</v>
      </c>
      <c r="C13" s="8" t="n">
        <v>34.53</v>
      </c>
      <c r="D13" s="8" t="n">
        <v>2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78</v>
      </c>
      <c r="B1" s="2" t="s">
        <v>1</v>
      </c>
    </row>
    <row r="2" spans="1:2">
      <c r="B2" s="2" t="s">
        <v>879</v>
      </c>
    </row>
    <row r="3" spans="1:2">
      <c r="A3" s="3" t="s">
        <v>757</v>
      </c>
    </row>
    <row r="4" spans="1:2">
      <c r="A4" s="4" t="s">
        <v>880</v>
      </c>
      <c r="B4" s="5" t="n">
        <v>181029</v>
      </c>
    </row>
    <row r="5" spans="1:2">
      <c r="A5" s="4" t="s">
        <v>881</v>
      </c>
      <c r="B5" s="5" t="n">
        <v>-78017</v>
      </c>
    </row>
    <row r="6" spans="1:2">
      <c r="A6" s="4" t="s">
        <v>882</v>
      </c>
      <c r="B6" s="5" t="n">
        <v>-36460</v>
      </c>
    </row>
    <row r="7" spans="1:2">
      <c r="A7" s="4" t="s">
        <v>883</v>
      </c>
      <c r="B7" s="5" t="n">
        <v>66552</v>
      </c>
    </row>
    <row r="8" spans="1:2">
      <c r="A8" s="4" t="s">
        <v>884</v>
      </c>
      <c r="B8" s="8" t="n">
        <v>33.03</v>
      </c>
    </row>
    <row r="9" spans="1:2">
      <c r="A9" s="4" t="s">
        <v>885</v>
      </c>
      <c r="B9" s="10" t="n">
        <v>32.63</v>
      </c>
    </row>
    <row r="10" spans="1:2">
      <c r="A10" s="4" t="s">
        <v>886</v>
      </c>
      <c r="B10" s="10" t="n">
        <v>32.63</v>
      </c>
    </row>
    <row r="11" spans="1:2">
      <c r="A11" s="4" t="s">
        <v>887</v>
      </c>
      <c r="B11" s="8" t="n">
        <v>33.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88</v>
      </c>
      <c r="B1" s="2" t="s">
        <v>1</v>
      </c>
    </row>
    <row r="2" spans="1:4">
      <c r="B2" s="2" t="s">
        <v>2</v>
      </c>
      <c r="C2" s="2" t="s">
        <v>32</v>
      </c>
      <c r="D2" s="2" t="s">
        <v>78</v>
      </c>
    </row>
    <row r="3" spans="1:4">
      <c r="A3" s="3" t="s">
        <v>757</v>
      </c>
    </row>
    <row r="4" spans="1:4">
      <c r="A4" s="4" t="s">
        <v>868</v>
      </c>
      <c r="B4" s="5" t="n">
        <v>100000</v>
      </c>
      <c r="C4" s="5" t="n">
        <v>170000</v>
      </c>
      <c r="D4" s="5" t="n">
        <v>170000</v>
      </c>
    </row>
    <row r="5" spans="1:4">
      <c r="A5" s="4" t="s">
        <v>889</v>
      </c>
      <c r="C5" s="5" t="n">
        <v>-67812</v>
      </c>
    </row>
    <row r="6" spans="1:4">
      <c r="A6" s="4" t="s">
        <v>871</v>
      </c>
      <c r="C6" s="5" t="n">
        <v>-2188</v>
      </c>
    </row>
    <row r="7" spans="1:4">
      <c r="A7" s="4" t="s">
        <v>872</v>
      </c>
      <c r="B7" s="5" t="n">
        <v>100000</v>
      </c>
      <c r="C7" s="5" t="n">
        <v>100000</v>
      </c>
      <c r="D7" s="5" t="n">
        <v>170000</v>
      </c>
    </row>
    <row r="8" spans="1:4">
      <c r="A8" s="4" t="s">
        <v>890</v>
      </c>
      <c r="B8" s="5" t="n">
        <v>100000</v>
      </c>
      <c r="C8" s="5" t="n">
        <v>100000</v>
      </c>
      <c r="D8" s="5" t="n">
        <v>141249</v>
      </c>
    </row>
    <row r="9" spans="1:4">
      <c r="A9" s="4" t="s">
        <v>891</v>
      </c>
      <c r="B9" s="5" t="n">
        <v>100000</v>
      </c>
      <c r="C9" s="5" t="n">
        <v>100000</v>
      </c>
      <c r="D9" s="5" t="n">
        <v>167813</v>
      </c>
    </row>
    <row r="10" spans="1:4">
      <c r="A10" s="4" t="s">
        <v>892</v>
      </c>
      <c r="B10" s="8" t="n">
        <v>23.85</v>
      </c>
      <c r="C10" s="8" t="n">
        <v>18.18</v>
      </c>
      <c r="D10" s="8" t="n">
        <v>18.18</v>
      </c>
    </row>
    <row r="11" spans="1:4">
      <c r="A11" s="4" t="s">
        <v>893</v>
      </c>
      <c r="C11" s="10" t="n">
        <v>10.08</v>
      </c>
    </row>
    <row r="12" spans="1:4">
      <c r="A12" s="4" t="s">
        <v>876</v>
      </c>
      <c r="C12" s="10" t="n">
        <v>10.08</v>
      </c>
    </row>
    <row r="13" spans="1:4">
      <c r="A13" s="4" t="s">
        <v>894</v>
      </c>
      <c r="B13" s="10" t="n">
        <v>23.85</v>
      </c>
      <c r="C13" s="10" t="n">
        <v>23.85</v>
      </c>
      <c r="D13" s="10" t="n">
        <v>18.18</v>
      </c>
    </row>
    <row r="14" spans="1:4">
      <c r="A14" s="4" t="s">
        <v>895</v>
      </c>
      <c r="B14" s="10" t="n">
        <v>23.85</v>
      </c>
      <c r="C14" s="10" t="n">
        <v>23.85</v>
      </c>
      <c r="D14" s="10" t="n">
        <v>17.59</v>
      </c>
    </row>
    <row r="15" spans="1:4">
      <c r="A15" s="4" t="s">
        <v>896</v>
      </c>
      <c r="B15" s="8" t="n">
        <v>23.85</v>
      </c>
      <c r="C15" s="8" t="n">
        <v>23.85</v>
      </c>
      <c r="D15" s="8" t="n">
        <v>18.29</v>
      </c>
    </row>
    <row r="16" spans="1:4">
      <c r="A16" s="3" t="s">
        <v>897</v>
      </c>
    </row>
    <row r="17" spans="1:4">
      <c r="A17" s="4" t="s">
        <v>898</v>
      </c>
      <c r="B17" s="6" t="n">
        <v>3179</v>
      </c>
    </row>
    <row r="18" spans="1:4">
      <c r="A18" s="3" t="s">
        <v>899</v>
      </c>
    </row>
    <row r="19" spans="1:4">
      <c r="A19" s="4" t="s">
        <v>898</v>
      </c>
      <c r="B19" s="4" t="s">
        <v>9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78</v>
      </c>
    </row>
    <row r="3" spans="1:4">
      <c r="A3" s="3" t="s">
        <v>757</v>
      </c>
    </row>
    <row r="4" spans="1:4">
      <c r="A4" s="4" t="s">
        <v>902</v>
      </c>
      <c r="B4" s="5" t="n">
        <v>102698</v>
      </c>
      <c r="C4" s="5" t="n">
        <v>137113</v>
      </c>
      <c r="D4" s="5" t="n">
        <v>75539</v>
      </c>
    </row>
    <row r="5" spans="1:4">
      <c r="A5" s="4" t="s">
        <v>903</v>
      </c>
      <c r="B5" s="12" t="n">
        <v>1.4</v>
      </c>
      <c r="C5" s="12" t="n">
        <v>1.6</v>
      </c>
      <c r="D5" s="12" t="n">
        <v>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78</v>
      </c>
    </row>
    <row r="3" spans="1:4">
      <c r="A3" s="3" t="s">
        <v>905</v>
      </c>
    </row>
    <row r="4" spans="1:4">
      <c r="A4" s="4" t="s">
        <v>906</v>
      </c>
      <c r="B4" s="6" t="n">
        <v>30465</v>
      </c>
      <c r="C4" s="6" t="n">
        <v>29962</v>
      </c>
      <c r="D4" s="6" t="n">
        <v>32117</v>
      </c>
    </row>
    <row r="5" spans="1:4">
      <c r="A5" s="4" t="s">
        <v>633</v>
      </c>
    </row>
    <row r="6" spans="1:4">
      <c r="A6" s="3" t="s">
        <v>905</v>
      </c>
    </row>
    <row r="7" spans="1:4">
      <c r="A7" s="4" t="s">
        <v>906</v>
      </c>
      <c r="B7" s="5" t="n">
        <v>8542</v>
      </c>
      <c r="C7" s="5" t="n">
        <v>9499</v>
      </c>
      <c r="D7" s="5" t="n">
        <v>10403</v>
      </c>
    </row>
    <row r="8" spans="1:4">
      <c r="A8" s="4" t="s">
        <v>634</v>
      </c>
    </row>
    <row r="9" spans="1:4">
      <c r="A9" s="3" t="s">
        <v>905</v>
      </c>
    </row>
    <row r="10" spans="1:4">
      <c r="A10" s="4" t="s">
        <v>906</v>
      </c>
      <c r="B10" s="6" t="n">
        <v>21923</v>
      </c>
      <c r="C10" s="6" t="n">
        <v>20463</v>
      </c>
      <c r="D10" s="6" t="n">
        <v>2171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7</v>
      </c>
      <c r="B1" s="2" t="s">
        <v>1</v>
      </c>
    </row>
    <row r="2" spans="1:4">
      <c r="B2" s="2" t="s">
        <v>2</v>
      </c>
      <c r="C2" s="2" t="s">
        <v>32</v>
      </c>
      <c r="D2" s="2" t="s">
        <v>78</v>
      </c>
    </row>
    <row r="3" spans="1:4">
      <c r="A3" s="3" t="s">
        <v>905</v>
      </c>
    </row>
    <row r="4" spans="1:4">
      <c r="A4" s="4" t="s">
        <v>906</v>
      </c>
      <c r="B4" s="6" t="n">
        <v>30465</v>
      </c>
      <c r="C4" s="6" t="n">
        <v>29962</v>
      </c>
      <c r="D4" s="6" t="n">
        <v>32117</v>
      </c>
    </row>
    <row r="5" spans="1:4">
      <c r="A5" s="4" t="s">
        <v>343</v>
      </c>
    </row>
    <row r="6" spans="1:4">
      <c r="A6" s="3" t="s">
        <v>905</v>
      </c>
    </row>
    <row r="7" spans="1:4">
      <c r="A7" s="4" t="s">
        <v>906</v>
      </c>
      <c r="B7" s="5" t="n">
        <v>23416</v>
      </c>
      <c r="C7" s="5" t="n">
        <v>26320</v>
      </c>
      <c r="D7" s="5" t="n">
        <v>29014</v>
      </c>
    </row>
    <row r="8" spans="1:4">
      <c r="A8" s="4" t="s">
        <v>397</v>
      </c>
    </row>
    <row r="9" spans="1:4">
      <c r="A9" s="3" t="s">
        <v>905</v>
      </c>
    </row>
    <row r="10" spans="1:4">
      <c r="A10" s="4" t="s">
        <v>906</v>
      </c>
      <c r="B10" s="5" t="n">
        <v>1754</v>
      </c>
      <c r="C10" s="5" t="n">
        <v>2380</v>
      </c>
      <c r="D10" s="5" t="n">
        <v>2165</v>
      </c>
    </row>
    <row r="11" spans="1:4">
      <c r="A11" s="4" t="s">
        <v>908</v>
      </c>
    </row>
    <row r="12" spans="1:4">
      <c r="A12" s="3" t="s">
        <v>905</v>
      </c>
    </row>
    <row r="13" spans="1:4">
      <c r="A13" s="4" t="s">
        <v>906</v>
      </c>
      <c r="B13" s="6" t="n">
        <v>5295</v>
      </c>
      <c r="C13" s="5" t="n">
        <v>872</v>
      </c>
      <c r="D13" s="5" t="n">
        <v>446</v>
      </c>
    </row>
    <row r="14" spans="1:4">
      <c r="A14" s="4" t="s">
        <v>909</v>
      </c>
    </row>
    <row r="15" spans="1:4">
      <c r="A15" s="3" t="s">
        <v>905</v>
      </c>
    </row>
    <row r="16" spans="1:4">
      <c r="A16" s="4" t="s">
        <v>906</v>
      </c>
      <c r="C16" s="6" t="n">
        <v>390</v>
      </c>
      <c r="D16" s="6" t="n">
        <v>49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10</v>
      </c>
      <c r="B1" s="2" t="s">
        <v>1</v>
      </c>
    </row>
    <row r="2" spans="1:4">
      <c r="B2" s="2" t="s">
        <v>2</v>
      </c>
      <c r="C2" s="2" t="s">
        <v>32</v>
      </c>
      <c r="D2" s="2" t="s">
        <v>78</v>
      </c>
    </row>
    <row r="3" spans="1:4">
      <c r="A3" s="3" t="s">
        <v>221</v>
      </c>
    </row>
    <row r="4" spans="1:4">
      <c r="A4" s="4" t="s">
        <v>911</v>
      </c>
      <c r="B4" s="12" t="n">
        <v>1.4</v>
      </c>
      <c r="C4" s="12" t="n">
        <v>1.2</v>
      </c>
      <c r="D4" s="12" t="n">
        <v>0.9</v>
      </c>
    </row>
    <row r="5" spans="1:4">
      <c r="A5" s="4" t="s">
        <v>912</v>
      </c>
      <c r="B5" s="4" t="s">
        <v>450</v>
      </c>
      <c r="D5" s="4" t="s">
        <v>913</v>
      </c>
    </row>
    <row r="6" spans="1:4">
      <c r="A6" s="4" t="s">
        <v>914</v>
      </c>
      <c r="D6" s="4" t="s">
        <v>678</v>
      </c>
    </row>
    <row r="7" spans="1:4">
      <c r="A7" s="4" t="s">
        <v>915</v>
      </c>
      <c r="B7" s="4" t="s">
        <v>916</v>
      </c>
    </row>
    <row r="8" spans="1:4">
      <c r="A8" s="4" t="s">
        <v>917</v>
      </c>
      <c r="B8" s="4" t="s">
        <v>9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372</v>
      </c>
      <c r="J1" s="2" t="s">
        <v>1</v>
      </c>
    </row>
    <row r="2" spans="1:12">
      <c r="B2" s="2" t="s">
        <v>2</v>
      </c>
      <c r="C2" s="2" t="s">
        <v>467</v>
      </c>
      <c r="D2" s="2" t="s">
        <v>4</v>
      </c>
      <c r="E2" s="2" t="s">
        <v>468</v>
      </c>
      <c r="F2" s="2" t="s">
        <v>32</v>
      </c>
      <c r="G2" s="2" t="s">
        <v>737</v>
      </c>
      <c r="H2" s="2" t="s">
        <v>465</v>
      </c>
      <c r="I2" s="2" t="s">
        <v>920</v>
      </c>
      <c r="J2" s="2" t="s">
        <v>2</v>
      </c>
      <c r="K2" s="2" t="s">
        <v>32</v>
      </c>
      <c r="L2" s="2" t="s">
        <v>78</v>
      </c>
    </row>
    <row r="3" spans="1:12">
      <c r="A3" s="3" t="s">
        <v>921</v>
      </c>
    </row>
    <row r="4" spans="1:12">
      <c r="A4" s="4" t="s">
        <v>922</v>
      </c>
      <c r="J4" s="6" t="n">
        <v>-5781</v>
      </c>
      <c r="K4" s="6" t="n">
        <v>-1892</v>
      </c>
      <c r="L4" s="6" t="n">
        <v>-1365</v>
      </c>
    </row>
    <row r="5" spans="1:12">
      <c r="A5" s="4" t="s">
        <v>923</v>
      </c>
      <c r="J5" s="5" t="n">
        <v>1809</v>
      </c>
      <c r="K5" s="5" t="n">
        <v>507</v>
      </c>
      <c r="L5" s="5" t="n">
        <v>890</v>
      </c>
    </row>
    <row r="6" spans="1:12">
      <c r="A6" s="4" t="s">
        <v>924</v>
      </c>
      <c r="J6" s="5" t="n">
        <v>1982</v>
      </c>
      <c r="K6" s="5" t="n">
        <v>850</v>
      </c>
      <c r="L6" s="5" t="n">
        <v>629</v>
      </c>
    </row>
    <row r="7" spans="1:12">
      <c r="A7" s="4" t="s">
        <v>93</v>
      </c>
      <c r="E7" s="6" t="n">
        <v>125000</v>
      </c>
      <c r="J7" s="5" t="n">
        <v>125000</v>
      </c>
    </row>
    <row r="8" spans="1:12">
      <c r="A8" s="4" t="s">
        <v>94</v>
      </c>
      <c r="B8" s="6" t="n">
        <v>-2693</v>
      </c>
      <c r="C8" s="6" t="n">
        <v>184</v>
      </c>
      <c r="D8" s="6" t="n">
        <v>184</v>
      </c>
      <c r="E8" s="6" t="n">
        <v>125335</v>
      </c>
      <c r="F8" s="6" t="n">
        <v>-57</v>
      </c>
      <c r="G8" s="6" t="n">
        <v>-209</v>
      </c>
      <c r="H8" s="6" t="n">
        <v>-201</v>
      </c>
      <c r="I8" s="6" t="n">
        <v>-68</v>
      </c>
      <c r="J8" s="6" t="n">
        <v>123010</v>
      </c>
      <c r="K8" s="6" t="n">
        <v>-535</v>
      </c>
      <c r="L8" s="6" t="n">
        <v>15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80"/>
    <col customWidth="1" max="8" min="8" width="14"/>
    <col customWidth="1" max="9" min="9" width="14"/>
  </cols>
  <sheetData>
    <row r="1" spans="1:9">
      <c r="A1" s="1" t="s">
        <v>925</v>
      </c>
      <c r="B1" s="2" t="s">
        <v>372</v>
      </c>
      <c r="F1" s="2" t="s">
        <v>1</v>
      </c>
    </row>
    <row r="2" spans="1:9">
      <c r="B2" s="2" t="s">
        <v>2</v>
      </c>
      <c r="C2" s="2" t="s">
        <v>467</v>
      </c>
      <c r="D2" s="2" t="s">
        <v>4</v>
      </c>
      <c r="E2" s="2" t="s">
        <v>468</v>
      </c>
      <c r="F2" s="2" t="s">
        <v>378</v>
      </c>
      <c r="G2" s="2" t="s">
        <v>2</v>
      </c>
      <c r="H2" s="2" t="s">
        <v>32</v>
      </c>
      <c r="I2" s="2" t="s">
        <v>78</v>
      </c>
    </row>
    <row r="3" spans="1:9">
      <c r="A3" s="3" t="s">
        <v>926</v>
      </c>
    </row>
    <row r="4" spans="1:9">
      <c r="A4" s="4" t="s">
        <v>391</v>
      </c>
      <c r="G4" s="4" t="s">
        <v>392</v>
      </c>
      <c r="H4" s="4" t="s">
        <v>392</v>
      </c>
      <c r="I4" s="4" t="s">
        <v>392</v>
      </c>
    </row>
    <row r="5" spans="1:9">
      <c r="A5" s="4" t="s">
        <v>927</v>
      </c>
      <c r="B5" s="6" t="n">
        <v>1800000</v>
      </c>
      <c r="G5" s="6" t="n">
        <v>1800000</v>
      </c>
    </row>
    <row r="6" spans="1:9">
      <c r="A6" s="4" t="s">
        <v>928</v>
      </c>
      <c r="G6" s="6" t="n">
        <v>200000</v>
      </c>
    </row>
    <row r="7" spans="1:9">
      <c r="A7" s="4" t="s">
        <v>929</v>
      </c>
      <c r="G7" s="5" t="n">
        <v>2018</v>
      </c>
    </row>
    <row r="8" spans="1:9">
      <c r="A8" s="4" t="s">
        <v>930</v>
      </c>
      <c r="G8" s="5" t="n">
        <v>2019</v>
      </c>
    </row>
    <row r="9" spans="1:9">
      <c r="A9" s="4" t="s">
        <v>931</v>
      </c>
      <c r="G9" s="5" t="n">
        <v>2020</v>
      </c>
    </row>
    <row r="10" spans="1:9">
      <c r="A10" s="4" t="s">
        <v>932</v>
      </c>
      <c r="G10" s="5" t="n">
        <v>2021</v>
      </c>
    </row>
    <row r="11" spans="1:9">
      <c r="A11" s="4" t="s">
        <v>928</v>
      </c>
      <c r="H11" s="6" t="n">
        <v>0</v>
      </c>
      <c r="I11" s="6" t="n">
        <v>0</v>
      </c>
    </row>
    <row r="12" spans="1:9">
      <c r="A12" s="4" t="s">
        <v>933</v>
      </c>
      <c r="H12" s="5" t="n">
        <v>0</v>
      </c>
      <c r="I12" s="5" t="n">
        <v>0</v>
      </c>
    </row>
    <row r="13" spans="1:9">
      <c r="A13" s="4" t="s">
        <v>934</v>
      </c>
      <c r="H13" s="5" t="n">
        <v>0</v>
      </c>
      <c r="I13" s="5" t="n">
        <v>0</v>
      </c>
    </row>
    <row r="14" spans="1:9">
      <c r="A14" s="4" t="s">
        <v>935</v>
      </c>
      <c r="G14" s="6" t="n">
        <v>45700000</v>
      </c>
    </row>
    <row r="15" spans="1:9">
      <c r="A15" s="4" t="s">
        <v>936</v>
      </c>
      <c r="G15" s="5" t="n">
        <v>2900000</v>
      </c>
    </row>
    <row r="16" spans="1:9">
      <c r="A16" s="4" t="s">
        <v>937</v>
      </c>
      <c r="G16" s="5" t="n">
        <v>87000000</v>
      </c>
    </row>
    <row r="17" spans="1:9">
      <c r="A17" s="4" t="s">
        <v>938</v>
      </c>
      <c r="G17" s="5" t="n">
        <v>0</v>
      </c>
    </row>
    <row r="18" spans="1:9">
      <c r="A18" s="4" t="s">
        <v>939</v>
      </c>
      <c r="B18" s="5" t="n">
        <v>-25840000</v>
      </c>
      <c r="C18" s="6" t="n">
        <v>-45723000</v>
      </c>
      <c r="D18" s="6" t="n">
        <v>-63155000</v>
      </c>
      <c r="E18" s="6" t="n">
        <v>86090000</v>
      </c>
      <c r="G18" s="5" t="n">
        <v>-48628000</v>
      </c>
      <c r="H18" s="5" t="n">
        <v>-267265000</v>
      </c>
      <c r="I18" s="5" t="n">
        <v>-220030000</v>
      </c>
    </row>
    <row r="19" spans="1:9">
      <c r="A19" s="4" t="s">
        <v>940</v>
      </c>
      <c r="G19" s="5" t="n">
        <v>69500000</v>
      </c>
      <c r="H19" s="5" t="n">
        <v>54200000</v>
      </c>
    </row>
    <row r="20" spans="1:9">
      <c r="A20" s="4" t="s">
        <v>941</v>
      </c>
      <c r="B20" s="5" t="n">
        <v>0</v>
      </c>
      <c r="G20" s="5" t="n">
        <v>0</v>
      </c>
      <c r="H20" s="5" t="n">
        <v>0</v>
      </c>
    </row>
    <row r="21" spans="1:9">
      <c r="A21" s="4" t="s">
        <v>942</v>
      </c>
      <c r="G21" s="5" t="n">
        <v>0</v>
      </c>
      <c r="H21" s="5" t="n">
        <v>0</v>
      </c>
      <c r="I21" s="6" t="n">
        <v>0</v>
      </c>
    </row>
    <row r="22" spans="1:9">
      <c r="A22" s="4" t="s">
        <v>943</v>
      </c>
    </row>
    <row r="23" spans="1:9">
      <c r="A23" s="3" t="s">
        <v>926</v>
      </c>
    </row>
    <row r="24" spans="1:9">
      <c r="A24" s="4" t="s">
        <v>944</v>
      </c>
      <c r="B24" s="5" t="n">
        <v>249300000</v>
      </c>
      <c r="G24" s="5" t="n">
        <v>249300000</v>
      </c>
    </row>
    <row r="25" spans="1:9">
      <c r="A25" s="4" t="s">
        <v>945</v>
      </c>
    </row>
    <row r="26" spans="1:9">
      <c r="A26" s="3" t="s">
        <v>926</v>
      </c>
    </row>
    <row r="27" spans="1:9">
      <c r="A27" s="4" t="s">
        <v>944</v>
      </c>
      <c r="B27" s="5" t="n">
        <v>174800000</v>
      </c>
      <c r="G27" s="6" t="n">
        <v>174800000</v>
      </c>
    </row>
    <row r="28" spans="1:9">
      <c r="A28" s="4" t="s">
        <v>946</v>
      </c>
    </row>
    <row r="29" spans="1:9">
      <c r="A29" s="3" t="s">
        <v>926</v>
      </c>
    </row>
    <row r="30" spans="1:9">
      <c r="A30" s="4" t="s">
        <v>947</v>
      </c>
      <c r="G30" s="5" t="n">
        <v>2024</v>
      </c>
    </row>
    <row r="31" spans="1:9">
      <c r="A31" s="4" t="s">
        <v>944</v>
      </c>
      <c r="B31" s="5" t="n">
        <v>2900000</v>
      </c>
      <c r="G31" s="6" t="n">
        <v>2900000</v>
      </c>
    </row>
    <row r="32" spans="1:9">
      <c r="A32" s="4" t="s">
        <v>948</v>
      </c>
    </row>
    <row r="33" spans="1:9">
      <c r="A33" s="3" t="s">
        <v>926</v>
      </c>
    </row>
    <row r="34" spans="1:9">
      <c r="A34" s="4" t="s">
        <v>949</v>
      </c>
      <c r="G34" s="4" t="s">
        <v>950</v>
      </c>
    </row>
    <row r="35" spans="1:9">
      <c r="A35" s="4" t="s">
        <v>951</v>
      </c>
    </row>
    <row r="36" spans="1:9">
      <c r="A36" s="3" t="s">
        <v>926</v>
      </c>
    </row>
    <row r="37" spans="1:9">
      <c r="A37" s="4" t="s">
        <v>952</v>
      </c>
      <c r="B37" s="5" t="n">
        <v>34300000</v>
      </c>
      <c r="G37" s="6" t="n">
        <v>34300000</v>
      </c>
    </row>
    <row r="38" spans="1:9">
      <c r="A38" s="4" t="s">
        <v>953</v>
      </c>
    </row>
    <row r="39" spans="1:9">
      <c r="A39" s="3" t="s">
        <v>926</v>
      </c>
    </row>
    <row r="40" spans="1:9">
      <c r="A40" s="4" t="s">
        <v>952</v>
      </c>
      <c r="B40" s="5" t="n">
        <v>11500000</v>
      </c>
      <c r="G40" s="5" t="n">
        <v>11500000</v>
      </c>
    </row>
    <row r="41" spans="1:9">
      <c r="A41" s="4" t="s">
        <v>954</v>
      </c>
    </row>
    <row r="42" spans="1:9">
      <c r="A42" s="3" t="s">
        <v>926</v>
      </c>
    </row>
    <row r="43" spans="1:9">
      <c r="A43" s="4" t="s">
        <v>939</v>
      </c>
      <c r="G43" s="5" t="n">
        <v>172800000</v>
      </c>
      <c r="H43" s="6" t="n">
        <v>214300000</v>
      </c>
    </row>
    <row r="44" spans="1:9">
      <c r="A44" s="4" t="s">
        <v>955</v>
      </c>
    </row>
    <row r="45" spans="1:9">
      <c r="A45" s="3" t="s">
        <v>926</v>
      </c>
    </row>
    <row r="46" spans="1:9">
      <c r="A46" s="4" t="s">
        <v>944</v>
      </c>
      <c r="B46" s="6" t="n">
        <v>387100000</v>
      </c>
      <c r="G46" s="6" t="n">
        <v>387100000</v>
      </c>
    </row>
    <row r="47" spans="1:9">
      <c r="A47" s="4" t="s">
        <v>436</v>
      </c>
    </row>
    <row r="48" spans="1:9">
      <c r="A48" s="3" t="s">
        <v>926</v>
      </c>
    </row>
    <row r="49" spans="1:9">
      <c r="A49" s="4" t="s">
        <v>391</v>
      </c>
      <c r="F49" s="4" t="s">
        <v>437</v>
      </c>
    </row>
    <row r="50" spans="1:9">
      <c r="A50" s="4" t="s">
        <v>423</v>
      </c>
    </row>
    <row r="51" spans="1:9">
      <c r="A51" s="3" t="s">
        <v>926</v>
      </c>
    </row>
    <row r="52" spans="1:9">
      <c r="A52" s="4" t="s">
        <v>391</v>
      </c>
      <c r="G52" s="4" t="s">
        <v>426</v>
      </c>
    </row>
    <row r="53" spans="1:9">
      <c r="A53" s="4" t="s">
        <v>947</v>
      </c>
      <c r="G53" s="5" t="n">
        <v>2037</v>
      </c>
    </row>
    <row r="54" spans="1:9">
      <c r="A54" s="4" t="s">
        <v>956</v>
      </c>
    </row>
    <row r="55" spans="1:9">
      <c r="A55" s="3" t="s">
        <v>926</v>
      </c>
    </row>
    <row r="56" spans="1:9">
      <c r="A56" s="4" t="s">
        <v>957</v>
      </c>
      <c r="G56" s="5" t="n">
        <v>2037</v>
      </c>
    </row>
    <row r="57" spans="1:9">
      <c r="A57" s="4" t="s">
        <v>958</v>
      </c>
    </row>
    <row r="58" spans="1:9">
      <c r="A58" s="3" t="s">
        <v>926</v>
      </c>
    </row>
    <row r="59" spans="1:9">
      <c r="A59" s="4" t="s">
        <v>957</v>
      </c>
      <c r="G59" s="5" t="n">
        <v>2032</v>
      </c>
    </row>
    <row r="60" spans="1:9">
      <c r="A60" s="4" t="s">
        <v>959</v>
      </c>
    </row>
    <row r="61" spans="1:9">
      <c r="A61" s="3" t="s">
        <v>926</v>
      </c>
    </row>
    <row r="62" spans="1:9">
      <c r="A62" s="4" t="s">
        <v>947</v>
      </c>
      <c r="G62" s="5" t="n">
        <v>2037</v>
      </c>
    </row>
    <row r="63" spans="1:9">
      <c r="A63" s="4" t="s">
        <v>430</v>
      </c>
    </row>
    <row r="64" spans="1:9">
      <c r="A64" s="3" t="s">
        <v>926</v>
      </c>
    </row>
    <row r="65" spans="1:9">
      <c r="A65" s="4" t="s">
        <v>947</v>
      </c>
      <c r="G65" s="5" t="n">
        <v>2018</v>
      </c>
    </row>
    <row r="66" spans="1:9">
      <c r="A66" s="4" t="s">
        <v>960</v>
      </c>
    </row>
    <row r="67" spans="1:9">
      <c r="A67" s="3" t="s">
        <v>926</v>
      </c>
    </row>
    <row r="68" spans="1:9">
      <c r="A68" s="4" t="s">
        <v>957</v>
      </c>
      <c r="G68" s="5" t="n">
        <v>2018</v>
      </c>
    </row>
    <row r="69" spans="1:9">
      <c r="A69" s="4" t="s">
        <v>961</v>
      </c>
    </row>
    <row r="70" spans="1:9">
      <c r="A70" s="3" t="s">
        <v>926</v>
      </c>
    </row>
    <row r="71" spans="1:9">
      <c r="A71" s="4" t="s">
        <v>957</v>
      </c>
      <c r="G71" s="5" t="n">
        <v>2018</v>
      </c>
    </row>
    <row r="72" spans="1:9">
      <c r="A72" s="4" t="s">
        <v>962</v>
      </c>
    </row>
    <row r="73" spans="1:9">
      <c r="A73" s="3" t="s">
        <v>926</v>
      </c>
    </row>
    <row r="74" spans="1:9">
      <c r="A74" s="4" t="s">
        <v>947</v>
      </c>
      <c r="G74" s="5" t="n">
        <v>2036</v>
      </c>
    </row>
  </sheetData>
  <mergeCells count="3">
    <mergeCell ref="A1:A2"/>
    <mergeCell ref="B1:E1"/>
    <mergeCell ref="F1:I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3</v>
      </c>
      <c r="B1" s="2" t="s">
        <v>1</v>
      </c>
    </row>
    <row r="2" spans="1:4">
      <c r="B2" s="2" t="s">
        <v>2</v>
      </c>
      <c r="C2" s="2" t="s">
        <v>32</v>
      </c>
      <c r="D2" s="2" t="s">
        <v>78</v>
      </c>
    </row>
    <row r="3" spans="1:4">
      <c r="A3" s="3" t="s">
        <v>227</v>
      </c>
    </row>
    <row r="4" spans="1:4">
      <c r="A4" s="4" t="s">
        <v>964</v>
      </c>
      <c r="B4" s="4" t="s">
        <v>392</v>
      </c>
      <c r="C4" s="4" t="s">
        <v>392</v>
      </c>
      <c r="D4" s="4" t="s">
        <v>392</v>
      </c>
    </row>
    <row r="5" spans="1:4">
      <c r="A5" s="4" t="s">
        <v>965</v>
      </c>
      <c r="B5" s="4" t="s">
        <v>966</v>
      </c>
    </row>
    <row r="6" spans="1:4">
      <c r="A6" s="4" t="s">
        <v>967</v>
      </c>
      <c r="B6" s="4" t="s">
        <v>968</v>
      </c>
      <c r="C6" s="4" t="s">
        <v>665</v>
      </c>
      <c r="D6" s="4" t="s">
        <v>969</v>
      </c>
    </row>
    <row r="7" spans="1:4">
      <c r="A7" s="4" t="s">
        <v>970</v>
      </c>
      <c r="B7" s="4" t="s">
        <v>971</v>
      </c>
      <c r="C7" s="4" t="s">
        <v>972</v>
      </c>
      <c r="D7" s="4" t="s">
        <v>973</v>
      </c>
    </row>
    <row r="8" spans="1:4">
      <c r="A8" s="4" t="s">
        <v>974</v>
      </c>
      <c r="B8" s="4" t="s">
        <v>975</v>
      </c>
      <c r="C8" s="4" t="s">
        <v>976</v>
      </c>
      <c r="D8" s="4" t="s">
        <v>977</v>
      </c>
    </row>
    <row r="9" spans="1:4">
      <c r="A9" s="4" t="s">
        <v>978</v>
      </c>
      <c r="B9" s="4" t="s">
        <v>979</v>
      </c>
    </row>
    <row r="10" spans="1:4">
      <c r="A10" s="4" t="s">
        <v>980</v>
      </c>
      <c r="B10" s="4" t="s">
        <v>981</v>
      </c>
    </row>
    <row r="11" spans="1:4">
      <c r="A11" s="4" t="s">
        <v>982</v>
      </c>
      <c r="B11" s="4" t="s">
        <v>983</v>
      </c>
      <c r="C11" s="4" t="s">
        <v>984</v>
      </c>
      <c r="D11" s="4" t="s">
        <v>985</v>
      </c>
    </row>
    <row r="12" spans="1:4">
      <c r="A12" s="4" t="s">
        <v>578</v>
      </c>
      <c r="B12" s="4" t="s">
        <v>986</v>
      </c>
    </row>
    <row r="13" spans="1:4">
      <c r="A13" s="4" t="s">
        <v>987</v>
      </c>
      <c r="B13" s="4" t="s">
        <v>98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32</v>
      </c>
    </row>
    <row r="2" spans="1:3">
      <c r="A2" s="3" t="s">
        <v>990</v>
      </c>
    </row>
    <row r="3" spans="1:3">
      <c r="A3" s="4" t="s">
        <v>944</v>
      </c>
      <c r="B3" s="6" t="n">
        <v>144897</v>
      </c>
      <c r="C3" s="6" t="n">
        <v>174569</v>
      </c>
    </row>
    <row r="4" spans="1:3">
      <c r="A4" s="4" t="s">
        <v>991</v>
      </c>
      <c r="B4" s="5" t="n">
        <v>1210</v>
      </c>
      <c r="C4" s="5" t="n">
        <v>2589</v>
      </c>
    </row>
    <row r="5" spans="1:3">
      <c r="A5" s="4" t="s">
        <v>967</v>
      </c>
      <c r="B5" s="5" t="n">
        <v>44306</v>
      </c>
      <c r="C5" s="5" t="n">
        <v>37812</v>
      </c>
    </row>
    <row r="6" spans="1:3">
      <c r="A6" s="4" t="s">
        <v>121</v>
      </c>
      <c r="B6" s="5" t="n">
        <v>14392</v>
      </c>
      <c r="C6" s="5" t="n">
        <v>16166</v>
      </c>
    </row>
    <row r="7" spans="1:3">
      <c r="A7" s="4" t="s">
        <v>992</v>
      </c>
      <c r="B7" s="5" t="n">
        <v>1210</v>
      </c>
      <c r="C7" s="5" t="n">
        <v>2306</v>
      </c>
    </row>
    <row r="8" spans="1:3">
      <c r="A8" s="4" t="s">
        <v>49</v>
      </c>
      <c r="B8" s="5" t="n">
        <v>904</v>
      </c>
      <c r="C8" s="5" t="n">
        <v>1315</v>
      </c>
    </row>
    <row r="9" spans="1:3">
      <c r="A9" s="4" t="s">
        <v>993</v>
      </c>
      <c r="B9" s="5" t="n">
        <v>22127</v>
      </c>
      <c r="C9" s="5" t="n">
        <v>36282</v>
      </c>
    </row>
    <row r="10" spans="1:3">
      <c r="A10" s="4" t="s">
        <v>578</v>
      </c>
      <c r="B10" s="5" t="n">
        <v>4071</v>
      </c>
      <c r="C10" s="5" t="n">
        <v>3047</v>
      </c>
    </row>
    <row r="11" spans="1:3">
      <c r="A11" s="4" t="s">
        <v>994</v>
      </c>
      <c r="B11" s="5" t="n">
        <v>233117</v>
      </c>
      <c r="C11" s="5" t="n">
        <v>274086</v>
      </c>
    </row>
    <row r="12" spans="1:3">
      <c r="A12" s="3" t="s">
        <v>995</v>
      </c>
    </row>
    <row r="13" spans="1:3">
      <c r="A13" s="4" t="s">
        <v>996</v>
      </c>
      <c r="B13" s="5" t="n">
        <v>-28548</v>
      </c>
    </row>
    <row r="14" spans="1:3">
      <c r="A14" s="4" t="s">
        <v>997</v>
      </c>
      <c r="B14" s="5" t="n">
        <v>-28548</v>
      </c>
    </row>
    <row r="15" spans="1:3">
      <c r="A15" s="4" t="s">
        <v>970</v>
      </c>
      <c r="B15" s="5" t="n">
        <v>-204569</v>
      </c>
      <c r="C15" s="5" t="n">
        <v>-274086</v>
      </c>
    </row>
    <row r="16" spans="1:3">
      <c r="A16" s="4" t="s">
        <v>998</v>
      </c>
      <c r="B16" s="6" t="n">
        <v>0</v>
      </c>
      <c r="C16"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2</v>
      </c>
      <c r="D2" s="2" t="s">
        <v>78</v>
      </c>
    </row>
    <row r="3" spans="1:4">
      <c r="A3" s="3" t="s">
        <v>227</v>
      </c>
    </row>
    <row r="4" spans="1:4">
      <c r="A4" s="4" t="s">
        <v>1000</v>
      </c>
      <c r="B4" s="6" t="n">
        <v>4644</v>
      </c>
      <c r="C4" s="6" t="n">
        <v>3706</v>
      </c>
    </row>
    <row r="5" spans="1:4">
      <c r="A5" s="4" t="s">
        <v>1001</v>
      </c>
      <c r="B5" s="5" t="n">
        <v>735</v>
      </c>
      <c r="C5" s="5" t="n">
        <v>801</v>
      </c>
      <c r="D5" s="6" t="n">
        <v>613</v>
      </c>
    </row>
    <row r="6" spans="1:4">
      <c r="A6" s="4" t="s">
        <v>1002</v>
      </c>
      <c r="C6" s="5" t="n">
        <v>137</v>
      </c>
      <c r="D6" s="5" t="n">
        <v>3093</v>
      </c>
    </row>
    <row r="7" spans="1:4">
      <c r="A7" s="4" t="s">
        <v>1003</v>
      </c>
      <c r="B7" s="5" t="n">
        <v>-245</v>
      </c>
    </row>
    <row r="8" spans="1:4">
      <c r="A8" s="4" t="s">
        <v>1004</v>
      </c>
      <c r="B8" s="6" t="n">
        <v>5134</v>
      </c>
      <c r="C8" s="6" t="n">
        <v>4644</v>
      </c>
      <c r="D8" s="6" t="n">
        <v>370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5</v>
      </c>
      <c r="C1" s="2" t="s">
        <v>372</v>
      </c>
      <c r="K1" s="2" t="s">
        <v>1</v>
      </c>
    </row>
    <row r="2" spans="1:13">
      <c r="C2" s="2" t="s">
        <v>2</v>
      </c>
      <c r="D2" s="2" t="s">
        <v>467</v>
      </c>
      <c r="E2" s="2" t="s">
        <v>4</v>
      </c>
      <c r="F2" s="2" t="s">
        <v>468</v>
      </c>
      <c r="G2" s="2" t="s">
        <v>32</v>
      </c>
      <c r="H2" s="2" t="s">
        <v>737</v>
      </c>
      <c r="I2" s="2" t="s">
        <v>465</v>
      </c>
      <c r="J2" s="2" t="s">
        <v>920</v>
      </c>
      <c r="K2" s="2" t="s">
        <v>2</v>
      </c>
      <c r="L2" s="2" t="s">
        <v>32</v>
      </c>
      <c r="M2" s="2" t="s">
        <v>78</v>
      </c>
    </row>
    <row r="3" spans="1:13">
      <c r="A3" s="3" t="s">
        <v>230</v>
      </c>
    </row>
    <row r="4" spans="1:13">
      <c r="A4" s="4" t="s">
        <v>97</v>
      </c>
      <c r="C4" s="6" t="n">
        <v>-23998</v>
      </c>
      <c r="D4" s="6" t="n">
        <v>-47734</v>
      </c>
      <c r="E4" s="6" t="n">
        <v>-63046</v>
      </c>
      <c r="F4" s="6" t="n">
        <v>84090</v>
      </c>
      <c r="G4" s="6" t="n">
        <v>-88452</v>
      </c>
      <c r="H4" s="6" t="n">
        <v>-56742</v>
      </c>
      <c r="I4" s="6" t="n">
        <v>-62301</v>
      </c>
      <c r="J4" s="6" t="n">
        <v>-59770</v>
      </c>
      <c r="K4" s="6" t="n">
        <v>-50688</v>
      </c>
      <c r="L4" s="6" t="n">
        <v>-267265</v>
      </c>
      <c r="M4" s="6" t="n">
        <v>-220030</v>
      </c>
    </row>
    <row r="5" spans="1:13">
      <c r="A5" s="3" t="s">
        <v>1006</v>
      </c>
    </row>
    <row r="6" spans="1:13">
      <c r="A6" s="4" t="s">
        <v>1007</v>
      </c>
      <c r="C6" s="5" t="n">
        <v>64277</v>
      </c>
      <c r="D6" s="5" t="n">
        <v>61528</v>
      </c>
      <c r="E6" s="5" t="n">
        <v>54976</v>
      </c>
      <c r="F6" s="5" t="n">
        <v>54850</v>
      </c>
      <c r="K6" s="5" t="n">
        <v>58818</v>
      </c>
      <c r="L6" s="5" t="n">
        <v>48697</v>
      </c>
      <c r="M6" s="5" t="n">
        <v>42290</v>
      </c>
    </row>
    <row r="7" spans="1:13">
      <c r="A7" s="4" t="s">
        <v>1008</v>
      </c>
      <c r="B7" s="4" t="s">
        <v>764</v>
      </c>
      <c r="K7" s="5" t="n">
        <v>0</v>
      </c>
      <c r="L7" s="5" t="n">
        <v>0</v>
      </c>
      <c r="M7" s="5" t="n">
        <v>0</v>
      </c>
    </row>
    <row r="8" spans="1:13">
      <c r="A8" s="4" t="s">
        <v>1009</v>
      </c>
      <c r="G8" s="5" t="n">
        <v>54619</v>
      </c>
      <c r="H8" s="5" t="n">
        <v>48254</v>
      </c>
      <c r="I8" s="5" t="n">
        <v>46157</v>
      </c>
      <c r="J8" s="5" t="n">
        <v>45697</v>
      </c>
      <c r="K8" s="5" t="n">
        <v>58818</v>
      </c>
      <c r="L8" s="5" t="n">
        <v>48697</v>
      </c>
      <c r="M8" s="5" t="n">
        <v>42290</v>
      </c>
    </row>
    <row r="9" spans="1:13">
      <c r="A9" s="4" t="s">
        <v>102</v>
      </c>
      <c r="G9" s="8" t="n">
        <v>-1.62</v>
      </c>
      <c r="H9" s="8" t="n">
        <v>-1.18</v>
      </c>
      <c r="I9" s="8" t="n">
        <v>-1.35</v>
      </c>
      <c r="J9" s="8" t="n">
        <v>-1.31</v>
      </c>
      <c r="K9" s="8" t="n">
        <v>-0.86</v>
      </c>
      <c r="L9" s="8" t="n">
        <v>-5.49</v>
      </c>
      <c r="M9" s="8" t="n">
        <v>-5.2</v>
      </c>
    </row>
    <row r="10" spans="1:13"/>
    <row r="11" spans="1:13">
      <c r="A11" s="4" t="s">
        <v>764</v>
      </c>
      <c r="B11" s="4" t="s">
        <v>1010</v>
      </c>
    </row>
  </sheetData>
  <mergeCells count="5">
    <mergeCell ref="A1:B2"/>
    <mergeCell ref="C1:J1"/>
    <mergeCell ref="K1:M1"/>
    <mergeCell ref="A10:L10"/>
    <mergeCell ref="B11:L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1011</v>
      </c>
      <c r="B1" s="2" t="s">
        <v>372</v>
      </c>
      <c r="F1" s="2" t="s">
        <v>1</v>
      </c>
    </row>
    <row r="2" spans="1:9">
      <c r="B2" s="2" t="s">
        <v>2</v>
      </c>
      <c r="C2" s="2" t="s">
        <v>467</v>
      </c>
      <c r="D2" s="2" t="s">
        <v>4</v>
      </c>
      <c r="E2" s="2" t="s">
        <v>468</v>
      </c>
      <c r="F2" s="2" t="s">
        <v>2</v>
      </c>
      <c r="G2" s="2" t="s">
        <v>32</v>
      </c>
      <c r="H2" s="2" t="s">
        <v>78</v>
      </c>
      <c r="I2" s="2" t="s">
        <v>721</v>
      </c>
    </row>
    <row r="3" spans="1:9">
      <c r="A3" s="3" t="s">
        <v>1012</v>
      </c>
    </row>
    <row r="4" spans="1:9">
      <c r="A4" s="4" t="s">
        <v>1013</v>
      </c>
      <c r="F4" s="11" t="n">
        <v>9.4</v>
      </c>
      <c r="G4" s="11" t="n">
        <v>5.7</v>
      </c>
      <c r="H4" s="11" t="n">
        <v>6.8</v>
      </c>
    </row>
    <row r="5" spans="1:9">
      <c r="A5" s="4" t="s">
        <v>1014</v>
      </c>
      <c r="B5" s="8" t="n">
        <v>-0.37</v>
      </c>
      <c r="C5" s="8" t="n">
        <v>-0.78</v>
      </c>
      <c r="D5" s="8" t="n">
        <v>-1.15</v>
      </c>
      <c r="E5" s="8" t="n">
        <v>1.5</v>
      </c>
    </row>
    <row r="6" spans="1:9">
      <c r="A6" s="4" t="s">
        <v>660</v>
      </c>
    </row>
    <row r="7" spans="1:9">
      <c r="A7" s="3" t="s">
        <v>1012</v>
      </c>
    </row>
    <row r="8" spans="1:9">
      <c r="A8" s="4" t="s">
        <v>1015</v>
      </c>
      <c r="B8" s="8" t="n">
        <v>73.42</v>
      </c>
      <c r="F8" s="8" t="n">
        <v>73.42</v>
      </c>
      <c r="I8" s="8" t="n">
        <v>73.42</v>
      </c>
    </row>
    <row r="9" spans="1:9">
      <c r="A9" s="4" t="s">
        <v>1014</v>
      </c>
      <c r="F9" s="6" t="n">
        <v>0</v>
      </c>
    </row>
  </sheetData>
  <mergeCells count="3">
    <mergeCell ref="A1:A2"/>
    <mergeCell ref="B1:E1"/>
    <mergeCell ref="F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17"/>
    <col customWidth="1" max="5" min="5" width="17"/>
    <col customWidth="1" max="6" min="6" width="17"/>
    <col customWidth="1" max="7" min="7" width="17"/>
    <col customWidth="1" max="8" min="8" width="24"/>
    <col customWidth="1" max="9" min="9" width="24"/>
    <col customWidth="1" max="10" min="10" width="21"/>
  </cols>
  <sheetData>
    <row r="1" spans="1:10">
      <c r="A1" s="1" t="s">
        <v>1016</v>
      </c>
      <c r="B1" s="2" t="s">
        <v>462</v>
      </c>
      <c r="H1" s="2" t="s">
        <v>1</v>
      </c>
    </row>
    <row r="2" spans="1:10">
      <c r="B2" s="2" t="s">
        <v>1017</v>
      </c>
      <c r="C2" s="2" t="s">
        <v>1018</v>
      </c>
      <c r="D2" s="2" t="s">
        <v>1019</v>
      </c>
      <c r="E2" s="2" t="s">
        <v>1020</v>
      </c>
      <c r="F2" s="2" t="s">
        <v>1021</v>
      </c>
      <c r="G2" s="2" t="s">
        <v>1022</v>
      </c>
      <c r="H2" s="2" t="s">
        <v>1023</v>
      </c>
      <c r="I2" s="2" t="s">
        <v>1017</v>
      </c>
      <c r="J2" s="2" t="s">
        <v>380</v>
      </c>
    </row>
    <row r="3" spans="1:10">
      <c r="A3" s="3" t="s">
        <v>1024</v>
      </c>
    </row>
    <row r="4" spans="1:10">
      <c r="A4" s="4" t="s">
        <v>1025</v>
      </c>
      <c r="C4" s="6" t="n">
        <v>10700000</v>
      </c>
    </row>
    <row r="5" spans="1:10">
      <c r="A5" s="4" t="s">
        <v>1026</v>
      </c>
      <c r="C5" s="6" t="n">
        <v>10700000</v>
      </c>
    </row>
    <row r="6" spans="1:10">
      <c r="A6" s="4" t="s">
        <v>1027</v>
      </c>
      <c r="H6" s="4" t="s">
        <v>1028</v>
      </c>
    </row>
    <row r="7" spans="1:10">
      <c r="A7" s="4" t="s">
        <v>1029</v>
      </c>
      <c r="B7" s="6" t="n">
        <v>10700000</v>
      </c>
      <c r="I7" s="6" t="n">
        <v>10700000</v>
      </c>
    </row>
    <row r="8" spans="1:10">
      <c r="A8" s="4" t="s">
        <v>1030</v>
      </c>
      <c r="H8" s="4" t="s">
        <v>1028</v>
      </c>
    </row>
    <row r="9" spans="1:10">
      <c r="A9" s="4" t="s">
        <v>407</v>
      </c>
    </row>
    <row r="10" spans="1:10">
      <c r="A10" s="3" t="s">
        <v>1024</v>
      </c>
    </row>
    <row r="11" spans="1:10">
      <c r="A11" s="4" t="s">
        <v>1031</v>
      </c>
      <c r="B11" s="6" t="n">
        <v>1000000</v>
      </c>
      <c r="H11" s="6" t="n">
        <v>6600000</v>
      </c>
      <c r="I11" s="5" t="n">
        <v>1000000</v>
      </c>
    </row>
    <row r="12" spans="1:10">
      <c r="A12" s="4" t="s">
        <v>475</v>
      </c>
    </row>
    <row r="13" spans="1:10">
      <c r="A13" s="3" t="s">
        <v>1024</v>
      </c>
    </row>
    <row r="14" spans="1:10">
      <c r="A14" s="4" t="s">
        <v>480</v>
      </c>
      <c r="H14" s="5" t="n">
        <v>22000000</v>
      </c>
      <c r="I14" s="5" t="n">
        <v>47600000</v>
      </c>
      <c r="J14" s="6" t="n">
        <v>200000</v>
      </c>
    </row>
    <row r="15" spans="1:10">
      <c r="A15" s="4" t="s">
        <v>1032</v>
      </c>
    </row>
    <row r="16" spans="1:10">
      <c r="A16" s="3" t="s">
        <v>1024</v>
      </c>
    </row>
    <row r="17" spans="1:10">
      <c r="A17" s="4" t="s">
        <v>1033</v>
      </c>
      <c r="H17" s="5" t="n">
        <v>808500000</v>
      </c>
    </row>
    <row r="18" spans="1:10">
      <c r="A18" s="4" t="s">
        <v>485</v>
      </c>
    </row>
    <row r="19" spans="1:10">
      <c r="A19" s="3" t="s">
        <v>1024</v>
      </c>
    </row>
    <row r="20" spans="1:10">
      <c r="A20" s="4" t="s">
        <v>487</v>
      </c>
      <c r="H20" s="5" t="n">
        <v>4700000</v>
      </c>
    </row>
    <row r="21" spans="1:10">
      <c r="A21" s="4" t="s">
        <v>1034</v>
      </c>
    </row>
    <row r="22" spans="1:10">
      <c r="A22" s="3" t="s">
        <v>1024</v>
      </c>
    </row>
    <row r="23" spans="1:10">
      <c r="A23" s="4" t="s">
        <v>1035</v>
      </c>
      <c r="H23" s="5" t="n">
        <v>52900000</v>
      </c>
    </row>
    <row r="24" spans="1:10">
      <c r="A24" s="4" t="s">
        <v>1036</v>
      </c>
    </row>
    <row r="25" spans="1:10">
      <c r="A25" s="3" t="s">
        <v>1024</v>
      </c>
    </row>
    <row r="26" spans="1:10">
      <c r="A26" s="4" t="s">
        <v>1037</v>
      </c>
      <c r="H26" s="6" t="n">
        <v>13900000</v>
      </c>
      <c r="I26" s="6" t="n">
        <v>8100000</v>
      </c>
      <c r="J26" s="6" t="n">
        <v>8500000</v>
      </c>
    </row>
    <row r="27" spans="1:10">
      <c r="A27" s="4" t="s">
        <v>1038</v>
      </c>
    </row>
    <row r="28" spans="1:10">
      <c r="A28" s="3" t="s">
        <v>1024</v>
      </c>
    </row>
    <row r="29" spans="1:10">
      <c r="A29" s="4" t="s">
        <v>1039</v>
      </c>
      <c r="I29" s="4" t="s">
        <v>1040</v>
      </c>
    </row>
    <row r="30" spans="1:10">
      <c r="A30" s="4" t="s">
        <v>1041</v>
      </c>
    </row>
    <row r="31" spans="1:10">
      <c r="A31" s="3" t="s">
        <v>1024</v>
      </c>
    </row>
    <row r="32" spans="1:10">
      <c r="A32" s="4" t="s">
        <v>1042</v>
      </c>
      <c r="B32" s="5" t="n">
        <v>7461</v>
      </c>
      <c r="D32" s="5" t="n">
        <v>15077</v>
      </c>
      <c r="E32" s="5" t="n">
        <v>7461</v>
      </c>
      <c r="F32" s="5" t="n">
        <v>10939</v>
      </c>
      <c r="G32" s="5" t="n">
        <v>15077</v>
      </c>
      <c r="I32" s="5" t="n">
        <v>7461</v>
      </c>
    </row>
    <row r="33" spans="1:10">
      <c r="A33" s="4" t="s">
        <v>1043</v>
      </c>
      <c r="F33" s="4" t="s">
        <v>1044</v>
      </c>
    </row>
    <row r="34" spans="1:10">
      <c r="A34" s="4" t="s">
        <v>1045</v>
      </c>
      <c r="B34" s="4" t="s">
        <v>1046</v>
      </c>
      <c r="D34" s="4" t="s">
        <v>1047</v>
      </c>
      <c r="E34" s="4" t="s">
        <v>1048</v>
      </c>
      <c r="G34" s="4" t="s">
        <v>1049</v>
      </c>
    </row>
    <row r="35" spans="1:10">
      <c r="A35" s="4" t="s">
        <v>1050</v>
      </c>
    </row>
    <row r="36" spans="1:10">
      <c r="A36" s="3" t="s">
        <v>1024</v>
      </c>
    </row>
    <row r="37" spans="1:10">
      <c r="A37" s="4" t="s">
        <v>1051</v>
      </c>
      <c r="H37" s="5" t="n">
        <v>88459</v>
      </c>
    </row>
    <row r="38" spans="1:10">
      <c r="A38" s="4" t="s">
        <v>1039</v>
      </c>
      <c r="H38" s="4" t="s">
        <v>1052</v>
      </c>
    </row>
    <row r="39" spans="1:10">
      <c r="A39" s="4" t="s">
        <v>1025</v>
      </c>
      <c r="B39" s="6" t="n">
        <v>600000</v>
      </c>
      <c r="H39" s="6" t="n">
        <v>600000</v>
      </c>
      <c r="I39" s="6" t="n">
        <v>600000</v>
      </c>
    </row>
  </sheetData>
  <mergeCells count="3">
    <mergeCell ref="A1:A2"/>
    <mergeCell ref="B1:G1"/>
    <mergeCell ref="H1:J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3</v>
      </c>
      <c r="B1" s="2" t="s">
        <v>373</v>
      </c>
    </row>
    <row r="2" spans="1:2">
      <c r="A2" s="3" t="s">
        <v>233</v>
      </c>
    </row>
    <row r="3" spans="1:2">
      <c r="A3" s="5" t="n">
        <v>2018</v>
      </c>
      <c r="B3" s="6" t="n">
        <v>4946</v>
      </c>
    </row>
    <row r="4" spans="1:2">
      <c r="A4" s="5" t="n">
        <v>2019</v>
      </c>
      <c r="B4" s="5" t="n">
        <v>4986</v>
      </c>
    </row>
    <row r="5" spans="1:2">
      <c r="A5" s="5" t="n">
        <v>2020</v>
      </c>
      <c r="B5" s="5" t="n">
        <v>5089</v>
      </c>
    </row>
    <row r="6" spans="1:2">
      <c r="A6" s="5" t="n">
        <v>2021</v>
      </c>
      <c r="B6" s="5" t="n">
        <v>332</v>
      </c>
    </row>
    <row r="7" spans="1:2">
      <c r="A7" s="4" t="s">
        <v>1054</v>
      </c>
      <c r="B7" s="6" t="n">
        <v>1535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1055</v>
      </c>
      <c r="B1" s="2" t="s">
        <v>373</v>
      </c>
    </row>
    <row r="2" spans="1:2">
      <c r="A2" s="3" t="s">
        <v>233</v>
      </c>
    </row>
    <row r="3" spans="1:2">
      <c r="A3" s="5" t="n">
        <v>2018</v>
      </c>
      <c r="B3" s="6" t="n">
        <v>81677</v>
      </c>
    </row>
    <row r="4" spans="1:2">
      <c r="A4" s="5" t="n">
        <v>2019</v>
      </c>
      <c r="B4" s="5" t="n">
        <v>13939</v>
      </c>
    </row>
    <row r="5" spans="1:2">
      <c r="A5" s="4" t="s">
        <v>1056</v>
      </c>
      <c r="B5" s="6" t="n">
        <v>956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7</v>
      </c>
      <c r="B1" s="2" t="s">
        <v>372</v>
      </c>
      <c r="J1" s="2" t="s">
        <v>1</v>
      </c>
    </row>
    <row r="2" spans="1:12">
      <c r="B2" s="2" t="s">
        <v>2</v>
      </c>
      <c r="C2" s="2" t="s">
        <v>467</v>
      </c>
      <c r="D2" s="2" t="s">
        <v>4</v>
      </c>
      <c r="E2" s="2" t="s">
        <v>468</v>
      </c>
      <c r="F2" s="2" t="s">
        <v>32</v>
      </c>
      <c r="G2" s="2" t="s">
        <v>737</v>
      </c>
      <c r="H2" s="2" t="s">
        <v>465</v>
      </c>
      <c r="I2" s="2" t="s">
        <v>920</v>
      </c>
      <c r="J2" s="2" t="s">
        <v>2</v>
      </c>
      <c r="K2" s="2" t="s">
        <v>32</v>
      </c>
      <c r="L2" s="2" t="s">
        <v>78</v>
      </c>
    </row>
    <row r="3" spans="1:12">
      <c r="A3" s="3" t="s">
        <v>79</v>
      </c>
    </row>
    <row r="4" spans="1:12">
      <c r="A4" s="4" t="s">
        <v>80</v>
      </c>
      <c r="B4" s="6" t="n">
        <v>57277</v>
      </c>
      <c r="C4" s="6" t="n">
        <v>45954</v>
      </c>
      <c r="D4" s="6" t="n">
        <v>35011</v>
      </c>
      <c r="E4" s="6" t="n">
        <v>16342</v>
      </c>
      <c r="F4" s="6" t="n">
        <v>5421</v>
      </c>
      <c r="J4" s="6" t="n">
        <v>154584</v>
      </c>
      <c r="K4" s="6" t="n">
        <v>5421</v>
      </c>
    </row>
    <row r="5" spans="1:12">
      <c r="A5" s="4" t="s">
        <v>82</v>
      </c>
      <c r="B5" s="5" t="n">
        <v>57277</v>
      </c>
      <c r="C5" s="5" t="n">
        <v>45954</v>
      </c>
      <c r="D5" s="5" t="n">
        <v>35011</v>
      </c>
      <c r="E5" s="5" t="n">
        <v>16342</v>
      </c>
      <c r="F5" s="5" t="n">
        <v>5421</v>
      </c>
      <c r="J5" s="5" t="n">
        <v>154584</v>
      </c>
      <c r="K5" s="5" t="n">
        <v>5421</v>
      </c>
      <c r="L5" s="6" t="n">
        <v>1253</v>
      </c>
    </row>
    <row r="6" spans="1:12">
      <c r="A6" s="3" t="s">
        <v>1058</v>
      </c>
    </row>
    <row r="7" spans="1:12">
      <c r="A7" s="4" t="s">
        <v>84</v>
      </c>
      <c r="B7" s="5" t="n">
        <v>3546</v>
      </c>
      <c r="C7" s="5" t="n">
        <v>3078</v>
      </c>
      <c r="D7" s="5" t="n">
        <v>505</v>
      </c>
      <c r="E7" s="5" t="n">
        <v>224</v>
      </c>
      <c r="F7" s="5" t="n">
        <v>101</v>
      </c>
      <c r="J7" s="5" t="n">
        <v>7353</v>
      </c>
      <c r="K7" s="5" t="n">
        <v>101</v>
      </c>
    </row>
    <row r="8" spans="1:12">
      <c r="A8" s="4" t="s">
        <v>85</v>
      </c>
      <c r="B8" s="5" t="n">
        <v>44441</v>
      </c>
      <c r="C8" s="5" t="n">
        <v>34239</v>
      </c>
      <c r="D8" s="5" t="n">
        <v>58908</v>
      </c>
      <c r="E8" s="5" t="n">
        <v>29119</v>
      </c>
      <c r="F8" s="5" t="n">
        <v>70749</v>
      </c>
      <c r="G8" s="6" t="n">
        <v>34349</v>
      </c>
      <c r="H8" s="6" t="n">
        <v>44348</v>
      </c>
      <c r="I8" s="6" t="n">
        <v>38826</v>
      </c>
      <c r="J8" s="5" t="n">
        <v>166707</v>
      </c>
      <c r="K8" s="5" t="n">
        <v>188272</v>
      </c>
      <c r="L8" s="5" t="n">
        <v>146394</v>
      </c>
    </row>
    <row r="9" spans="1:12">
      <c r="A9" s="4" t="s">
        <v>86</v>
      </c>
      <c r="B9" s="5" t="n">
        <v>32221</v>
      </c>
      <c r="C9" s="5" t="n">
        <v>28176</v>
      </c>
      <c r="D9" s="5" t="n">
        <v>36069</v>
      </c>
      <c r="E9" s="5" t="n">
        <v>26216</v>
      </c>
      <c r="F9" s="5" t="n">
        <v>22937</v>
      </c>
      <c r="G9" s="5" t="n">
        <v>22184</v>
      </c>
      <c r="H9" s="5" t="n">
        <v>17752</v>
      </c>
      <c r="I9" s="5" t="n">
        <v>20876</v>
      </c>
      <c r="J9" s="5" t="n">
        <v>122682</v>
      </c>
      <c r="K9" s="5" t="n">
        <v>83749</v>
      </c>
      <c r="L9" s="5" t="n">
        <v>75043</v>
      </c>
    </row>
    <row r="10" spans="1:12">
      <c r="A10" s="4" t="s">
        <v>87</v>
      </c>
      <c r="C10" s="5" t="n">
        <v>25588</v>
      </c>
      <c r="D10" s="5" t="n">
        <v>2839</v>
      </c>
      <c r="J10" s="5" t="n">
        <v>28427</v>
      </c>
    </row>
    <row r="11" spans="1:12">
      <c r="A11" s="4" t="s">
        <v>88</v>
      </c>
      <c r="B11" s="5" t="n">
        <v>216</v>
      </c>
      <c r="C11" s="5" t="n">
        <v>780</v>
      </c>
      <c r="D11" s="5" t="n">
        <v>29</v>
      </c>
      <c r="E11" s="5" t="n">
        <v>28</v>
      </c>
      <c r="F11" s="5" t="n">
        <v>29</v>
      </c>
      <c r="J11" s="5" t="n">
        <v>1053</v>
      </c>
      <c r="K11" s="5" t="n">
        <v>29</v>
      </c>
    </row>
    <row r="12" spans="1:12">
      <c r="A12" s="4" t="s">
        <v>89</v>
      </c>
      <c r="B12" s="5" t="n">
        <v>80424</v>
      </c>
      <c r="C12" s="5" t="n">
        <v>91861</v>
      </c>
      <c r="D12" s="5" t="n">
        <v>98350</v>
      </c>
      <c r="E12" s="5" t="n">
        <v>55587</v>
      </c>
      <c r="F12" s="5" t="n">
        <v>93816</v>
      </c>
      <c r="G12" s="5" t="n">
        <v>56533</v>
      </c>
      <c r="H12" s="5" t="n">
        <v>62100</v>
      </c>
      <c r="I12" s="5" t="n">
        <v>59702</v>
      </c>
      <c r="J12" s="5" t="n">
        <v>326222</v>
      </c>
      <c r="K12" s="5" t="n">
        <v>272151</v>
      </c>
      <c r="L12" s="5" t="n">
        <v>221437</v>
      </c>
    </row>
    <row r="13" spans="1:12">
      <c r="A13" s="4" t="s">
        <v>90</v>
      </c>
      <c r="B13" s="5" t="n">
        <v>-23147</v>
      </c>
      <c r="C13" s="5" t="n">
        <v>-45907</v>
      </c>
      <c r="D13" s="5" t="n">
        <v>-63339</v>
      </c>
      <c r="E13" s="5" t="n">
        <v>-39245</v>
      </c>
      <c r="F13" s="5" t="n">
        <v>-88395</v>
      </c>
      <c r="G13" s="5" t="n">
        <v>-56533</v>
      </c>
      <c r="H13" s="5" t="n">
        <v>-62100</v>
      </c>
      <c r="I13" s="5" t="n">
        <v>-59702</v>
      </c>
      <c r="J13" s="5" t="n">
        <v>-171638</v>
      </c>
      <c r="K13" s="5" t="n">
        <v>-266730</v>
      </c>
      <c r="L13" s="5" t="n">
        <v>-220184</v>
      </c>
    </row>
    <row r="14" spans="1:12">
      <c r="A14" s="3" t="s">
        <v>1059</v>
      </c>
    </row>
    <row r="15" spans="1:12">
      <c r="A15" s="4" t="s">
        <v>92</v>
      </c>
      <c r="B15" s="5" t="n">
        <v>-2693</v>
      </c>
      <c r="C15" s="5" t="n">
        <v>184</v>
      </c>
      <c r="D15" s="5" t="n">
        <v>184</v>
      </c>
      <c r="E15" s="5" t="n">
        <v>335</v>
      </c>
      <c r="F15" s="5" t="n">
        <v>-57</v>
      </c>
      <c r="G15" s="5" t="n">
        <v>-209</v>
      </c>
      <c r="H15" s="5" t="n">
        <v>-201</v>
      </c>
      <c r="I15" s="5" t="n">
        <v>-68</v>
      </c>
      <c r="J15" s="5" t="n">
        <v>-1990</v>
      </c>
      <c r="K15" s="5" t="n">
        <v>-535</v>
      </c>
      <c r="L15" s="5" t="n">
        <v>154</v>
      </c>
    </row>
    <row r="16" spans="1:12">
      <c r="A16" s="4" t="s">
        <v>93</v>
      </c>
      <c r="E16" s="5" t="n">
        <v>125000</v>
      </c>
      <c r="J16" s="5" t="n">
        <v>125000</v>
      </c>
    </row>
    <row r="17" spans="1:12">
      <c r="A17" s="4" t="s">
        <v>94</v>
      </c>
      <c r="B17" s="5" t="n">
        <v>-2693</v>
      </c>
      <c r="C17" s="5" t="n">
        <v>184</v>
      </c>
      <c r="D17" s="5" t="n">
        <v>184</v>
      </c>
      <c r="E17" s="5" t="n">
        <v>125335</v>
      </c>
      <c r="F17" s="5" t="n">
        <v>-57</v>
      </c>
      <c r="G17" s="5" t="n">
        <v>-209</v>
      </c>
      <c r="H17" s="5" t="n">
        <v>-201</v>
      </c>
      <c r="I17" s="5" t="n">
        <v>-68</v>
      </c>
      <c r="J17" s="5" t="n">
        <v>123010</v>
      </c>
      <c r="K17" s="5" t="n">
        <v>-535</v>
      </c>
      <c r="L17" s="5" t="n">
        <v>154</v>
      </c>
    </row>
    <row r="18" spans="1:12">
      <c r="A18" s="4" t="s">
        <v>95</v>
      </c>
      <c r="B18" s="5" t="n">
        <v>-25840</v>
      </c>
      <c r="C18" s="5" t="n">
        <v>-45723</v>
      </c>
      <c r="D18" s="5" t="n">
        <v>-63155</v>
      </c>
      <c r="E18" s="5" t="n">
        <v>86090</v>
      </c>
      <c r="J18" s="5" t="n">
        <v>-48628</v>
      </c>
      <c r="K18" s="5" t="n">
        <v>-267265</v>
      </c>
      <c r="L18" s="5" t="n">
        <v>-220030</v>
      </c>
    </row>
    <row r="19" spans="1:12">
      <c r="A19" s="4" t="s">
        <v>1060</v>
      </c>
      <c r="B19" s="5" t="n">
        <v>-1842</v>
      </c>
      <c r="C19" s="5" t="n">
        <v>2011</v>
      </c>
      <c r="D19" s="5" t="n">
        <v>-109</v>
      </c>
      <c r="E19" s="5" t="n">
        <v>2000</v>
      </c>
      <c r="J19" s="5" t="n">
        <v>2060</v>
      </c>
    </row>
    <row r="20" spans="1:12">
      <c r="A20" s="4" t="s">
        <v>97</v>
      </c>
      <c r="B20" s="6" t="n">
        <v>-23998</v>
      </c>
      <c r="C20" s="6" t="n">
        <v>-47734</v>
      </c>
      <c r="D20" s="6" t="n">
        <v>-63046</v>
      </c>
      <c r="E20" s="6" t="n">
        <v>84090</v>
      </c>
      <c r="F20" s="6" t="n">
        <v>-88452</v>
      </c>
      <c r="G20" s="6" t="n">
        <v>-56742</v>
      </c>
      <c r="H20" s="6" t="n">
        <v>-62301</v>
      </c>
      <c r="I20" s="6" t="n">
        <v>-59770</v>
      </c>
      <c r="J20" s="6" t="n">
        <v>-50688</v>
      </c>
      <c r="K20" s="6" t="n">
        <v>-267265</v>
      </c>
      <c r="L20" s="6" t="n">
        <v>-220030</v>
      </c>
    </row>
    <row r="21" spans="1:12">
      <c r="A21" s="3" t="s">
        <v>1061</v>
      </c>
    </row>
    <row r="22" spans="1:12">
      <c r="A22" s="4" t="s">
        <v>1062</v>
      </c>
      <c r="B22" s="8" t="n">
        <v>-0.37</v>
      </c>
      <c r="C22" s="8" t="n">
        <v>-0.78</v>
      </c>
      <c r="D22" s="8" t="n">
        <v>-1.15</v>
      </c>
      <c r="E22" s="8" t="n">
        <v>1.53</v>
      </c>
    </row>
    <row r="23" spans="1:12">
      <c r="A23" s="4" t="s">
        <v>1063</v>
      </c>
      <c r="B23" s="8" t="n">
        <v>-0.37</v>
      </c>
      <c r="C23" s="8" t="n">
        <v>-0.78</v>
      </c>
      <c r="D23" s="8" t="n">
        <v>-1.15</v>
      </c>
      <c r="E23" s="8" t="n">
        <v>1.5</v>
      </c>
    </row>
    <row r="24" spans="1:12">
      <c r="A24" s="3" t="s">
        <v>1064</v>
      </c>
    </row>
    <row r="25" spans="1:12">
      <c r="A25" s="4" t="s">
        <v>1007</v>
      </c>
      <c r="B25" s="5" t="n">
        <v>64277</v>
      </c>
      <c r="C25" s="5" t="n">
        <v>61528</v>
      </c>
      <c r="D25" s="5" t="n">
        <v>54976</v>
      </c>
      <c r="E25" s="5" t="n">
        <v>54850</v>
      </c>
      <c r="J25" s="5" t="n">
        <v>58818</v>
      </c>
      <c r="K25" s="5" t="n">
        <v>48697</v>
      </c>
      <c r="L25" s="5" t="n">
        <v>42290</v>
      </c>
    </row>
    <row r="26" spans="1:12">
      <c r="A26" s="4" t="s">
        <v>1063</v>
      </c>
      <c r="B26" s="5" t="n">
        <v>64277</v>
      </c>
      <c r="C26" s="5" t="n">
        <v>61258</v>
      </c>
      <c r="D26" s="5" t="n">
        <v>54976</v>
      </c>
      <c r="E26" s="5" t="n">
        <v>56012</v>
      </c>
    </row>
    <row r="27" spans="1:12">
      <c r="A27" s="4" t="s">
        <v>102</v>
      </c>
      <c r="F27" s="8" t="n">
        <v>-1.62</v>
      </c>
      <c r="G27" s="8" t="n">
        <v>-1.18</v>
      </c>
      <c r="H27" s="8" t="n">
        <v>-1.35</v>
      </c>
      <c r="I27" s="8" t="n">
        <v>-1.31</v>
      </c>
      <c r="J27" s="8" t="n">
        <v>-0.86</v>
      </c>
      <c r="K27" s="8" t="n">
        <v>-5.49</v>
      </c>
      <c r="L27" s="8" t="n">
        <v>-5.2</v>
      </c>
    </row>
    <row r="28" spans="1:12">
      <c r="A28" s="4" t="s">
        <v>1065</v>
      </c>
      <c r="F28" s="5" t="n">
        <v>54619</v>
      </c>
      <c r="G28" s="5" t="n">
        <v>48254</v>
      </c>
      <c r="H28" s="5" t="n">
        <v>46157</v>
      </c>
      <c r="I28" s="5" t="n">
        <v>45697</v>
      </c>
      <c r="J28" s="5" t="n">
        <v>58818</v>
      </c>
      <c r="K28" s="5" t="n">
        <v>48697</v>
      </c>
      <c r="L28" s="5" t="n">
        <v>4229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12:13Z</dcterms:created>
  <dcterms:modified xmlns:dcterms="http://purl.org/dc/terms/" xmlns:xsi="http://www.w3.org/2001/XMLSchema-instance" xsi:type="dcterms:W3CDTF">2018-03-01T16:12:13Z</dcterms:modified>
</cp:coreProperties>
</file>